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Principal Busi" sheetId="12" state="visible" r:id="rId12"/>
    <sheet xmlns:r="http://schemas.openxmlformats.org/officeDocument/2006/relationships" name="Significant Accounting Policies" sheetId="13" state="visible" r:id="rId13"/>
    <sheet xmlns:r="http://schemas.openxmlformats.org/officeDocument/2006/relationships" name="Regulatory Capital Requirements" sheetId="14" state="visible" r:id="rId14"/>
    <sheet xmlns:r="http://schemas.openxmlformats.org/officeDocument/2006/relationships" name="Fair Value Measurements" sheetId="15" state="visible" r:id="rId15"/>
    <sheet xmlns:r="http://schemas.openxmlformats.org/officeDocument/2006/relationships" name="Receivables from and Payables t" sheetId="16" state="visible" r:id="rId16"/>
    <sheet xmlns:r="http://schemas.openxmlformats.org/officeDocument/2006/relationships" name="Acquisitions and Equity Investm" sheetId="17" state="visible" r:id="rId17"/>
    <sheet xmlns:r="http://schemas.openxmlformats.org/officeDocument/2006/relationships" name="Goodwill and Intangible Assets" sheetId="18" state="visible" r:id="rId18"/>
    <sheet xmlns:r="http://schemas.openxmlformats.org/officeDocument/2006/relationships" name="Capitalized Software, Furniture"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Based Compensation Plans" sheetId="22" state="visible" r:id="rId22"/>
    <sheet xmlns:r="http://schemas.openxmlformats.org/officeDocument/2006/relationships" name="Earnings Per Share" sheetId="23" state="visible" r:id="rId23"/>
    <sheet xmlns:r="http://schemas.openxmlformats.org/officeDocument/2006/relationships" name="Credit Agreements and Short-ter"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egment and Geographic Informat" sheetId="27" state="visible" r:id="rId27"/>
    <sheet xmlns:r="http://schemas.openxmlformats.org/officeDocument/2006/relationships" name="Retirement and Deferred Compens" sheetId="28" state="visible" r:id="rId28"/>
    <sheet xmlns:r="http://schemas.openxmlformats.org/officeDocument/2006/relationships" name="Cash and Cash Equivalents and R" sheetId="29" state="visible" r:id="rId29"/>
    <sheet xmlns:r="http://schemas.openxmlformats.org/officeDocument/2006/relationships" name="Parent Company Information"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Fair Value Measurements (Tables" sheetId="33" state="visible" r:id="rId33"/>
    <sheet xmlns:r="http://schemas.openxmlformats.org/officeDocument/2006/relationships" name="Receivables from and Payables_2" sheetId="34" state="visible" r:id="rId34"/>
    <sheet xmlns:r="http://schemas.openxmlformats.org/officeDocument/2006/relationships" name="Acquisitions and Equity Inves_2" sheetId="35" state="visible" r:id="rId35"/>
    <sheet xmlns:r="http://schemas.openxmlformats.org/officeDocument/2006/relationships" name="Goodwill and Intangible Assets " sheetId="36" state="visible" r:id="rId36"/>
    <sheet xmlns:r="http://schemas.openxmlformats.org/officeDocument/2006/relationships" name="Capitalized Software, Furnitu_2"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Stock-Based Compensation Plans " sheetId="40" state="visible" r:id="rId40"/>
    <sheet xmlns:r="http://schemas.openxmlformats.org/officeDocument/2006/relationships" name="Earnings Per Share (Tables)" sheetId="41" state="visible" r:id="rId41"/>
    <sheet xmlns:r="http://schemas.openxmlformats.org/officeDocument/2006/relationships" name="Leases (Tables)" sheetId="42" state="visible" r:id="rId42"/>
    <sheet xmlns:r="http://schemas.openxmlformats.org/officeDocument/2006/relationships" name="Segment and Geographic Inform_2" sheetId="43" state="visible" r:id="rId43"/>
    <sheet xmlns:r="http://schemas.openxmlformats.org/officeDocument/2006/relationships" name="Cash and Cash Equivalents and_2" sheetId="44" state="visible" r:id="rId44"/>
    <sheet xmlns:r="http://schemas.openxmlformats.org/officeDocument/2006/relationships" name="Parent Company Information (Tab" sheetId="45" state="visible" r:id="rId45"/>
    <sheet xmlns:r="http://schemas.openxmlformats.org/officeDocument/2006/relationships" name="Organization and Principal Bu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Regulatory Capital Requiremen_2" sheetId="53" state="visible" r:id="rId53"/>
    <sheet xmlns:r="http://schemas.openxmlformats.org/officeDocument/2006/relationships" name="Fair Value Measurements - Valua" sheetId="54" state="visible" r:id="rId54"/>
    <sheet xmlns:r="http://schemas.openxmlformats.org/officeDocument/2006/relationships" name="Fair Value Measurements - Summa" sheetId="55" state="visible" r:id="rId55"/>
    <sheet xmlns:r="http://schemas.openxmlformats.org/officeDocument/2006/relationships" name="Fair Value Measurements - Carry" sheetId="56" state="visible" r:id="rId56"/>
    <sheet xmlns:r="http://schemas.openxmlformats.org/officeDocument/2006/relationships" name="Fair Value Measurements - Addit" sheetId="57" state="visible" r:id="rId57"/>
    <sheet xmlns:r="http://schemas.openxmlformats.org/officeDocument/2006/relationships" name="Fair Value Measurements - Sum_2" sheetId="58" state="visible" r:id="rId58"/>
    <sheet xmlns:r="http://schemas.openxmlformats.org/officeDocument/2006/relationships" name="Fair Value Measurements - Sum_3" sheetId="59" state="visible" r:id="rId59"/>
    <sheet xmlns:r="http://schemas.openxmlformats.org/officeDocument/2006/relationships" name="Fair Value Measurements - Sum_4" sheetId="60" state="visible" r:id="rId60"/>
    <sheet xmlns:r="http://schemas.openxmlformats.org/officeDocument/2006/relationships" name="Fair Value Measurements - Sum_5" sheetId="61" state="visible" r:id="rId61"/>
    <sheet xmlns:r="http://schemas.openxmlformats.org/officeDocument/2006/relationships" name="Fair Value Measurements - Sum_6" sheetId="62" state="visible" r:id="rId62"/>
    <sheet xmlns:r="http://schemas.openxmlformats.org/officeDocument/2006/relationships" name="Receivables from and Payables_3" sheetId="63" state="visible" r:id="rId63"/>
    <sheet xmlns:r="http://schemas.openxmlformats.org/officeDocument/2006/relationships" name="Acquisitions and Equity Inves_3" sheetId="64" state="visible" r:id="rId64"/>
    <sheet xmlns:r="http://schemas.openxmlformats.org/officeDocument/2006/relationships" name="Acquisitions and Equity Inves_4" sheetId="65" state="visible" r:id="rId65"/>
    <sheet xmlns:r="http://schemas.openxmlformats.org/officeDocument/2006/relationships" name="Acquisitions and Equity Inves_5"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Capitalized Software, Furnitu_3" sheetId="70" state="visible" r:id="rId70"/>
    <sheet xmlns:r="http://schemas.openxmlformats.org/officeDocument/2006/relationships" name="Capitalized Software, Furnitu_4" sheetId="71" state="visible" r:id="rId71"/>
    <sheet xmlns:r="http://schemas.openxmlformats.org/officeDocument/2006/relationships" name="Income Taxes - Schedule of Prov" sheetId="72" state="visible" r:id="rId72"/>
    <sheet xmlns:r="http://schemas.openxmlformats.org/officeDocument/2006/relationships" name="Income Taxes - Additional Infor" sheetId="73" state="visible" r:id="rId73"/>
    <sheet xmlns:r="http://schemas.openxmlformats.org/officeDocument/2006/relationships" name="Income Taxes - Difference Betwe" sheetId="74" state="visible" r:id="rId74"/>
    <sheet xmlns:r="http://schemas.openxmlformats.org/officeDocument/2006/relationships" name="Income Taxes - Summary of Compa" sheetId="75" state="visible" r:id="rId75"/>
    <sheet xmlns:r="http://schemas.openxmlformats.org/officeDocument/2006/relationships" name="Income Taxes - Reconciliation o" sheetId="76" state="visible" r:id="rId76"/>
    <sheet xmlns:r="http://schemas.openxmlformats.org/officeDocument/2006/relationships" name="Stockholders' Equity - Addition" sheetId="77" state="visible" r:id="rId77"/>
    <sheet xmlns:r="http://schemas.openxmlformats.org/officeDocument/2006/relationships" name="Stockholders' Equity - Summary " sheetId="78" state="visible" r:id="rId78"/>
    <sheet xmlns:r="http://schemas.openxmlformats.org/officeDocument/2006/relationships" name="Stock-Based Compensation Plan_2" sheetId="79" state="visible" r:id="rId79"/>
    <sheet xmlns:r="http://schemas.openxmlformats.org/officeDocument/2006/relationships" name="Stock-Based Compensation Plan_3" sheetId="80" state="visible" r:id="rId80"/>
    <sheet xmlns:r="http://schemas.openxmlformats.org/officeDocument/2006/relationships" name="Stock-Based Compensation Plan_4" sheetId="81" state="visible" r:id="rId81"/>
    <sheet xmlns:r="http://schemas.openxmlformats.org/officeDocument/2006/relationships" name="Stock-Based Compensation Plan_5" sheetId="82" state="visible" r:id="rId82"/>
    <sheet xmlns:r="http://schemas.openxmlformats.org/officeDocument/2006/relationships" name="Stock-Based Compensation Plan_6" sheetId="83" state="visible" r:id="rId83"/>
    <sheet xmlns:r="http://schemas.openxmlformats.org/officeDocument/2006/relationships" name="Stock-Based Compensation Plan_7" sheetId="84" state="visible" r:id="rId84"/>
    <sheet xmlns:r="http://schemas.openxmlformats.org/officeDocument/2006/relationships" name="Earnings Per Share - Basic and " sheetId="85" state="visible" r:id="rId85"/>
    <sheet xmlns:r="http://schemas.openxmlformats.org/officeDocument/2006/relationships" name="Earnings Per Share - Additional" sheetId="86" state="visible" r:id="rId86"/>
    <sheet xmlns:r="http://schemas.openxmlformats.org/officeDocument/2006/relationships" name="Credit Agreements and Short-t_2" sheetId="87" state="visible" r:id="rId87"/>
    <sheet xmlns:r="http://schemas.openxmlformats.org/officeDocument/2006/relationships" name="Leases - Additional Information" sheetId="88" state="visible" r:id="rId88"/>
    <sheet xmlns:r="http://schemas.openxmlformats.org/officeDocument/2006/relationships" name="Leases - Schedule of Components" sheetId="89" state="visible" r:id="rId89"/>
    <sheet xmlns:r="http://schemas.openxmlformats.org/officeDocument/2006/relationships" name="Leases - Summary of Weighted Av" sheetId="90" state="visible" r:id="rId90"/>
    <sheet xmlns:r="http://schemas.openxmlformats.org/officeDocument/2006/relationships" name="Leases - Schedule of Maturity o" sheetId="91" state="visible" r:id="rId91"/>
    <sheet xmlns:r="http://schemas.openxmlformats.org/officeDocument/2006/relationships" name="Commitments and Contingencies -" sheetId="92" state="visible" r:id="rId92"/>
    <sheet xmlns:r="http://schemas.openxmlformats.org/officeDocument/2006/relationships" name="Segment and Geographic Inform_3" sheetId="93" state="visible" r:id="rId93"/>
    <sheet xmlns:r="http://schemas.openxmlformats.org/officeDocument/2006/relationships" name="Segment and Geographic Inform_4" sheetId="94" state="visible" r:id="rId94"/>
    <sheet xmlns:r="http://schemas.openxmlformats.org/officeDocument/2006/relationships" name="Retirement and Deferred Compe_2" sheetId="95" state="visible" r:id="rId95"/>
    <sheet xmlns:r="http://schemas.openxmlformats.org/officeDocument/2006/relationships" name="Cash and Cash Equivalents and_3" sheetId="96" state="visible" r:id="rId96"/>
    <sheet xmlns:r="http://schemas.openxmlformats.org/officeDocument/2006/relationships" name="Parent Company Information - Co" sheetId="97" state="visible" r:id="rId97"/>
    <sheet xmlns:r="http://schemas.openxmlformats.org/officeDocument/2006/relationships" name="Parent Company Information - _2" sheetId="98" state="visible" r:id="rId98"/>
    <sheet xmlns:r="http://schemas.openxmlformats.org/officeDocument/2006/relationships" name="Parent Company Information - _3" sheetId="99" state="visible" r:id="rId9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Billions</t>
        </is>
      </c>
      <c r="B1" s="2" t="inlineStr">
        <is>
          <t>12 Months Ended</t>
        </is>
      </c>
    </row>
    <row r="2">
      <c r="B2" s="2" t="inlineStr">
        <is>
          <t>Dec. 31, 2023</t>
        </is>
      </c>
      <c r="C2" s="2" t="inlineStr">
        <is>
          <t>Feb. 2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Trading Symbol</t>
        </is>
      </c>
      <c r="B9" s="4" t="inlineStr">
        <is>
          <t>MKTX</t>
        </is>
      </c>
      <c r="C9" s="4" t="inlineStr">
        <is>
          <t xml:space="preserve"> </t>
        </is>
      </c>
    </row>
    <row r="10">
      <c r="A10" s="4" t="inlineStr">
        <is>
          <t>Entity Registrant Name</t>
        </is>
      </c>
      <c r="B10" s="4" t="inlineStr">
        <is>
          <t>MARKETAXESS HOLDINGS INC.</t>
        </is>
      </c>
      <c r="C10" s="4" t="inlineStr">
        <is>
          <t xml:space="preserve"> </t>
        </is>
      </c>
    </row>
    <row r="11">
      <c r="A11" s="4" t="inlineStr">
        <is>
          <t>Entity Central Index Key</t>
        </is>
      </c>
      <c r="B11" s="4" t="inlineStr">
        <is>
          <t>0001278021</t>
        </is>
      </c>
      <c r="C11" s="4" t="inlineStr">
        <is>
          <t xml:space="preserve"> </t>
        </is>
      </c>
    </row>
    <row r="12">
      <c r="A12" s="4" t="inlineStr">
        <is>
          <t>Current Fiscal Year End Date</t>
        </is>
      </c>
      <c r="B12" s="4" t="inlineStr">
        <is>
          <t>--12-31</t>
        </is>
      </c>
      <c r="C12" s="4" t="inlineStr">
        <is>
          <t xml:space="preserve"> </t>
        </is>
      </c>
    </row>
    <row r="13">
      <c r="A13" s="4" t="inlineStr">
        <is>
          <t>Entity Well-known Seasoned Issuer</t>
        </is>
      </c>
      <c r="B13" s="4" t="inlineStr">
        <is>
          <t>Yes</t>
        </is>
      </c>
      <c r="C13" s="4" t="inlineStr">
        <is>
          <t xml:space="preserve"> </t>
        </is>
      </c>
    </row>
    <row r="14">
      <c r="A14" s="4" t="inlineStr">
        <is>
          <t>Entity Current Reporting Status</t>
        </is>
      </c>
      <c r="B14" s="4" t="inlineStr">
        <is>
          <t>Yes</t>
        </is>
      </c>
      <c r="C14" s="4" t="inlineStr">
        <is>
          <t xml:space="preserve"> </t>
        </is>
      </c>
    </row>
    <row r="15">
      <c r="A15" s="4" t="inlineStr">
        <is>
          <t>ICFR Auditor Attestation Flag</t>
        </is>
      </c>
      <c r="B15" s="4" t="inlineStr">
        <is>
          <t>true</t>
        </is>
      </c>
      <c r="C15" s="4" t="inlineStr">
        <is>
          <t xml:space="preserve"> </t>
        </is>
      </c>
    </row>
    <row r="16">
      <c r="A16" s="4" t="inlineStr">
        <is>
          <t>Document Financial Statement Error Correction [Flag]</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Voluntary Filers</t>
        </is>
      </c>
      <c r="B20" s="4" t="inlineStr">
        <is>
          <t>No</t>
        </is>
      </c>
      <c r="C20" s="4" t="inlineStr">
        <is>
          <t xml:space="preserve"> </t>
        </is>
      </c>
    </row>
    <row r="21">
      <c r="A21" s="4" t="inlineStr">
        <is>
          <t>Entity Filer Category</t>
        </is>
      </c>
      <c r="B21" s="4" t="inlineStr">
        <is>
          <t>Large Accelerated Filer</t>
        </is>
      </c>
      <c r="C21" s="4" t="inlineStr">
        <is>
          <t xml:space="preserve"> </t>
        </is>
      </c>
    </row>
    <row r="22">
      <c r="A22" s="4" t="inlineStr">
        <is>
          <t>Entity Common Stock, Shares Outstanding</t>
        </is>
      </c>
      <c r="B22" s="4" t="inlineStr">
        <is>
          <t xml:space="preserve"> </t>
        </is>
      </c>
      <c r="C22" s="5" t="n">
        <v>37867743</v>
      </c>
    </row>
    <row r="23">
      <c r="A23" s="4" t="inlineStr">
        <is>
          <t>Entity Public Float</t>
        </is>
      </c>
      <c r="B23" s="6" t="n">
        <v>7.4</v>
      </c>
      <c r="C23" s="4" t="inlineStr">
        <is>
          <t xml:space="preserve"> </t>
        </is>
      </c>
    </row>
    <row r="24">
      <c r="A24" s="4" t="inlineStr">
        <is>
          <t>Entity Interactive Data Current</t>
        </is>
      </c>
      <c r="B24" s="4" t="inlineStr">
        <is>
          <t>Yes</t>
        </is>
      </c>
      <c r="C24" s="4" t="inlineStr">
        <is>
          <t xml:space="preserve"> </t>
        </is>
      </c>
    </row>
    <row r="25">
      <c r="A25" s="4" t="inlineStr">
        <is>
          <t>Title of 12(b) Security</t>
        </is>
      </c>
      <c r="B25" s="4" t="inlineStr">
        <is>
          <t>Common Stock, $0.003 par value</t>
        </is>
      </c>
      <c r="C25" s="4" t="inlineStr">
        <is>
          <t xml:space="preserve"> </t>
        </is>
      </c>
    </row>
    <row r="26">
      <c r="A26" s="4" t="inlineStr">
        <is>
          <t>Security Exchange Name</t>
        </is>
      </c>
      <c r="B26" s="4" t="inlineStr">
        <is>
          <t>NASDAQ</t>
        </is>
      </c>
      <c r="C26" s="4" t="inlineStr">
        <is>
          <t xml:space="preserve"> </t>
        </is>
      </c>
    </row>
    <row r="27">
      <c r="A27" s="4" t="inlineStr">
        <is>
          <t>Entity File Number</t>
        </is>
      </c>
      <c r="B27" s="4" t="inlineStr">
        <is>
          <t>001-34091</t>
        </is>
      </c>
      <c r="C27" s="4" t="inlineStr">
        <is>
          <t xml:space="preserve"> </t>
        </is>
      </c>
    </row>
    <row r="28">
      <c r="A28" s="4" t="inlineStr">
        <is>
          <t>Entity Incorporation, State or Country Code</t>
        </is>
      </c>
      <c r="B28" s="4" t="inlineStr">
        <is>
          <t>DE</t>
        </is>
      </c>
      <c r="C28" s="4" t="inlineStr">
        <is>
          <t xml:space="preserve"> </t>
        </is>
      </c>
    </row>
    <row r="29">
      <c r="A29" s="4" t="inlineStr">
        <is>
          <t>Entity Tax Identification Number</t>
        </is>
      </c>
      <c r="B29" s="4" t="inlineStr">
        <is>
          <t>52-2230784</t>
        </is>
      </c>
      <c r="C29" s="4" t="inlineStr">
        <is>
          <t xml:space="preserve"> </t>
        </is>
      </c>
    </row>
    <row r="30">
      <c r="A30" s="4" t="inlineStr">
        <is>
          <t>Entity Address, Address Line One</t>
        </is>
      </c>
      <c r="B30" s="4" t="inlineStr">
        <is>
          <t>55 Hudson Yards</t>
        </is>
      </c>
      <c r="C30" s="4" t="inlineStr">
        <is>
          <t xml:space="preserve"> </t>
        </is>
      </c>
    </row>
    <row r="31">
      <c r="A31" s="4" t="inlineStr">
        <is>
          <t>Entity Address, City or Town</t>
        </is>
      </c>
      <c r="B31" s="4" t="inlineStr">
        <is>
          <t>New York</t>
        </is>
      </c>
      <c r="C31" s="4" t="inlineStr">
        <is>
          <t xml:space="preserve"> </t>
        </is>
      </c>
    </row>
    <row r="32">
      <c r="A32" s="4" t="inlineStr">
        <is>
          <t>Entity Address, State or Province</t>
        </is>
      </c>
      <c r="B32" s="4" t="inlineStr">
        <is>
          <t>NY</t>
        </is>
      </c>
      <c r="C32" s="4" t="inlineStr">
        <is>
          <t xml:space="preserve"> </t>
        </is>
      </c>
    </row>
    <row r="33">
      <c r="A33" s="4" t="inlineStr">
        <is>
          <t>Entity Address, Postal Zip Code</t>
        </is>
      </c>
      <c r="B33" s="4" t="inlineStr">
        <is>
          <t>10001</t>
        </is>
      </c>
      <c r="C33" s="4" t="inlineStr">
        <is>
          <t xml:space="preserve"> </t>
        </is>
      </c>
    </row>
    <row r="34">
      <c r="A34" s="4" t="inlineStr">
        <is>
          <t>Document Annual Report</t>
        </is>
      </c>
      <c r="B34" s="4" t="inlineStr">
        <is>
          <t>true</t>
        </is>
      </c>
      <c r="C34" s="4" t="inlineStr">
        <is>
          <t xml:space="preserve"> </t>
        </is>
      </c>
    </row>
    <row r="35">
      <c r="A35" s="4" t="inlineStr">
        <is>
          <t>Document Transition Report</t>
        </is>
      </c>
      <c r="B35" s="4" t="inlineStr">
        <is>
          <t>false</t>
        </is>
      </c>
      <c r="C35" s="4" t="inlineStr">
        <is>
          <t xml:space="preserve"> </t>
        </is>
      </c>
    </row>
    <row r="36">
      <c r="A36" s="4" t="inlineStr">
        <is>
          <t>City Area Code</t>
        </is>
      </c>
      <c r="B36" s="4" t="inlineStr">
        <is>
          <t>212</t>
        </is>
      </c>
      <c r="C36" s="4" t="inlineStr">
        <is>
          <t xml:space="preserve"> </t>
        </is>
      </c>
    </row>
    <row r="37">
      <c r="A37" s="4" t="inlineStr">
        <is>
          <t>Local Phone Number</t>
        </is>
      </c>
      <c r="B37" s="4" t="inlineStr">
        <is>
          <t>813-6000</t>
        </is>
      </c>
      <c r="C37" s="4" t="inlineStr">
        <is>
          <t xml:space="preserve"> </t>
        </is>
      </c>
    </row>
    <row r="38">
      <c r="A38" s="4" t="inlineStr">
        <is>
          <t>Documents Incorporated by Reference</t>
        </is>
      </c>
      <c r="B38" s="4" t="inlineStr">
        <is>
          <t>Portions of the registrant’s definitive proxy statement for the 2024 Annual Meeting of Stockholders are incorporated by reference into Items 10, 11, 12, 13 and 14 of Part III of this Form 10-K.</t>
        </is>
      </c>
      <c r="C38" s="4" t="inlineStr">
        <is>
          <t xml:space="preserve"> </t>
        </is>
      </c>
    </row>
    <row r="39">
      <c r="A39" s="4" t="inlineStr">
        <is>
          <t>Auditor Name</t>
        </is>
      </c>
      <c r="B39" s="4" t="inlineStr">
        <is>
          <t>PricewaterhouseCoopers LLP</t>
        </is>
      </c>
      <c r="C39" s="4" t="inlineStr">
        <is>
          <t xml:space="preserve"> </t>
        </is>
      </c>
    </row>
    <row r="40">
      <c r="A40" s="4" t="inlineStr">
        <is>
          <t>Auditor Location</t>
        </is>
      </c>
      <c r="B40" s="4" t="inlineStr">
        <is>
          <t>New York, New York</t>
        </is>
      </c>
      <c r="C40" s="4" t="inlineStr">
        <is>
          <t xml:space="preserve"> </t>
        </is>
      </c>
    </row>
    <row r="41">
      <c r="A41" s="4" t="inlineStr">
        <is>
          <t>Auditor Firm ID</t>
        </is>
      </c>
      <c r="B41" s="4" t="inlineStr">
        <is>
          <t>238</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58055</v>
      </c>
      <c r="C4" s="7" t="n">
        <v>250224</v>
      </c>
      <c r="D4" s="7" t="n">
        <v>25788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b) Trading Plans In the fourth quarter of 2023, no director or officer (as defined in Exchange Act Rule 16a-1(f)) of the Company adopted or terminated a Rule 10b5-1 trading arrangement or non-Rule 10b5-1 trading arrangement for the purchase or sale of securities of the Company, within the meaning of Item 408 of Regulation S-K, except as follows: Scott Pintoff , General Counsel &amp; Corporate Secretary , adopted a trading arrangement intended to satisfy Rule 10b5-1(c) on December 7, 2023 , for the sale of up to 1,500 shares of the Company’s common stock, subject to certain conditions. The arrangement’s expiration date is February 18, 2025 .</t>
        </is>
      </c>
    </row>
    <row r="5">
      <c r="A5" s="4" t="inlineStr">
        <is>
          <t>Name</t>
        </is>
      </c>
      <c r="B5" s="4" t="inlineStr">
        <is>
          <t>Scott Pintoff</t>
        </is>
      </c>
    </row>
    <row r="6">
      <c r="A6" s="4" t="inlineStr">
        <is>
          <t>Title</t>
        </is>
      </c>
      <c r="B6" s="4" t="inlineStr">
        <is>
          <t>General Counsel &amp; Corporate Secretary</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December 7, 2023</t>
        </is>
      </c>
    </row>
    <row r="10">
      <c r="A10" s="4" t="inlineStr">
        <is>
          <t>Rule 10b5-1 Arrangement Terminated</t>
        </is>
      </c>
      <c r="B10" s="4" t="inlineStr">
        <is>
          <t>false</t>
        </is>
      </c>
    </row>
    <row r="11">
      <c r="A11" s="4" t="inlineStr">
        <is>
          <t>Non-Rule 10b5-1 Arrangement Terminated</t>
        </is>
      </c>
      <c r="B11" s="4" t="inlineStr">
        <is>
          <t>false</t>
        </is>
      </c>
    </row>
    <row r="12">
      <c r="A12" s="4" t="inlineStr">
        <is>
          <t>Termination Date</t>
        </is>
      </c>
      <c r="B12" s="4" t="inlineStr">
        <is>
          <t>February 18, 2025</t>
        </is>
      </c>
    </row>
    <row r="13">
      <c r="A13" s="4" t="inlineStr">
        <is>
          <t>Arrangement Duration</t>
        </is>
      </c>
      <c r="B13" s="4" t="inlineStr">
        <is>
          <t>439 days</t>
        </is>
      </c>
    </row>
    <row r="14">
      <c r="A14" s="4" t="inlineStr">
        <is>
          <t>Aggregate Available</t>
        </is>
      </c>
      <c r="B14" s="5" t="n">
        <v>15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rincipal Business Activity</t>
        </is>
      </c>
      <c r="B1" s="2" t="inlineStr">
        <is>
          <t>12 Months Ended</t>
        </is>
      </c>
    </row>
    <row r="2">
      <c r="B2" s="2" t="inlineStr">
        <is>
          <t>Dec. 31, 2023</t>
        </is>
      </c>
    </row>
    <row r="3">
      <c r="A3" s="3" t="inlineStr">
        <is>
          <t>Accounting Policies [Abstract]</t>
        </is>
      </c>
      <c r="B3" s="4" t="inlineStr">
        <is>
          <t xml:space="preserve"> </t>
        </is>
      </c>
    </row>
    <row r="4">
      <c r="A4" s="4" t="inlineStr">
        <is>
          <t>Organization and Principal Business Activity</t>
        </is>
      </c>
      <c r="B4" s="4" t="inlineStr">
        <is>
          <t>1. Organization and Principal Busine ss Activity MarketAxess Holdings Inc. was incorporated in the State of Delaware on April 11, 2000 . Through its subsidiaries, MarketAxess operates leading electronic trading platforms delivering expanded liquidity opportunities, improved execution quality and significant cost savings across global fixed-income markets. Over 2,000 institutional investor and broker-dealer firms are active users of MarketAxess’ patented trading technology, accessing global liquidity on its platforms in U.S. high-grade bonds, U.S. high-yield bonds, emerging market debt, Eurobonds, municipal bonds, U.S. government bonds and other fixed-income securities. Through its Open Trading ® protocols, MarketAxess executes bond trades between and among institutional investor and broker-dealer clients in the leading all-to-all anonymous trading environment for corporate bonds. MarketAxess also offers a number of trading-related products and services, including: Composite+ pricing and other market data products to assist clients with trading decisions; auto-execution and other execution services for clients requiring specialized workflow solutions; connectivity solutions that facilitate straight-through processing; and technology services to optimize trading environments. The Company also provides a range of pre- and post-trade services, including post-trade matching, trade publication, regulatory transaction reporting and market and reference data across a range of fixed-income and other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consolidated financial statements include the accounts of the Company and its subsidiaries. All intercompany transactions and balances have been eliminated. Cash and Cash Equivalents The Company defines cash equivalents as short-term interest-bearing investments with maturities at the time of purchase of three months or less. Investments The Company determines the appropriate classification of securities at the time of purchase which are recorded in the Consolidated Statements of Financial Condition on the trade date. Securities are classified as available-for-sale or trading. Available-for-sale investments are carried at fair value with unrealized gains or losses reported in accumulated other comprehensive loss in the Consolidated Statements of Financial Condition and realized gains or losses reported in other, net in the Consolidated Statements of Operations. Trading investments include U.S. Treasuries and are carried at fair value, with realized and unrealized gains or losses included in other, net in the Consolidated Statements of Operations. The Company assesses whether an impairment loss on its available-for-sale debt securities has occurred due to declines in fair value or other market conditions. When the amortized cost basis of an available-for-sale debt security exceeds its fair value, the security is deemed to be impaired. The portion of an impairment related to credit losses is determined by comparing the present value of cash flows expected to be collected from the security with the amortized cost basis of the security and is recorded as a charge in the Consolidated Statements of Operations. The remainder of an impairment is recognized in accumulated other comprehensive loss if the Company does not intend to sell the security and it is more likely than not that the Company will not be required to sell the security prior to recovery. 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trading securities, available-for-sale securities, foreign currency forward contracts and contingent consideration payables associated with acquisitions. All other financial instruments are short-term in nature and the carrying amounts reported on the Consolidated Statements of Financial Condition approximate fair value. Receivables from and Payables to Broker-dealers, Clearing Organizations and Customers Receivables from broker-dealers, clearing organizations and customers include amounts receivable for securities not delivered by the Company to the purchaser by the settlement date (“securities failed-to-deliver”) and cash deposits held at clearing organizations and clearing brokers to facilitate the settlement and clearance of matched principal transactions. Payables to broker-dealers, clearing organizations and customers include amounts payable for securities not received by the Company from a seller by the settlement date (“securities failed-to-receive”). Securities failed-to-deliver and securities failed-to-receive for transactions executed on a matched principal basis where the Company serves as a counterparty to both the buyer and the seller are recorded on a settlement date basis. The Company presents its securities failed-to-deliver and securities failed-to-receive balances on a net-by-counterparty basis within receivables from and payables to broker-dealers, clearing organizations and customers. The difference between the Company’s trade-date receivables and payables for unsettled matched principal transactions reflects commissions earned and is recorded within accounts receivable, net on a trade date basis. Allowance for Credit Losse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credit losses is based on the estimated expected credit losses in accounts receivable, as determined from a review of aging schedules, past due balances, historical collection experience and other specific collection issues that have been identified. Account balances are grouped for evaluation based on various risk characteristics, including billing type, legal entity, and geographic region. Additions to the allowance for credit losses are charged to bad debt expense, which is included in general and administrative expense in the Company’s Consolidated Statements of Operations. Balances that are determined to be uncollectable are written off against the allowance for credit losses. The allowance for credit losses was $ 0.6 million as of each of December 31, 2023 and 2022. The provision for bad debts was $ 0.4 million, $ 0.6 million and $ 0.2 million for the years ended December 31, 2023, 2022 and 2021, respectively. Write-offs and other charges against the allowance for credit losses were $ 0.3 million, $ 0.1 million and $ 0.1 million for the years ended December 31, 2023, 2022 and 2021, respectively. Depreciation and Amortization Fixed assets are carried at cost less accumulated depreciation. The Company uses the straight-line method of depreciation over three to seven years . The Company amortizes leasehold improvements on a straight-line basis over the lesser of the life of the improvement or the remaining term of the lease. Software Development Costs The Company capitalizes certain costs associated with the development of internal use software, including, among other items, employee compensation and related benefits and third-party consulting costs at the point at which the conceptual formulation, design and testing of possible software project alternatives have been completed. Once the product is ready for its intended use, such costs are amortized on a straight-line basis over three to five years . The Company reviews the amounts capitalized for impairment whenever events or changes in circumstances indicate that the carrying amounts of the assets may not be recoverable. Cloud Computing Costs The Company capitalizes certain costs associated with cloud computing arrangements, including, among other items, vendor software development costs billed to us that are part of the application development stage. These costs are recorded as a prepaid asset on the Consolidated Statements of Financial Condition and are amortized over the period of the hosting service contract, which ranges from one to five years. The Company reviews the amounts capitalized for impairment whenever events or changes in circumstances indicate that the carrying amounts of the assets may not be recoverable. 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other, net in the Consolidated Statements of Operations. The Company enters into foreign currency forward contracts to economically hedge its foreign currency transaction gains and losses. Realized and unrealized gains and losses on these forward contracts are included in other, net in the Consolidated Statements of Operations. The Company records the fair value of the forward contract asset in prepaid expenses and other assets or the fair value of the forward contract liability in accounts payable, accrued expenses and other liabilities in the Consolidated Statements of Financial Condition. Revenue Recognition The Company’s classification of revenues in the Consolidated Statements of Operations represents revenues from contracts with customers disaggregated by type of revenue. The Company has four revenue streams as described below. Commission Revenue – The Company charges its broker-dealer clients variable transaction fees for trades executed on its platforms and, under certain plans, distribution fees or monthly minimum fees to use the platforms for a particular product area. Variable transaction fees are recognized on a trade date basis, are generally calculated as a percentage of the notional dollar volume of bonds traded on the platforms and vary based on the type, size, yield and maturity of the bond traded, as well as individual client incentives. Bonds that are more actively traded or that have shorter maturities generally generate lower commissions, while bonds that are less actively traded or that have longer maturities generally command higher commissions. Under the Company’s disclosed trading transaction fee plans, variable transaction fees, distribution fees and unused monthly fee commitments are invoiced and recorded on a monthly basis. For Open Trading trades that the Company executes between and among institutional investor and broker-dealer clients on a matched principal basis by serving as counterparty to both the buyer and the seller, the Company earns its commission through the difference in price between the two trades. The commission is collected upon settlement of the trade, which typically occurs within one to two trading days after the trade date. For the majority of the Company’s U.S. Treasury matched principal trades, commissions are invoiced and recorded on a monthly basis. The Company also earns other commissions on equities and foreign exchange products for algorithmic trading services. These fees may incorporate variable transaction fees, which are calculated as a percentage of the notional dollar volume traded, and distribution fees. The following table presents commission revenue by fee type :
Year Ended December 31,
2023 2022 2021
(In thousands)
Commission revenue by fee type
Variable transaction fees
Disclosed trading $ 323,038 $ 321,603 $ 333,712
Open Trading – matched principal trading 178,517 175,440 155,465
U.S. government bonds - matched principal trading 15,222 16,978 12,400
Other 4,979 — —
Total variable transaction fees 521,756 514,021 501,577
Distribution fees and unused minimum fees 141,208 127,162 119,431
Total commissions $ 662,964 $ 641,183 $ 621,008
Information services – Information services includes data licensed to the Company’s broker-dealer clients, institutional investor clients and data-only subscribers; professional and consulting services; technology software licenses; and maintenance and support services. The nature and timing of each performance obligation may vary as these contracts are either subscription-based services transferred over time, and may be net of volume-based discounts, or one-time services that are transferred at a point in time. Revenues for services transferred over time are recognized ratably over the contract period as the Company’s performance obligation is met, whereas revenues for services transferred at a point in time are recognized in the period the services are provided. Customers are generally billed monthly, quarterly, or annually; revenues billed in advance are deferred and recognized ratably over the contract period. The following table presents information services revenue by timing of recognition:
Year Ended December 31,
2023 2022 2021
(In thousands)
Information services revenue by timing of recognition
Services transferred over time $ 45,102 $ 38,452 $ 37,341
Services transferred at a point in time 1,281 862 834
Total information services revenues $ 46,383 $ 39,314 $ 38,175
Post-trade services – Post-trade services revenue is generated from regulatory transaction reporting, trade publication and post-trade matching services. Customers are generally billed monthly in arrears and revenue is recognized in the period transactions are processed. Revenues billed in advance are deferred and recognized ratably over the contract period. The Company also generates one-time implementation fees for onboarding clients, which are invoiced and recognized in the period the implementation is completed. The following table presents post-trade services revenue by timing of recognition:
Year Ended December 31,
2023 2022 2021
(In thousands)
Post-trade services revenue by timing of recognition
Services transferred over time $ 40,061 $ 36,835 $ 38,850
Services transferred at a point in time 117 42 72
Total post-trade services revenues $ 40,178 $ 36,877 $ 38,922
Technology services – Technology services revenue primarily includes technology services revenue generated by Pragma and revenue from telecommunications line charges to broker-dealer clients. Contract liabilities consist of deferred revenues that the Company records when cash payments are received or due in advance of services to be performed. Deferred revenues are included in accounts payable, accrued expenses and other liabilities on the Consolidated Statements of Financial Condition. The revenue recognized from contract liabilities and the remaining balance is shown below:
December 31, 2022 Payments received in advance of services to be performed Revenue recognized for services performed during the period Foreign Currency Translation December 31, 2023
(In thousands)
Information services $ 3,121 $ 12,715 $ ( 12,787 ) $ — $ 3,049
Post-trade services 869 23,116 ( 23,107 ) 45 923
Technology services — 1,085 ( 518 ) — 567
Total deferred revenue $ 3,990 $ 35,831 $ ( 35,894 ) $ 45 $ 4,539
The majority of the Company’s information services and post-trade services contracts are short-term in nature with durations of less than one year. For contracts with original durations extending beyond one year, the aggregate amount of the transaction price allocated to remaining performance obligations was $ 67.1 million as of December 31, 2023 . The Company expects to recognize revenue associated with the remaining performance obligations over the next 58 months. 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Forfeitures are recognized as they occur. 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ax benefits for uncertain tax positions are recognized when it is more likely than not that the positions will be sustained upon examination based on their technical merits. The Company recognizes interest and penalties related to unrecognized tax benefits in the provision for income taxes in the Consolidated Statements of Operations. All tax effects related to share-based payments are recorded in the provision for income taxes in the periods during which the awards are exercised or vest. 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requires judgment and often involves the use of significant estimates and assumptions, including assumptions with respect to future cash flows, discount rates, revenue growth rates, customer attrition rates, royalty rates, obsolescence and asset lives. Intangible assets are valued using various methodologies, including the relief-from-royalty method and multi-period excess earnings method. The Company operates as a single reporting unit. Following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ver their estimated useful lives which range from one to 15 years using either a straight-line or accelerated amortization method based on the pattern of economic benefit the Company expects to realize from such assets. Intangible assets are assessed for impairment when events or circumstances indicate the existence of a possible impairment. Equity Investments and Consolidation The Company evaluates equity investments for potential consolidation under the voting-interest or variable-interest models. The Company consolidates investees over which the Company determines it has control under the voting interest model, generally greater than 50% ownership, or for which the Company is the primary beneficiary under the variable-interest model. The Company uses the equity method of accounting when it exercises significant influence over the investee, but does not have operating control, generally between 20% and 50% ownership. Under the equity method of accounting, original investments are recorded at cost in prepaid expenses and other assets on the Consolidated Statements of Financial Condition and adjusted by the Company’s proportionate share of the investees’ undistributed earnings or losses. Equity investments are reviewed for impairment whenever events or changes in circumstances indicate that the carrying amount of the investment may not be recoverable. 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3</t>
        </is>
      </c>
    </row>
    <row r="3">
      <c r="A3" s="3" t="inlineStr">
        <is>
          <t>Broker-Dealer [Abstract]</t>
        </is>
      </c>
      <c r="B3" s="4" t="inlineStr">
        <is>
          <t xml:space="preserve"> </t>
        </is>
      </c>
    </row>
    <row r="4">
      <c r="A4" s="4" t="inlineStr">
        <is>
          <t>Regulatory Capital Requirements</t>
        </is>
      </c>
      <c r="B4" s="4" t="inlineStr">
        <is>
          <t xml:space="preserve">3. Regulatory Capital Requirements Certain of the Company’s U.S. subsidiaries are registered as broker-dealers and therefore are subject to the applicable rules and regulations of the SEC and FINRA. These rules contain minimum net capital requirements, as defined in the applicable regulations. Certain of the Company’s foreign subsidiaries are regulated by the FCA in the U.K. or other foreign regulators and must maintain financial resources, as defined in the applicable regulations, in excess of the applicable financial resources requirement. As of December 31, 2023, each of the Company’s subsidiaries that are subject to these regulations had net capital or financial resources in excess of their minimum requirements. As of December 31, 2023, the Company’s subsidiaries maintained aggregate net capital and financial resources that were $ 605.4 million in excess of the required levels of $ 36.1 million. One of the Company’s U.S. broker-dealer subsidiaries is required to segregate funds in a special reserve bank account for the benefit of customers pursuant to Rule 15c3-3 of the Exchange Act. As of December 31, 2023, the U.S. broker-dealer subsidiary had a balance of $ 45.1 million in its special reserve bank account. This U.S. broker-dealer subsidiary also maintained net capital that was $ 306.3 million in excess of the required level of $ 9.3 million. Each of the Company’s U.S. and foreign regulated subsidiaries are subject to local regulations which generally limit, or require the prior notification to or approval from such regulated entity’s principal regulator before, the repayment of borrowings from the Company or affiliates, paying cash dividends, making loans to the Company or affiliates or otherwise entering into transactions that result in a significant reduction in regulatory net capital or financial resour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4. Fair Value Measurements The following table summarizes the valuation of the Company’s assets and liabilities measured at fair value as categorized based on the hierarchy described in Note 2:
Level 1 Level 2 Level 3 Total
(In thousands)
As of December 31, 2023
Assets
Money market funds $ 18,634 $ — $ — $ 18,634
Securities available-for-sale
Corporate debt — 24,694 — 24,694
Trading securities
U.S. Treasuries — 99,682 — 99,682
Mutual funds held in rabbi trust — 10,485 — 10,485
Foreign currency forward position — 1,901 — 1,901
Total assets $ 18,634 $ 136,762 $ — $ 155,396
As of December 31, 2022
Assets
Money market funds $ 59,173 $ — $ — $ 59,173
Trading securities
U.S. Treasuries — 74,409 — 74,409
Mutual funds held in rabbi trust — 9,383 — 9,383
Total assets $ 59,173 $ 83,792 $ — $ 142,965
Liabilities
Contingent consideration payable $ — $ — $ 12,340 $ 12,340
Foreign currency forward position — 1,688 — 1,688
Total liabilities $ — $ 1,688 $ 12,340 $ 14,028
Money market funds are included in cash and cash equivalents on the Consolidated Statements of Financial Condition. Securities available-for-sale and trading securities are included in investments, at fair value on the Consolidated Statements of Financial Condition. Securities classified within Level 2 were valued using a market approach utilizing prices and other relevant information generated by market transactions involving comparable assets. The foreign currency forward contracts are included in either other assets or accounts payable, accrued expenses and other liabilities on the Consolidated Statements of Financial Condition, and are classified within Level 2 as the valuation inputs are based on quoted market prices. The mutual funds held in a rabbi trust represent investments associated with the Company’s deferred cash incentive plan. Liabilities classified within Level 3 reflect contingent consideration payable recognized in connection with acquisitions. In May 2023, the Company made final payment on the remaining contingent consideration. The following table summarizes the change in the Company's Level 3 liabilities for the year ended December 31, 2023:
December 31, 2022 Payments Realized (Gain)/Loss December 31, 2023
(In thousands)
Contingent consideration payable $ 12,340 $ ( 12,500 ) $ 160 $ -
The table below presents the carrying value, fair value and fair value hierarchy category of the Company's financial assets and liabilities that are not measured at fair value on the Consolidated Statements of Financial Condition. The carrying values of the Company's financial assets and liabilities not measured at fair value categorized in the fair value hierarchy as Level 1 and Level 2 approximate fair value due to the short-term nature of the underlying assets and liabilities.
Carrying Value Fair Value Level 1 Level 2 Level 3 Total
(In thousands)
As of December 31, 2023
Financial assets not measured at fair value:
Cash $ 432,646 $ 432,646 $ 432,646 $ — $ — $ 432,646
Cash segregated under federal regulations 45,122 45,122 45,122 — — 45,122
Accounts receivable, net of allowance 89,839 89,839 — 89,839 — 89,839
Receivables from broker-dealers, clearing 687,936 687,936 115,151 572,785 — 687,936
Total $ 1,255,543 $ 1,255,543 $ 592,919 $ 662,624 $ — $ 1,255,543
Financial liabilities not measured at fair value:
Payables to broker-dealers, clearing $ 537,398 $ 537,398 $ — $ 537,398 $ — $ 537,398
As of December 31, 2022
Financial assets not measured at fair value:
Cash $ 371,573 $ 371,573 $ 371,573 $ — $ — $ 371,573
Cash segregated under federal regulations 50,947 50,947 50,947 — — 50,947
Accounts receivable, net of allowance 78,450 78,450 — 78,450 — 78,450
Receivables from broker-dealers, clearing 476,335 476,335 88,923 387,412 — 476,335
Total $ 977,305 $ 977,305 $ 511,443 $ 465,862 $ — $ 977,305
Financial liabilities not measured at fair value:
Payables to broker-dealers, clearing $ 303,993 $ 303,993 $ — $ 303,993 $ — $ 303,993
During the years ended December 31, 2023 and 2022 , there were no transfers between Level 1, Level 2 and Level 3 securities. The Company enters into foreign currency forward contracts as an economic hedge against certain foreign currency transaction gains and losses in the Consolidated Statements of Operations. These forward contracts are for one- or three-month periods and are used to limit exposure to foreign currency exchange rate fluctuations. The Company records the fair value of the asset in prepaid expenses and other assets or the fair value of the liability in accounts payable, accrued expenses and other liabilities in the Consolidated Statements of Financial Condition. The following table summarizes the Company’s foreign currency forward position:
As of
December 31, 2023 December 31, 2022
(In thousands)
Notional value $ 61,858 $ 62,160
Fair value of notional 63,759 60,472
Fair value of the asset/(liability) $ 1,901 $ ( 1,688 )
Realized and unrealized gains and losses on foreign currency forward contracts are included in other, net in the Consolidated Statements of Operations. The Company recorded a net realized loss of $ 1.5 million and a net realized gain of $ 0.8 million for the years ended December 31, 2023 and 2022, respectively. The Company recorded a net unrealized gain of $ 3.6 million and a net unrealized loss of $ 1.7 million for the years ended December 31 2023 and 2022, respectively. The Company records collateral deposits with its counterparty bank in prepaid expenses and other assets on the Consolidated Statements of Financial Condition. As of December 31, 2023, the Company did not maintain a collateral deposit with its counterparty bank. The following table summarizes the Company’s investments:
Amortized Gross Gross Fair
(In thousands)
As of December 31, 2023
Securities available-for-sale
Corporate debt $ 24,705 $ 55 $ ( 66 ) $ 24,694
Trading securities
U.S. Treasuries 99,236 446 — 99,682
Mutual funds held in rabbi trust 10,962 172 ( 649 ) 10,485
Total investments $ 134,903 $ 673 $ ( 715 ) $ 134,861
As of December 31, 2022
Trading securities
U.S. Treasuries $ 74,943 $ — $ ( 534 ) $ 74,409
Mutual funds held in rabbi trust 11,474 — ( 2,091 ) 9,383
Total investments $ 86,417 $ — $ ( 2,625 ) $ 83,792
Proceeds from the sales and maturities of investments were $ 29.5 million and $ 19.4 million for the years ended December 31, 2023 and 2021, respectively. There were no proceeds from the sales and maturities of investments during the year ended December 31, 2022. Purchases of investments were $ 78.6 million, $ 50.1 million and $ 25.0 million for the years ended December 31, 2023, 2022 and 2021, respectively. The following table summarizes the Company’s unrealized and realized gains and losses on investments:
Year ended December 31,
2023 2022 2021
(In thousands)
Unrealized gains/(losses)
Securities available-for-sale
Corporate debt $ ( 11 ) $ — $ —
Trading securities
U.S. Treasuries 446 ( 534 ) ( 111 )
Mutual funds held in rabbi trust 1,284 ( 2,091 ) 1,254
Total investments $ 1,719 $ ( 2,625 ) $ 1,143
Realized gains/(losses)
Securities available-for-sale
Corporate debt $ ( 11 ) $ — $ —
Trading securities
Corporate debt — — 89
Mutual funds held in rabbi trust ( 138 ) — —
Total investments $ ( 149 ) $ — $ 89
Unrealized gains and losses on securities available-for-sale are included in accumulated other comprehensive loss on the Consolidated Statements of Financial Condition. Realized gains and losses on securities available-for-sale and realized and unrealized gains and losses on trading securities are included in other, net on the Consolidated Statements of Operations. The following table summarizes the fair value of the investments based upon the contractual maturities:
Less than one year Due in 1 - 5 years Total
(In thousands)
As of December 31, 2023
Securities available-for-sale
Corporate debt $ 10,727 $ 13,967 $ 24,694
Trading securities
U.S. Treasuries 49,756 49,926 99,682
Mutual funds held in rabbi trust 10,485 — 10,485
Total $ 70,968 $ 63,893 $ 134,861
As of December 31, 2022
Trading securities
U.S. Treasuries $ 24,618 $ 49,791 $ 74,409
Mutual funds held in rabbi trust 9,383 — 9,383
Total $ 34,001 $ 49,791 $ 83,792
The following table provides fair values and unrealized losses on the Company’s available-for-sale investments and the aging of securities’ continuous unrealized loss position as of December 31, 2023:
Less than Twelve Months Twelve Months or More Total
Fair value Gross unrealized losses Fair value Gross unrealized losses Fair value Gross unrealized losses
(In thousands)
As of December 31, 2023
Corporate debt $ 17,658 $ ( 66 ) $ — $ — $ 17,658 $ ( 66 )
During the years ended December 31, 2023 and 2022 , the Company did no t recognize any credit losses on its available-for-sale securities. The unrealized losses on securities are due to changes in interest rates and market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and Customers</t>
        </is>
      </c>
      <c r="B1" s="2" t="inlineStr">
        <is>
          <t>12 Months Ended</t>
        </is>
      </c>
    </row>
    <row r="2">
      <c r="B2" s="2" t="inlineStr">
        <is>
          <t>Dec. 31, 2023</t>
        </is>
      </c>
    </row>
    <row r="3">
      <c r="A3" s="3" t="inlineStr">
        <is>
          <t>Due to and from Broker-Dealers and Clearing Organizations [Abstract]</t>
        </is>
      </c>
      <c r="B3" s="4" t="inlineStr">
        <is>
          <t xml:space="preserve"> </t>
        </is>
      </c>
    </row>
    <row r="4">
      <c r="A4" s="4" t="inlineStr">
        <is>
          <t>Receivables from and Payables to Broker-dealers, Clearing Organizations and Customers</t>
        </is>
      </c>
      <c r="B4" s="4" t="inlineStr">
        <is>
          <t>5. Receivables from and Payables to Broker-dealers, Clearing Organizations and Customers Receivables from and payables to broker-dealers, clearing organizations and customers consisted of the following:
As of
December 31, 2023 December 31, 2022
Receivables from broker-dealers, clearing organizations and customers: (In thousands)
Securities failed-to-deliver – broker-dealers and clearing organizations $ 282,125 $ 144,523
Securities failed-to-deliver – customers 284,322 235,056
Deposits with clearing organizations and broker-dealers 115,151 88,923
Other 6,338 7,833
Total $ 687,936 $ 476,335
Payables to broker-dealers, clearing organizations and customers:
Securities failed-to-receive – broker-dealers and clearing organizations $ 125,022 $ 224,816
Securities failed-to-receive – customers 405,186 71,828
Other 7,190 7,349
Total $ 537,398 $ 303,9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Equity Investment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Equity Investments</t>
        </is>
      </c>
      <c r="B4" s="4" t="inlineStr">
        <is>
          <t>6. Acquisitions and Equity Investments Acquisition of Pragma On October 2, 2023, the Company completed its acquisition (the “Pragma Acquisition”) of all of the outstanding ownership interests of Pragma LLC and Pragma Financial Systems LLC (collectively “Pragma”) pursuant to the terms and conditions of a Membership Interest Purchase Agreement entered into among the Company, Pragma Weeden Holdings LLC, Pragma Financial Systems LLC, Pragma LLC and, solely for certain limited purposes, David Mechner, Pragma’s chief executive officer, on August 5, 2023 (the “Purchase Agreement”). Following customary adjustments for cash, debt, transaction expenses and working capital, the aggregate purchase price for the Acquisition was $ 125.0 million, comprised of approximately $ 81.2 million in cash and 224,776 shares of common stock of the Company, valued at approximately $ 43.8 million as of the closing date of the Pragma Acquisition, as described below. A portion of the stock consideration, amounting to 8,603 shares of common stock, was placed in escrow for 12 months to secure the sellers’ indemnification obligations under the Purchase Agreement. In addition, pursuant to the Purchase Agreement and subject to certain exceptions, the sellers and their affiliates are prohibited from transferring any of the Company common stock received in the Acquisition for a period of six months following the October 2, 2023 closing date. The value ascribed to the shares by the Company was discounted from the market value on the date of closing to reflect the non-marketability of such shares during the restriction period. Pragma is a quantitative trading technology provider specializing in algorithmic and analytical services. Pragma LLC is a registered broker-dealer. The Company has performed an allocation of the purchase price to the fair value of assets acquired and liabilities assumed at the date of acquisition. The Company utilized an independent third-party to assist in determining the fair value of the acquired intangible assets. The purchase price allocation is as follows (in thousands):
Purchase price $ 125,002
Less: acquired cash ( 2,685 )
Purchase price, net of acquired cash 122,317
Intangible assets ( 38,900 )
Accounts receivable ( 2,637 )
Prepaid expenses and other assets ( 4,181 )
Accounts payable, accrued expenses and other liabilities 5,318
Goodwill $ 81,917 The acquired developed technology and customer relationships intangible assets were valued using the relief-from-royalty method and multi-period excess earnings method, respectively. The fair values of the intangible assets acquired are as follows (in thousands, except for useful lives):
Costs Useful Lives
Developed technology $ 28,500 7 years
Customer relationships 9,200 15 years
Tradename - finite life 1,200 15 years
Total $ 38,900 The goodwill recognized in connection with the Pragma Acquisition is primarily attributable to the acquisition of an assembled workforce and expected future technology and synergies from the integration of the operations of Pragma into the Company's operations. All of the goodwill recognized in connection with the Pragma Acquisition is expected to be deductible for income tax purposes. Pro forma financial information and current period results for the Pragma Acquisition were not material to the Company’s consolidated financial statements and therefore have not been presented. RFQ Hub LLC Equity Investment In May 2022, the Company invested $ 34.4 million to acquire a minority ownership stake in RFQ–hub Holdings LLC, an entity formed with a consortium of market participants to support the growth of RFQ-hub, a multi-asset request for quote platform. The Company possesses significant influence over RFQ–hub Holdings LLC and is accounting for its investment under the equity method of accounting . As of December 31, 2023 , the Company’s investment is recorded at carrying value of $ 36.3 million within prepaid expenses and other assets on the Consolidated Statements of Financial Condition. The Company’s proportionate share of RFQ–hub Holdings LLC’s net earnings was $ 0.7 million and $ 1.1 million for the years ended December 31, 2023 and 2022, respectively, and is recorded within equity in earnings of unconsolidated affiliate on the Consolidated Statements of Operations. Under a services agreement, the Company charges its equity method investee for certain reimbursable support costs incurred by the Company, including personnel compensation, and certain operational overhead costs. The amount billed for the year ended December 31, 2023 was $ 1.1 million and is included within other, net on the Consolidated Statements of Operations. The receivable from the equity method investee was $ 1.1 million as of December 31, 2023 and is included within accounts receivable, net on the Consolidated Statements of Financial Condition. Acquisition of MuniBrokers LLC On April 9, 2021, the Company acquired MuniBrokers LLC, a central electronic venue serving municipal bond brokers and dealers. As part of the purchase price, the Company recorded $ 22.5 million of contingent consideration payable, which was included within accounts payable, accrued expenses, and other liabilities on the Consolidated Statements of Financial Condition. In May 2022, the Company made a payment of $ 8.3 million to settle the first earn-out period consideration. In May 2023, the Company made a payment of $ 12.5 million to settle the second earn-out period consideration. As of December 31, 2023, the Company had no remaining outstanding contingent consideration pay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and intangible assets with indefinite lives were $ 236.7 million and $ 154.8 million as of December 31, 2023 and 2022, respectively. The following is a summary of changes in goodwill and intangible assets for the year ended December 31, 2023:
(In thousands)
Balance at December 31, 2022 $ 154,789
Goodwill from Pragma Acquisition 81,917
Balance at December 31, 2023 $ 236,706
Intangible assets that are subject to amortization, including the related accumulated amortization, are comprised of the following:
December 31, 2023 December 31, 2022
Cost Accumulated Net carrying Cost Accumulated Net carrying
(In thousands)
Customer relationships $ 140,348 $ ( 50,987 ) $ 89,361 $ 129,991 $ ( 34,310 ) $ 95,681
Technology and other intangibles 41,130 ( 11,383 ) 29,747 11,430 ( 9,046 ) 2,384
Total $ 181,478 $ ( 62,370 ) $ 119,108 $ 141,421 $ ( 43,356 ) $ 98,065
Amortization expense associated with identifiable intangible assets was $ 18.6 million, $ 16.4 million and $ 13.4 million for the years ended December 31, 2023, 2022 and 2021, respectively. Annual estimated total amortization expense is $ 19.9 million, $ 17.0 million, $ 15.3 million, $ 13.9 million and $ 12.3 million for the years ended December 31, 2024 through 202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ized Software, Furniture, Equipment and Leasehold Improvements</t>
        </is>
      </c>
      <c r="B1" s="2" t="inlineStr">
        <is>
          <t>12 Months Ended</t>
        </is>
      </c>
    </row>
    <row r="2">
      <c r="B2" s="2" t="inlineStr">
        <is>
          <t>Dec. 31, 2023</t>
        </is>
      </c>
    </row>
    <row r="3">
      <c r="A3" s="3" t="inlineStr">
        <is>
          <t>Property, Plant and Equipment [Abstract]</t>
        </is>
      </c>
      <c r="B3" s="4" t="inlineStr">
        <is>
          <t xml:space="preserve"> </t>
        </is>
      </c>
    </row>
    <row r="4">
      <c r="A4" s="4" t="inlineStr">
        <is>
          <t>Capitalized Software, Furniture, Equipment and Leasehold Improvements</t>
        </is>
      </c>
      <c r="B4" s="4" t="inlineStr">
        <is>
          <t>8. Capitalized Software, Furniture, Equipment and Leasehold Improvements Capitalized software development costs, furniture, equipment and leasehold improvements, net of accumulated depreciation and amortization, are comprised of the following:
As of December 31,
2023 2022
(In thousands)
Software development costs $ 261,850 $ 218,848
Computer hardware and related software 42,913 37,614
Office hardware 7,609 8,455
Furniture and fixtures 6,508 6,952
Leasehold improvements 31,214 30,660
350,094 302,529
Accumulated depreciation and amortization ( 247,423 ) ( 202,273 )
Total $ 102,671 $ 100,256
During the years ended December 31, 2023 and 2022, software development costs totaling $ 43.1 million and $ 38.7 million, respectively, were capitalized. Non-capitalized software costs and routine maintenance costs are expensed as incurred and are included in employee compensation and benefits and professional and consulting fees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451280</v>
      </c>
      <c r="C3" s="7" t="n">
        <v>430746</v>
      </c>
    </row>
    <row r="4">
      <c r="A4" s="4" t="inlineStr">
        <is>
          <t>Cash segregated under federal regulations</t>
        </is>
      </c>
      <c r="B4" s="5" t="n">
        <v>45122</v>
      </c>
      <c r="C4" s="5" t="n">
        <v>50947</v>
      </c>
    </row>
    <row r="5">
      <c r="A5" s="4" t="inlineStr">
        <is>
          <t>Investments, at fair value</t>
        </is>
      </c>
      <c r="B5" s="5" t="n">
        <v>134861</v>
      </c>
      <c r="C5" s="5" t="n">
        <v>83792</v>
      </c>
    </row>
    <row r="6">
      <c r="A6" s="4" t="inlineStr">
        <is>
          <t>Accounts receivable, net of allowance of $577 and $590 as of December 31, 2023 and 2022 ,respectively</t>
        </is>
      </c>
      <c r="B6" s="5" t="n">
        <v>89839</v>
      </c>
      <c r="C6" s="5" t="n">
        <v>78450</v>
      </c>
    </row>
    <row r="7">
      <c r="A7" s="4" t="inlineStr">
        <is>
          <t>Receivables from broker-dealers, clearing organizations and customers</t>
        </is>
      </c>
      <c r="B7" s="5" t="n">
        <v>687936</v>
      </c>
      <c r="C7" s="5" t="n">
        <v>476335</v>
      </c>
    </row>
    <row r="8">
      <c r="A8" s="4" t="inlineStr">
        <is>
          <t>Goodwill</t>
        </is>
      </c>
      <c r="B8" s="5" t="n">
        <v>236706</v>
      </c>
      <c r="C8" s="5" t="n">
        <v>154789</v>
      </c>
    </row>
    <row r="9">
      <c r="A9" s="4" t="inlineStr">
        <is>
          <t>Intangible assets, net of accumulated amortization</t>
        </is>
      </c>
      <c r="B9" s="5" t="n">
        <v>119108</v>
      </c>
      <c r="C9" s="5" t="n">
        <v>98065</v>
      </c>
    </row>
    <row r="10">
      <c r="A10" s="4" t="inlineStr">
        <is>
          <t>Furniture, equipment, leasehold improvements and capitalized software, net of accumulated depreciation and amortization</t>
        </is>
      </c>
      <c r="B10" s="5" t="n">
        <v>102671</v>
      </c>
      <c r="C10" s="5" t="n">
        <v>100256</v>
      </c>
    </row>
    <row r="11">
      <c r="A11" s="4" t="inlineStr">
        <is>
          <t>Operating lease right-of-use assets</t>
        </is>
      </c>
      <c r="B11" s="5" t="n">
        <v>63045</v>
      </c>
      <c r="C11" s="5" t="n">
        <v>66106</v>
      </c>
    </row>
    <row r="12">
      <c r="A12" s="4" t="inlineStr">
        <is>
          <t>Prepaid expenses and other assets</t>
        </is>
      </c>
      <c r="B12" s="5" t="n">
        <v>84499</v>
      </c>
      <c r="C12" s="5" t="n">
        <v>68289</v>
      </c>
    </row>
    <row r="13">
      <c r="A13" s="4" t="inlineStr">
        <is>
          <t>Total assets</t>
        </is>
      </c>
      <c r="B13" s="5" t="n">
        <v>2015067</v>
      </c>
      <c r="C13" s="5" t="n">
        <v>1607775</v>
      </c>
    </row>
    <row r="14">
      <c r="A14" s="3" t="inlineStr">
        <is>
          <t>Liabilities</t>
        </is>
      </c>
      <c r="B14" s="4" t="inlineStr">
        <is>
          <t xml:space="preserve"> </t>
        </is>
      </c>
      <c r="C14" s="4" t="inlineStr">
        <is>
          <t xml:space="preserve"> </t>
        </is>
      </c>
    </row>
    <row r="15">
      <c r="A15" s="4" t="inlineStr">
        <is>
          <t>Accrued employee compensation</t>
        </is>
      </c>
      <c r="B15" s="5" t="n">
        <v>60124</v>
      </c>
      <c r="C15" s="5" t="n">
        <v>56302</v>
      </c>
    </row>
    <row r="16">
      <c r="A16" s="4" t="inlineStr">
        <is>
          <t>Payables to broker-dealers, clearing organizations and customers</t>
        </is>
      </c>
      <c r="B16" s="5" t="n">
        <v>537398</v>
      </c>
      <c r="C16" s="5" t="n">
        <v>303993</v>
      </c>
    </row>
    <row r="17">
      <c r="A17" s="4" t="inlineStr">
        <is>
          <t>Income and other tax liabilities</t>
        </is>
      </c>
      <c r="B17" s="5" t="n">
        <v>7892</v>
      </c>
      <c r="C17" s="5" t="n">
        <v>28448</v>
      </c>
    </row>
    <row r="18">
      <c r="A18" s="4" t="inlineStr">
        <is>
          <t>Accounts payable, accrued expenses and other liabilities</t>
        </is>
      </c>
      <c r="B18" s="5" t="n">
        <v>37013</v>
      </c>
      <c r="C18" s="5" t="n">
        <v>55263</v>
      </c>
    </row>
    <row r="19">
      <c r="A19" s="4" t="inlineStr">
        <is>
          <t>Operating lease liabilities</t>
        </is>
      </c>
      <c r="B19" s="5" t="n">
        <v>79677</v>
      </c>
      <c r="C19" s="5" t="n">
        <v>82676</v>
      </c>
    </row>
    <row r="20">
      <c r="A20" s="4" t="inlineStr">
        <is>
          <t>Total liabilities</t>
        </is>
      </c>
      <c r="B20" s="5" t="n">
        <v>722104</v>
      </c>
      <c r="C20" s="5" t="n">
        <v>526682</v>
      </c>
    </row>
    <row r="21">
      <c r="A21" s="4" t="inlineStr">
        <is>
          <t>Commitments and Contingencies (Note 15)</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t>
        </is>
      </c>
      <c r="B23" s="5" t="n">
        <v>0</v>
      </c>
      <c r="C23" s="5" t="n">
        <v>0</v>
      </c>
    </row>
    <row r="24">
      <c r="A24" s="4" t="inlineStr">
        <is>
          <t>Common stock</t>
        </is>
      </c>
      <c r="B24" s="5" t="n">
        <v>123</v>
      </c>
      <c r="C24" s="5" t="n">
        <v>123</v>
      </c>
    </row>
    <row r="25">
      <c r="A25" s="4" t="inlineStr">
        <is>
          <t>Additional paid-in capital</t>
        </is>
      </c>
      <c r="B25" s="5" t="n">
        <v>333292</v>
      </c>
      <c r="C25" s="5" t="n">
        <v>345468</v>
      </c>
    </row>
    <row r="26">
      <c r="A26" s="4" t="inlineStr">
        <is>
          <t>Treasury stock - Common stock voting, at cost, 3,041,081 shares and 3,270,512 shares as of December 31, 2023 and 2022, respectively</t>
        </is>
      </c>
      <c r="B26" s="5" t="n">
        <v>-260298</v>
      </c>
      <c r="C26" s="5" t="n">
        <v>-328326</v>
      </c>
    </row>
    <row r="27">
      <c r="A27" s="4" t="inlineStr">
        <is>
          <t>Retained earnings</t>
        </is>
      </c>
      <c r="B27" s="5" t="n">
        <v>1244216</v>
      </c>
      <c r="C27" s="5" t="n">
        <v>1101525</v>
      </c>
    </row>
    <row r="28">
      <c r="A28" s="4" t="inlineStr">
        <is>
          <t>Accumulated other comprehensive loss</t>
        </is>
      </c>
      <c r="B28" s="5" t="n">
        <v>-24370</v>
      </c>
      <c r="C28" s="5" t="n">
        <v>-37697</v>
      </c>
    </row>
    <row r="29">
      <c r="A29" s="4" t="inlineStr">
        <is>
          <t>Total stockholders' equity</t>
        </is>
      </c>
      <c r="B29" s="5" t="n">
        <v>1292963</v>
      </c>
      <c r="C29" s="5" t="n">
        <v>1081093</v>
      </c>
    </row>
    <row r="30">
      <c r="A30" s="4" t="inlineStr">
        <is>
          <t>Total liabilities and stockholders' equity</t>
        </is>
      </c>
      <c r="B30" s="5" t="n">
        <v>2015067</v>
      </c>
      <c r="C30" s="5" t="n">
        <v>1607775</v>
      </c>
    </row>
    <row r="31">
      <c r="A31" s="4" t="inlineStr">
        <is>
          <t>Series A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t>
        </is>
      </c>
      <c r="B33" s="7" t="n">
        <v>0</v>
      </c>
      <c r="C33"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9. Income Taxes The provision for income taxes consists of the following:
Year Ended December 31,
2023 2022 2021
(In thousands)
Current:
Federal $ 49,028 $ 52,865 $ 36,661
State and local 4,047 20,716 17,238
Foreign 27,385 21,030 19,018
Total current provision 80,460 94,611 72,917
Deferred:
Federal ( 2,823 ) ( 5,830 ) 2,249
State and local ( 754 ) ( 1,350 ) 778
Foreign ( 2,238 ) 633 91
Total deferred provision ( 5,815 ) ( 6,547 ) 3,118
Provision for income taxes $ 74,645 $ 88,064 $ 76,035
Pre-tax income from U.S. operations was $ 228.8 million, $ 236.4 million and $ 234.6 million for the years ended December 31, 2023, 2022 and 2021, respectively. Pre-tax income from foreign operations was $ 103.9 million, $ 101.9 million and $ 99.3 million for the years ended December 31, 2023, 2022 and 2021, respectively. The difference between the U.S. federal statutory tax rate of 21.0 % and the Company's effective tax rate is as follows:
Year Ended December 31,
2023 2022 2021
U.S. federal statutory tax rate 21.0 % 21.0 % 21.0 %
State and local taxes - net of federal benefit 0.8 4.6 4.4
Tax credits ( 1.0 ) ( 0.4 ) ( 0.4 )
Foreign rate differential benefit 0.9 ( 0.1 ) ( 0.2 )
Excess tax benefit from stock-based compensation 0.1 ( 0.1 ) ( 2.9 )
Other, net 0.6 1.0 0.9
Effective tax rate 22.4 % 26.0 % 22.8 %
The following is a summary of the Company’s net deferred tax assets:
As of December 31,
2023 2022
(In thousands)
Deferred tax assets:
Stock compensation expense $ 4,441 $ 3,451
Operating lease liabilities 17,128 17,842
Deferred Compensation 2,596 2,425
Other 1,015 1,774
Total deferred tax assets 25,180 25,492
Valuation allowance — —
Net deferred tax assets 25,180 25,492
Deferred tax liabilities:
Depreciation ( 8,617 ) ( 9,956 )
Capitalized software development costs — ( 3,923 )
Goodwill and intangible assets ( 3,987 ) ( 4,829 )
Operating lease right-of-use assets ( 13,507 ) ( 14,176 )
Other deferred tax liabilities ( 276 ) —
Deferred tax (liability) asset, net $ ( 1,207 ) $ ( 7,392 )
The Company or one of its subsidiaries files U.S. federal, state and foreign income tax returns. In 2022, the Company settled its New York State income tax examination for tax years 2010 through 2014 and is currently under a New York State income tax examination for tax years 2015 through 2017 and a New York City income tax examination for the tax years 2016 through 2018 . At this time, the Company cannot estimate when the examinations will conclude or the impact such examinations will have on the Company’s Consolidated Financial Statements, if any. Generally, other than New York City and State, the Company is no longer subject to tax examinations by tax authorities for years prior to 2020. A reconciliation of the unrecognized tax benefits is as follows:
Year Ended December 31,
2023 2022 2021
(In thousands)
Balance at beginning of year $ 9,835 $ 15,089 $ 16,317
Increase/(decrease) based on tax positions related to prior periods — 160 ( 1,228 )
(Decrease) related to settlements with taxing authorities ( 6,705 ) ( 5,414 ) —
Balance at end of year $ 3,130 $ 9,835 $ 15,089
As of December 31, 2023, the Company recorded $ 3.1 million of net unrecognized tax benefits which, if recognized, would affect the Company’s effective tax rate. The Company estimates that this remaining unrecognized tax benefit will be settled within the next 12 months. However, due to the uncertainty related to the timing and potential outcome of the audits, the Company cannot reasonably estimate the amount of any additional unrecognized tax benefit that could be adjusted in the next 12 months. During the years ended December 31, 2023, 2022 and 2021, the Company recognized gross expenses of $ 1.6 million, $ 5.8 million and $ 3.3 million, respectively, in penalties and interest. The Company had $ 2.6 million and $ 7.9 million accrued for the payment of interest and penalties as of December 31, 2023 and 2022, respectively. The Company will recognize any U.S. income tax expense the Company may incur on global intangible low-taxed income as income tax expense in the period in which the tax i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0. Stockholders’ Equity Common Stock As of December 31, 2023 , the Company had 110,000,000 authorized shares of voting common stock and 10,000,000 authorized shares of non-voting common stock. Voting common stock entitles the holder to one vote per share of common stock held. The following is a summary of the changes in the Company’s outstanding shares of voting common stock:
December 31, 2023
2023 2022 2021
(In thousands)
Outstanding shares of voting common stock at the beginning of year 37,648 37,919 38,005
Exercise of stock options 6 29 92
Issuance of restricted stock and performance shares, net of cancellations 97 66 48
Shares withheld for withholding tax payments ( 81 ) ( 86 ) ( 75 )
Repurchases — ( 280 ) ( 151 )
Reissuance of treasury stock 5 — —
Treasury stock used for acquisition 225 — —
Outstanding shares of voting common stock at the end of year 37,900 37,648 37,919
In January 2019, the Board authorized a two-year share repurchase program for up to $ 100.0 million, which commenced in April 2019 and expired in March 2021 . In January 2021, the Board authorized a share repurchase program for up to $ 100.0 million that commenced in April 2021 and was completed in January 2022 . In January 2022, the Board authorized a share repurchase program for up to $ 150.0 million. Shares repurchased under each program will be held in treasury for future use. Dividends During 2023, 2022 and 2021, the Company paid quarterly cash dividends of $ 0.72 per share, $ 0.70 per share and $ 0.66 per share, respectively. Any future declaration and payment of dividends will be at the sole discretion of the Company’s Board. The Board may take into account such matters as general business conditions, the Company’s financial results and condition, capital requirements, contractual obligations, and legal and regulatory restrictions on the payment of dividends to the Company’s stockholders or by the Company’s subsidiaries to their respective parent entities, and any such other factors as the Board may deem relev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11. Stock-Based Compensation Plans The Company maintains the 2020 Plan which provides for the grant of stock options, restricted stock, restricted stock units, performance shares, performance stock units and other stock-based awards as incentives to encourage employees, consultants and non-employee directors to participate in the long-term success of the Company. As of December 31, 2023, there were 2,436,113 shares available for grant under the 2020 Plan. The Company records stock-based compensation expense for employees in employee compensation and benefits and for non-employee directors in general and administrative expenses in the Consolidated Statements of Operations. Total stock-based compensation expense was as follows:
Year Ended December 31,
2023 2022 2021
(In thousands)
Employees
Restricted stock, restricted stock units, performance shares $ 24,205 $ 24,593 $ 23,041
Stock options 3,592 3,583 2,961
27,797 28,176 26,002
Non-employee directors
Restricted stock and restricted stock units 1,393 1,688 1,312
Total stock-based compensation $ 29,190 $ 29,864 $ 27,314
Stock Options The exercise price of each option granted is equal to the market price of the Company’s common stock on the date of grant. Generally, option grants have provided for vesting over a three or five -year period. Options generally expire in six or ten years from the date of grant. The fair value of each option award is estimated on the date of grant using the Black-Scholes option-pricing model. The determination of fair value of share-based payment awards on the date of grant using an option-pricing model is affected by the Company’s stock price as well as assumptions regarding a number of highly complex and subjective variables, including the expected stock price volatility over the term of the awards, the risk-free interest rate, the expected dividend yield rate and the expected term. Expected volatilities are based on historical volatility of the Company’s stock. The risk-free interest rate is based on U.S. Treasury securities with a maturity value approximating the expected term of the option. The dividend yield rate is based on the expected annual dividends to be paid divided by the expected stock price. The expected term represents the period of time that options granted are expected to be outstanding based on actual and projected employee stock option exercise behavior. The weighted-average fair value for options granted during the years ended December 31, 2023, 2022 and 2021 were $ 123.47 , $ 101.38 and $ 137.66 , respectively. The following table represents the assumptions used for the Black-Scholes option-pricing model to determine the per share weighted-average fair value for options granted, excluding the two awards based on the Monte Carlo model discussed below:
Year Ended December 31,
2023 2022 2021
Expected life (years) 5.0 5.0 5.0
Risk-free interest rate 3.6 % 1.5 % 0.4 %
Expected volatility 35.8 % 32.6 % 31.2 %
Expected dividend yield 0.8 % 0.7 % 0.4 %
In addition to the stock option grants above, the Company granted 148,524 and 76,868 premium-priced stock options to the Company’s then-Chief Executive Officer and then-President and Chief Operating Officer in November 2018 and January 2019, respectively. The stock options vested in November 2023 and January 2024, respectively. The fair value of each option award was estimated on the date of grant using the Monte Carlo model. The following table reports stock option activity during the years ended December 31, 2023, 2022 and 2021 and the intrinsic value as of December 31, 2023, 2022 and 2021:
Number Weighted-Average Exercise Price ($) Remaining Intrinsic Value ($)
(In thousands)
Outstanding at December 31, 2020 387,372 223.60
Granted 17,897 517.88
Canceled ( 616 ) 394.77
Exercised ( 91,900 ) 107.05
Outstanding at December 31, 2021 312,753 274.35
Granted 23,904 352.15
Canceled ( 1,646 ) 421.08
Exercised ( 28,758 ) 157.08
Outstanding at December 31, 2022 306,253 290.65
Granted 13,908 358.53
Canceled ( 551 ) 382.12
Exercised ( 5,653 ) 166.34 761
Outstanding at December 31, 2023 313,957 295.74 1.1 6,214
Exercisable at December 31, 2023 202,562 285.35 0.7 5,502
The intrinsic value is the amount by which the closing price of the Company’s common stock on December 31, 2023 of $ 292.85 or the price on the day of exercise exceeds the exercise price of the stock options multiplied by the number of shares. As of December 31, 2023, there was $ 2.2 million of total unrecognized compensation cost related to non-vested stock options. That cost is expected to be recognized over a weighted-average period of 0.5 years. Annual Service-Based Restricted Stock and Restricted Stock Unit Awards Our annual compensation program includes share-based compensation awards as a component of certain employees’ total compensation. These awards are generally vest ratably over a three-year period, subject to continued service to the Company. In addition, we grant share-based compensation awards in conjunction with certain new hires and for retention purposes. These awards generally vest over a three- or four-year period. In addition, the Company grants share-based compensation awards to its non-employee directors as part of such directors’ compensation. These awards generally vest on the date of the Company’s next annual stockholders’ meeting, subject to continued service to the Company. Such share-based compensation awards are expensed over the requisite service period. Annual Performance-based Performance Shares and Performance Stock Unit Awards The Company grants performance equity awards to certain executives and certain senior managers of the firm as a component of their total compensation and in conjunction with certain new hires and for retention purposes. Annual performance equity awards generally cliff-vest on the third anniversary of the grant date based on the certification of certain performance metrics and subject to the applicable employee’s continued employment with the Company. The Company has also previously granted performance-based awards with a five-year vesting period that vested in November 2023 and January 2024. In January 2021, annual performance equity awards were granted with a three-year performance period that would vest based on the level of achievement by the Company of certain predetermined metrics, including pre-tax adjusted operating margin and market share for the years ended December 31, 2021, 2022 and 2023, subject to continued service with the Company through the vesting date. In January 2024, the Company’s Compensation and Talent Committee of the Board certified the Company’s performance against such metrics at 38.9 %. Compensation expense for the three-year performance equity awards is measured at the grant date and expensed over the requisite service period with performance target achievement assessed at the end of each reporting period. In January 2022 and February 2023, annual performance stock units were granted with a three-year performance period that will vest based on the level of achievement by the Company of certain predetermined metrics, including pre-tax adjusted operating margin, U.S. credit market share and revenue growth excluding U.S. credit for the following three fiscal years, including the year of grant. The final awarded payout for the awards granted in 2022 and 2023 will range from zero to 200 %. Subject to the grantee’s continued service, any performance equity awarded to a participant will vest on the three-year anniversary of the grant date. Compensation expense for the three-year performance stock units is measured at the grant date and expensed over the requisite service period with performance target achievement assessed at the end of each reporting period. Other Performance Stock Unit Awards The Company granted 37,742 and 18,914 performance shares to the Company’s then-Chief Executive Officer and then-President and Chief Operating Officer in November 2018 and January 2019, respectively. The performance shares vested in November 2023 and January 2024, respectively. In August 2021, the Company’s then-Chief Financial Officer received a one-time equity award in connection with his promotion to Chief Financial Officer consisting, in part, of a performance stock unit award with a target of 1,070 shares. The award was scheduled to vest on August 1, 2024, but was forfeited upon the termination of his employment in January 2024. In March 2022, the Company’s Chief Information Officer received a one-time sign-on equity award consisting, in part, of a performance stock unit award with a target of 3,986 shares. The award will vest on March 1, 2025 after certification of the performance criteria, subject to his continued employment through such date. In April 2023, in connection with his appointment to the position, the Company’s Chief Executive Officer received a one-time equity award consisting, in part, of a performance stock unit award with a target of 5,039 shares. The performance stock units vest 25 % on each of the third and fourth anniversaries of the grant date and 50 % on the fifth anniversary of the grant date, subject to certification of the performance criteria and his continued service through the respective vesting dates. Performance Equity Award Estimates The following table reports the Company's performance payout estimates for three-year performance period awards as of December 31, 2023, as well as the target and maximum share payouts for each award date granted:
Award Date 2023 Estimate Target Maximum
January 15, 2021 4,739 12,185 24,370
August 1, 2021 437 1,070 2,140
January 31, 2022 11,343 18,155 36,310
March 1, 2022 2,490 3,986 7,972
February 15, 2023 14,178 18,263 36,526
Equity Grant Activity The following table reports restricted stock, restricted stock unit, performance share and performance stock unit activity during the years ended December 31, 2023, 2022 and 2021:
Number of Restricted Shares Weighted-Average Grant Date Fair Value
Outstanding at December 31, 2020 230,647 $ 224.63
Granted 47,142
Performance share pay-out —
Canceled ( 3,911 )
Vested ( 111,268 )
Outstanding at December 31, 2021 162,610 $ 316.56
Granted 72,861
Performance share pay-out —
Canceled ( 8,513 )
Vested ( 64,602 )
Outstanding at December 31, 2022 162,356 $ 321.04
Granted 90,242
Performance share pay-out 12,145
Canceled ( 5,272 )
Vested ( 98,927 )
Outstanding at December 31, 2023 160,544 $ 346.15
As of December 31, 2023, there was $ 38.4 million of total unrecognized compensation cost related to non-vested restricted stock, restricted stock units, performance shares, and performance stock units. That cost is expected to be recognized over a weighted-average period of 1.5 years. Employee Stock Purchase Plans The Company maintains the MarketAxess Holdings Inc. 2022 Employee Stock Purchase Plan (the “ESPP”) pursuant to which a total of 121,221 shares of the Company’s Common Stock will be made available for purchase by employees. For the year ended December 31, 2023, the Company issued 4,655 shares of common stock under the ESPP. As of December 31, 2023, there were 116,566 shares available for purchase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2. Earnings Per Share The following table sets forth basic and diluted weighted average shares outstanding used to compute earnings per share:
Year Ended December 31,
2023 2022 2021
(In thousands, except per share amounts)
Basic weighted average shares outstanding 37,546 37,468 37,508
Dilutive effect of stock options and restricted stock 108 175 589
Diluted weighted average shares outstanding 37,654 37,643 38,097
Basic earnings per share $ 6.87 $ 6.68 $ 6.88
Diluted earnings per share 6.85 6.65 6.77
Stock options and restricted stock totaling 306,678 shares, 310,447 shares and 41,240 shares for the years ended December 31, 2023, 2022 and 2021, respectively, were excluded from the computation of diluted earnings per share because their effect would have been antidilutive. The computation of diluted shares can vary among periods due, in part, to the change in the average price of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edit Agreements and Short-term Financing</t>
        </is>
      </c>
      <c r="B1" s="2" t="inlineStr">
        <is>
          <t>12 Months Ended</t>
        </is>
      </c>
    </row>
    <row r="2">
      <c r="B2" s="2" t="inlineStr">
        <is>
          <t>Dec. 31, 2023</t>
        </is>
      </c>
    </row>
    <row r="3">
      <c r="A3" s="3" t="inlineStr">
        <is>
          <t>Debt Disclosure [Abstract]</t>
        </is>
      </c>
      <c r="B3" s="4" t="inlineStr">
        <is>
          <t xml:space="preserve"> </t>
        </is>
      </c>
    </row>
    <row r="4">
      <c r="A4" s="4" t="inlineStr">
        <is>
          <t>Credit Agreements and Short-term Financing</t>
        </is>
      </c>
      <c r="B4" s="4" t="inlineStr">
        <is>
          <t>13. Credit Agreements and Short-term Financing 2021 Credit Agreement On October 15, 2021, the Company entered into a three -year revolving credit facility (the “2021 Credit Agreement”) provided by a syndicate of lenders and JPMorgan Chase Bank, N.A., as administrative agent , which provided aggregate commitments totaling $ 500.0 million, including a revolving credit facility, a $ 5.0 million letter of credit sub-limit for standby letters of credit and a $ 50.0 million sub-limit for swingline loans. The 2021 Credit Agreement was scheduled to mature on October 15, 2024 , but was replaced by the 2023 Credit Agreement (as defined below). The 2021 Credit Agreement required that the Company satisfy certain covenants, including a requirement to not exceed a maximum consolidated total leverage ratio. The Company incurred $ 0.1 million and $ 0.3 million of interest expense under the 2021 Credit Agreement for the years ended December 31, 2023 and 2022, respectively. The Company did no t incur any interest expense under the 2021 Credit Agreement for the year ended December 31, 2021. 2023 Credit Agreement On August 9, 2023, the Company replaced the 2021 Credit Agreement with a new three-year revolving credit facility (the “2023 Credit Agreement”) provided by a syndicate of lenders and JPMorgan Chase Bank, N.A., as administrative agent , which provides aggregate commitments totaling $ 750.0 million, including a revolving credit facility, a $ 5.0 million letter of credit sub-limit for standby letters of credit and a $ 380.0 million sub-limit for swingline loans. The 2023 Credit Agreement will mature on August 9, 2026 , with the Company’s option to request up to two additional 364 -day extensions at the discretion of each lender and subject to customary conditions. Subject to satisfaction of certain specified conditions, the Company is permitted to upsize the 2023 Credit Agreement by up to $ 375.0 million in total . As of December 31, 2023, the Company had $ 0.1 million in letters of credit outstanding and $ 749.9 million in available borrowing capacity under the 2023 Credit Agreement. Borrowings under the 2023 Credit Agreement will bear interest at a rate per annum equal to the alternate base rate or the adjusted term Secured Overnight Financing Rate (“SOFR”) rate, plus an applicable margin that varies with the Company’s consolidated total leverage ratio. The 2023 Credit Agreement requires that the Company satisfy certain covenants, including a requirement not to exceed a maximum consolidated total leverage ratio. The Company incurred $ 0.1 million of interest expense under the 2023 Credit Agreement for the year ended December 31, 2023. Uncommitted Collateralized Agreements In connection with their self-clearing operations, certain of the Company’s U.S. and U.K. operating subsidiaries maintain agreements with a settlement bank to allow the subsidiaries to borrow in the aggregate of up to $ 500.0 million on an uncommitted basis, collateralized by eligible securities pledged by the subsidiaries to the settlement bank, subject to certain haircuts. Borrowings under these agreements will bear interest at a base rate per annum equal to the higher of the upper range of the Federal Funds Rate, 0.25% or one-month SOFR, plus 1.00 %. The Company incurred $ 0.1 million of interest expense on borrowings under such agreements during the each of the years ended December 31, 2023 and 2021 , and no interest expense on borrowings under such agreements during the year ended December 31, 2022. As of December 31, 2023 , the Company had no borrowings outstanding and up to $ 500.0 million in available uncommitted borrowing capacity under such agreements. Short-term Financing Under arrangements with their settlement banks, certain of the Company’s U.S. and U.K. operating subsidiaries may receive overnight financing in the form of bank overdrafts. The Company incurred interest expense on such overnight financing of $ 0.7 million, $ 0.4 million and $ 0.8 million during the years ended December 31, 2023, 2022 and 2021, respectively. As of December 31, 2023 , the Company had no overdrafts payable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4. Leases The Company has operating leases for corporate offices with initial lease terms ranging from one-year to 15 years. Certain leases contain options to extend the initial term at the Company’s discretion . The Company accounts for the option to extend when it is reasonably certain of being exercised. The Company’s lease agreements do not contain any material residual value guarantees, restrictions or covenants. The Company also has operating and finance leases for equipment with initial lease terms ranging from one-year to 5 years. The following table presents the components of operating lease expense for the years ended December 31, 2023, 2022 and 2021 :
Year Ended December 31,
Lease cost: Classification 2023 2022 2021
(In thousands)
Operating lease cost - office space Occupancy $ 12,861 $ 13,015 $ 13,202
Operating lease cost for subleased/assigned properties Other, net — 469 2,054
Operating lease cost - equipment Technology and communications 98 — —
Variable lease costs Occupancy 237 96 13
Sublease income Other, net — ( 405 ) ( 2,079 )
Net operating lease cost $ 13,196 $ 13,175 $ 13,190
Finance lease expense was $ 0.1 million for the year ended December 31, 2023. The Company determines whether an arrangement is, or includes, a lease at contract inception. Lease right-of-use assets and liabilities are recognized at commencement date and are initially measured based on the present value of lease payments over the defined lease term. As the Company’s leases do not provide an implicit rate, the Company used its incremental borrowing rate based on the information available at the adoption date in determining the present value of lease payments. The weighted average remaining lease term and weighted average discount rate are as follows:
As of
Lease Term and Discount Rate December 31, 2023 December 31, 2022
Weighted average remaining lease term (in years) - operating leases 9.6 10.6
Weighted average discount rate - operating leases 6.0 % 5.9 %
Weighted average remaining lease term (in years) - finance leases 1.8 —
Weighted average discount rate - finance leases 7.2 % —
The following table presents the maturity of lease liabilities as of December 31, 2023:
Operating Leases Finance Leases
(In thousands)
2024 $ 12,986 $ 117
2025 12,093 88
2026 11,521 —
2027 8,956 —
2028 8,602 —
2029 and thereafter 51,269 —
Total lease payments 105,427 205
Less: imputed interest 25,750 13
Present value of lease liabilities $ 79,677 $ 1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Legal In the normal course of business, the Company and its subsidiaries included in the consolidated financial statements may be involved in various lawsuits, proceedings and regulatory examinations. The Company assesses its liabilities and contingencies in connection with outstanding legal proceedings, if any, utilizing the latest information available. For matters where it is probable that the Company will incur a material loss and the amount can be reasonably estimated, the Company will establish an accrual for the loss. Once established, the accrual will be adjusted to reflect any relevant developments. When a loss contingency is not both probable and estimable, the Company does not establish an accrual. Based on currently available information, the outcome of the Company’s outstanding matters is not expected to have a material adverse impact on the Company’s financial position. It is not presently possible to determine the ultimate exposure to these matters and there is no assurance that the resolution of the outstanding matters will not significantly exceed any reserves accrued by the Company. Other The Company, through certain of its subsidiaries, executes securities transactions between its institutional investor and broker-dealer clients on a matched principal basis by serving as counterparty to both the buyer and the seller in trades. The Company’s operating subsidiaries settle such transactions pursuant to their self-clearing operations or through the use of third-party clearing brokers or settlement agents. Settlement typically occurs within one to two trading days after the trade date. Cash settlement of the transaction occurs upon receipt or delivery of the underlying instrument that was traded. Under both the self-clearing and the third-party clearing models, the Company may be exposed to credit risk in the event a counterparty does not fulfill its obligation to complete a transaction or if there is an error in executing a matched principal transaction. Pursuant to the terms of the securities clearing agreements, each third-party clearing broker has the right to charge the Company for any losses they suffer resulting from a counterparty’s failure on any of the Company’s trades. The Company did not record any liabilities or losses with regard to counterparty failures for the years ended December 31, 2023, 2022 and 2021, respectively. In the normal course of business, the Company enters into contracts that contain a variety of representations, warranties and indemnification provisions. The Company’s maximum exposure under these arrangements is unknown, as this would involve future claims that may be made against the Company that have not yet occurred. However, based on experience, the Company expects the risk of loss to be remo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16. Segment and Geographic Information The Company operates electronic platforms for the trading of fixed-income securities and provides related data, analytics, compliance tools, post-trade services and technology services. The Company considers its operations to constitute a single business segment because of the highly integrated nature of these products and services, the financial markets in which the Company competes and the Company’s worldwide business activities. The Company believes that results by geographic region or client sector are not necessarily meaningful in understanding its business. For the years ended December 31, 2023, 2022 and 2021, the U.K. was the only individual foreign country in which the Company had a subsidiary that accounted for 10 % or more of the total revenues or total long-lived assets. Revenues and long-lived assets are attributed to a geographic area based on the location of the particular subsidiary. Long-lived assets are defined as furniture, equipment, leasehold improvements and capitalized software . Revenues for the years ended December 31, 2023, 2022 and 2021, and long-lived assets as of December 31, 2023 and 2022 were as follows:
Year Ended December 31,
2023 2022 2021
(In thousands)
Revenues
Americas $ 597,145 $ 581,935 $ 568,918
Europe 136,989 119,112 110,068
Asia 18,413 17,253 19,965
Total $ 752,547 $ 718,300 $ 698,951
As of
December 31, 2023 December 31, 2022
(In thousands)
Long-lived assets, as defined
Americas $ 87,513 $ 82,008
Europe 14,717 17,723
Asia 441 525
Total $ 102,671 $ 100,2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12 Months Ended</t>
        </is>
      </c>
    </row>
    <row r="2">
      <c r="B2" s="2" t="inlineStr">
        <is>
          <t>Dec. 31, 2023</t>
        </is>
      </c>
    </row>
    <row r="3">
      <c r="A3" s="3" t="inlineStr">
        <is>
          <t>Retirement Benefits [Abstract]</t>
        </is>
      </c>
      <c r="B3" s="4" t="inlineStr">
        <is>
          <t xml:space="preserve"> </t>
        </is>
      </c>
    </row>
    <row r="4">
      <c r="A4" s="4" t="inlineStr">
        <is>
          <t>Retirement and Deferred Compensation Plans</t>
        </is>
      </c>
      <c r="B4" s="4" t="inlineStr">
        <is>
          <t>17. Retirement and Deferred Compensation Plans The Company, through its U.S. and U.K. subsidiaries, offers its employees the opportunity to invest in defined contribution plans. For the years ended December 31, 2023, 2022 and 2021, respectively, the Company contributed $ 7.6 million, $ 6.1 million and $ 5.8 million, respectively, to the plans. The Company offers a non-qualified deferred cash incentive plan to certain officers and other employees. Under the plan, eligible employees may defer up to 100 % of their annual cash incentive pay. The Company has elected to fund its deferred compensation obligations through a rabbi trust. The rabbi trust is subject to creditor claims in the event of insolvency, but such assets are not available for general corporate purposes. Assets held in the rabbi trust are invested in mutual funds, as selected by the participants, which are designated as trading securities and carried at fair value. As of December 31, 2023 and 2022, the fair value of the mutual fund investments and deferred compensation obligations were $ 10.5 million and $ 9.4 million, respectively. Changes in the fair value of securities held in the rabbi trust and offsetting increases or decreases in the deferred compensation obligation are recognized in other, net in the Company’s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and Restricted Cash</t>
        </is>
      </c>
      <c r="B4" s="4" t="inlineStr">
        <is>
          <t>18. Cash and Cash Equivalents and Restricted Cash The following table provides a reconciliation of cash and cash equivalents together with restricted or segregated cash as reported within the Consolidated Statements of Financial Condition to the sum of the same such amounts shown in the Consolidated Statements of Cash Flows:
As of December 31,
Statement of Financial Condition Location 2023 2022 2021
(In thousands)
Cash and cash equivalents Cash and cash equivalents $ 451,280 $ 430,746 $ 506,735
Cash segregated for regulatory Cash segregated under federal 45,122 50,947 50,159
Deposits with clearing organizations Receivables from broker-dealers, 115,151 88,923 68,565
Other deposits Prepaid expenses and other assets 119 2,048 108
Total $ 611,672 $ 572,664 $ 625,5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4" t="inlineStr">
        <is>
          <t>Allowance for accounts receivable</t>
        </is>
      </c>
      <c r="B2" s="7" t="n">
        <v>577</v>
      </c>
      <c r="C2" s="7" t="n">
        <v>590</v>
      </c>
    </row>
    <row r="3">
      <c r="A3" s="4" t="inlineStr">
        <is>
          <t>Preferred stock, par value</t>
        </is>
      </c>
      <c r="B3" s="8" t="n">
        <v>0.001</v>
      </c>
      <c r="C3" s="8" t="n">
        <v>0.001</v>
      </c>
    </row>
    <row r="4">
      <c r="A4" s="4" t="inlineStr">
        <is>
          <t>Preferred stock, shares authorized</t>
        </is>
      </c>
      <c r="B4" s="5" t="n">
        <v>4855000</v>
      </c>
      <c r="C4" s="5" t="n">
        <v>485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3</v>
      </c>
      <c r="C7" s="8" t="n">
        <v>0.003</v>
      </c>
    </row>
    <row r="8">
      <c r="A8" s="4" t="inlineStr">
        <is>
          <t>Common stock, shares authorized</t>
        </is>
      </c>
      <c r="B8" s="5" t="n">
        <v>110000000</v>
      </c>
      <c r="C8" s="5" t="n">
        <v>110000000</v>
      </c>
    </row>
    <row r="9">
      <c r="A9" s="4" t="inlineStr">
        <is>
          <t>Common stock, shares issued</t>
        </is>
      </c>
      <c r="B9" s="5" t="n">
        <v>40940769</v>
      </c>
      <c r="C9" s="5" t="n">
        <v>40918660</v>
      </c>
    </row>
    <row r="10">
      <c r="A10" s="4" t="inlineStr">
        <is>
          <t>Common stock, shares outstanding</t>
        </is>
      </c>
      <c r="B10" s="5" t="n">
        <v>37899688</v>
      </c>
      <c r="C10" s="5" t="n">
        <v>37648148</v>
      </c>
    </row>
    <row r="11">
      <c r="A11" s="4" t="inlineStr">
        <is>
          <t>Treasury Stock, Common, Shares</t>
        </is>
      </c>
      <c r="B11" s="5" t="n">
        <v>3041081</v>
      </c>
      <c r="C11" s="5" t="n">
        <v>3270512</v>
      </c>
    </row>
    <row r="12">
      <c r="A12" s="4" t="inlineStr">
        <is>
          <t>Series A Preferred Stock [Member]</t>
        </is>
      </c>
      <c r="B12" s="4" t="inlineStr">
        <is>
          <t xml:space="preserve"> </t>
        </is>
      </c>
      <c r="C12" s="4" t="inlineStr">
        <is>
          <t xml:space="preserve"> </t>
        </is>
      </c>
    </row>
    <row r="13">
      <c r="A13" s="4" t="inlineStr">
        <is>
          <t>Preferred stock, par value</t>
        </is>
      </c>
      <c r="B13" s="8" t="n">
        <v>0.001</v>
      </c>
      <c r="C13" s="8" t="n">
        <v>0.001</v>
      </c>
    </row>
    <row r="14">
      <c r="A14" s="4" t="inlineStr">
        <is>
          <t>Preferred stock, shares authorized</t>
        </is>
      </c>
      <c r="B14" s="5" t="n">
        <v>110000</v>
      </c>
      <c r="C14" s="5" t="n">
        <v>110000</v>
      </c>
    </row>
    <row r="15">
      <c r="A15" s="4" t="inlineStr">
        <is>
          <t>Preferred stock, shares issued</t>
        </is>
      </c>
      <c r="B15" s="5" t="n">
        <v>0</v>
      </c>
      <c r="C15" s="5" t="n">
        <v>0</v>
      </c>
    </row>
    <row r="16">
      <c r="A16" s="4" t="inlineStr">
        <is>
          <t>Preferred stock, shares outstanding</t>
        </is>
      </c>
      <c r="B16" s="5" t="n">
        <v>0</v>
      </c>
      <c r="C16" s="5" t="n">
        <v>0</v>
      </c>
    </row>
    <row r="17">
      <c r="A17" s="4" t="inlineStr">
        <is>
          <t>Common Stock Non-Voting [Member]</t>
        </is>
      </c>
      <c r="B17" s="4" t="inlineStr">
        <is>
          <t xml:space="preserve"> </t>
        </is>
      </c>
      <c r="C17" s="4" t="inlineStr">
        <is>
          <t xml:space="preserve"> </t>
        </is>
      </c>
    </row>
    <row r="18">
      <c r="A18" s="4" t="inlineStr">
        <is>
          <t>Common stock, par value</t>
        </is>
      </c>
      <c r="B18" s="8" t="n">
        <v>0.003</v>
      </c>
      <c r="C18" s="8" t="n">
        <v>0.003</v>
      </c>
    </row>
    <row r="19">
      <c r="A19" s="4" t="inlineStr">
        <is>
          <t>Common stock, shares authorized</t>
        </is>
      </c>
      <c r="B19" s="5" t="n">
        <v>10000000</v>
      </c>
      <c r="C19" s="5" t="n">
        <v>10000000</v>
      </c>
    </row>
    <row r="20">
      <c r="A20" s="4" t="inlineStr">
        <is>
          <t>Common stock, shares issued</t>
        </is>
      </c>
      <c r="B20" s="5" t="n">
        <v>0</v>
      </c>
      <c r="C20" s="5" t="n">
        <v>0</v>
      </c>
    </row>
    <row r="21">
      <c r="A21" s="4" t="inlineStr">
        <is>
          <t>Common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Information</t>
        </is>
      </c>
      <c r="B4" s="4" t="inlineStr">
        <is>
          <t xml:space="preserve">19. Parent Company Information The following tables present Parent Company-only financial information that should be read in conjunction with the consolidated financial statements of the Company.
MarketAxess Holdings Inc.
(Parent Company Only)
Condensed Statements of Financial Condition
As of
December 31, 2023 December 31, 2022
(In thousands)
ASSETS
Cash and cash equivalents $ 65,951 $ 43,909
Investments, at fair value 30,225 5,343
Accounts receivable 1,923 769
Receivable from subsidiaries 18,010 8,962
Intangible assets, net of accumulated amortization 21 23
Furniture, equipment, leasehold improvements and capitalized software, net of accumulated depreciation and amortization 17,644 19,557
Operating lease right-of-use assets 55,113 57,402
Investments in subsidiaries 1,140,798 985,222
Prepaid expenses and other assets 45,140 41,511
Income and other tax receivable 7,674 11,474
Total assets $ 1,382,499 $ 1,174,172
LIABILITIES AND STOCKHOLDERS' EQUITY
Liabilities
Accrued employee compensation 8,589 $ 9,693
Income and other tax liabilities 3,000 12
Accounts payable, accrued expenses and other liabilities 8,212 11,087
Operating lease liabilities 69,735 72,287
Total liabilities 89,536 93,079
Stockholders' equity
Preferred stock — —
Series A Preferred Stock — —
Common stock voting 123 123
Common stock non-voting — —
Additional paid-in capital 333,292 345,468
Treasury stock ( 260,298 ) ( 328,326 )
Retained earnings 1,244,216 1,101,525
Accumulated other comprehensive loss ( 24,370 ) ( 37,697 )
Total stockholders' equity 1,292,963 1,081,093
Total liabilities and stockholders' equity $ 1,382,499 $ 1,174,172
MarketAxess Holdings Inc.
(Parent Company Only)
Condensed Statements of Operations
Year Ended December 31,
2023 2022 2021
(In thousands)
Revenues $ 270,700 $ 257,200 $ 173,000
Expenses
Employee compensation and benefits 13,938 17,655 17,887
Depreciation and amortization 2,153 2,136 2,123
Professional and consulting fees 5,828 5,528 7,081
General and administrative 2,301 3,081 3,620
Total expenses 24,220 28,400 30,711
Operating income 246,480 228,800 142,289
Other income (expense)
Interest income 3,557 272 132
Interest expense ( 155 ) ( 271 ) —
Equity in earnings of unconsolidated affiliate 735 1,126 —
Other, net ( 369 ) ( 2,633 ) ( 2,950 )
Total other income (expense) 3,768 ( 1,506 ) ( 2,818 )
Income before income taxes and equity in undistributed earnings of subsidiaries 250,248 227,294 139,471
Benefit from income taxes ( 5,586 ) ( 7,710 ) ( 6,472 )
Income before equity in undistributed income of subsidiaries 255,834 235,004 145,943
Equity in undistributed income of subsidiaries 2,221 15,220 111,945
Net income 258,055 250,224 257,888
Other comprehensive income (loss), net 13,327 ( 24,367 ) ( 8,680 )
Comprehensive income $ 271,382 $ 225,857 $ 249,208
MarketAxess Holdings Inc.
(Parent Company Only)
Condensed Statements of Cash Flows
Year Ended December 31,
2023 2022 2021
(In thousands)
Cash flows from operating activities
Net income $ 258,055 $ 250,224 $ 257,888
Adjustments to reconcile net income to net cash provided by operating activities:
Depreciation and amortization 2,153 2,136 2,123
Amortization of operating lease right-of-use assets 3,361 3,347 4,484
Stock-based compensation expense 9,725 12,554 12,706
Deferred taxes 101 ( 5,076 ) 1,712
Equity in undistributed income of subsidiaries ( 2,221 ) ( 15,220 ) ( 111,945 )
Other ( 4,675 ) 441 —
Changes in operating assets and liabilities:
(Increase)/decrease in accounts receivable ( 1,154 ) ( 769 ) 178
Decrease in receivable from subsidiaries 5,474 7,931 47,371
Decrease/(increase) in prepaid expenses and other assets 1,296 ( 1,175 ) ( 219 )
(Increase)/decrease in mutual funds held in rabbi trust ( 189 ) 984 ( 1,516 )
(Decrease)/increase in accrued employee compensation ( 1,104 ) ( 1,372 ) 824
(Increase)/decrease in income and other tax receivables 3,800 ( 9,711 ) 7,265
Increase/(decrease) increase in income and other tax liabilities 2,287 62 ( 143 )
(Decrease)/increase in accounts payable, accrued expenses and other liabilities ( 861 ) 443 ( 607 )
(Decrease) in operating lease liabilities ( 3,624 ) ( 3,689 ) ( 4,673 )
Net cash provided by operating activities 272,424 241,110 215,449
Cash flows from investing activities
Acquisition of business, net of cash and cash equivalents acquired ( 81,161 ) — ( 17,079 )
Acquisition of equity method investment — ( 34,400 ) —
Investments in subsidiaries ( 10,058 ) ( 8,326 ) —
Available-for-sale investments
Proceeds from maturities and sales 4,454 — —
Purchases ( 28,818 ) — —
Purchases of furniture, equipment and leasehold improvements ( 239 ) ( 96 ) ( 198 )
Net cash (used in) investing activities ( 115,822 ) ( 42,822 ) ( 17,277 )
Cash flows from financing activities
Cash dividend on common stock ( 109,658 ) ( 105,942 ) ( 99,791 )
Exercise of stock options 940 672 7,096
Withholding tax payments on restricted stock vesting and stock option exercises ( 25,839 ) ( 23,404 ) ( 33,890 )
Repurchases of common stock — ( 87,540 ) ( 63,189 )
Proceeds from short-term borrowings 100,000 100,000 —
Repayments of short-term borrowings ( 100,000 ) ( 100,000 ) —
Net cash (used in) financing activities ( 134,557 ) ( 216,214 ) ( 189,774 )
Effect of exchange rate changes on investments ( 3 ) 15 ( 2,324 )
Cash and cash equivalents including restricted cash
Net increase (decrease) for the period 22,042 ( 17,911 ) 6,073
Beginning of period 43,909 61,820 55,747
End of period $ 65,951 $ 43,909 $ 61,820
MarketAxess Holdings Inc.
(Parent Company Only)
Condensed Statements of Cash Flows (Continued)
Year Ended December 31,
2023 2022 2021
(In thousands)
Supplemental cash flow information:
Cash paid for income taxes $ 55,784 $ 65,764 $ 41,103
Cash paid for interest 35 271 —
Non-cash investing and financing activity:
Exercise of stock options - cashless $ — $ 3,845 $ 2,750
Right-of-use assets obtained in exchange for operating lease liabilities 1,072 — —
Treasury stock used for acquisition of business 43,84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subsidiaries. All intercompany transactions and balances have been eliminated.</t>
        </is>
      </c>
    </row>
    <row r="5">
      <c r="A5" s="4" t="inlineStr">
        <is>
          <t>Cash and Cash Equivalents</t>
        </is>
      </c>
      <c r="B5" s="4" t="inlineStr">
        <is>
          <t xml:space="preserve">Cash and Cash Equivalents The Company defines cash equivalents as short-term interest-bearing investments with maturities at the time of purchase of three months or less. </t>
        </is>
      </c>
    </row>
    <row r="6">
      <c r="A6" s="4" t="inlineStr">
        <is>
          <t>Investments</t>
        </is>
      </c>
      <c r="B6" s="4" t="inlineStr">
        <is>
          <t>Investments The Company determines the appropriate classification of securities at the time of purchase which are recorded in the Consolidated Statements of Financial Condition on the trade date. Securities are classified as available-for-sale or trading. Available-for-sale investments are carried at fair value with unrealized gains or losses reported in accumulated other comprehensive loss in the Consolidated Statements of Financial Condition and realized gains or losses reported in other, net in the Consolidated Statements of Operations. Trading investments include U.S. Treasuries and are carried at fair value, with realized and unrealized gains or losses included in other, net in the Consolidated Statements of Operations. The Company assesses whether an impairment loss on its available-for-sale debt securities has occurred due to declines in fair value or other market conditions. When the amortized cost basis of an available-for-sale debt security exceeds its fair value, the security is deemed to be impaired. The portion of an impairment related to credit losses is determined by comparing the present value of cash flows expected to be collected from the security with the amortized cost basis of the security and is recorded as a charge in the Consolidated Statements of Operations. The remainder of an impairment is recognized in accumulated other comprehensive loss if the Company does not intend to sell the security and it is more likely than not that the Company will not be required to sell the security prior to recovery.</t>
        </is>
      </c>
    </row>
    <row r="7">
      <c r="A7" s="4" t="inlineStr">
        <is>
          <t>Fair Value Financial Instruments</t>
        </is>
      </c>
      <c r="B7" s="4" t="inlineStr">
        <is>
          <t>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trading securities, available-for-sale securities, foreign currency forward contracts and contingent consideration payables associated with acquisitions. All other financial instruments are short-term in nature and the carrying amounts reported on the Consolidated Statements of Financial Condition approximate fair value.</t>
        </is>
      </c>
    </row>
    <row r="8">
      <c r="A8" s="4" t="inlineStr">
        <is>
          <t>Receivables from and Payables to Broker- dealers, Clearing Organizations and Customers</t>
        </is>
      </c>
      <c r="B8" s="4" t="inlineStr">
        <is>
          <t>Receivables from and Payables to Broker-dealers, Clearing Organizations and Customers Receivables from broker-dealers, clearing organizations and customers include amounts receivable for securities not delivered by the Company to the purchaser by the settlement date (“securities failed-to-deliver”) and cash deposits held at clearing organizations and clearing brokers to facilitate the settlement and clearance of matched principal transactions. Payables to broker-dealers, clearing organizations and customers include amounts payable for securities not received by the Company from a seller by the settlement date (“securities failed-to-receive”). Securities failed-to-deliver and securities failed-to-receive for transactions executed on a matched principal basis where the Company serves as a counterparty to both the buyer and the seller are recorded on a settlement date basis. The Company presents its securities failed-to-deliver and securities failed-to-receive balances on a net-by-counterparty basis within receivables from and payables to broker-dealers, clearing organizations and customers. The difference between the Company’s trade-date receivables and payables for unsettled matched principal transactions reflects commissions earned and is recorded within accounts receivable, net on a trade date basis.</t>
        </is>
      </c>
    </row>
    <row r="9">
      <c r="A9" s="4" t="inlineStr">
        <is>
          <t>Allowance for Credit Losses</t>
        </is>
      </c>
      <c r="B9" s="4" t="inlineStr">
        <is>
          <t>Allowance for Credit Losse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credit losses is based on the estimated expected credit losses in accounts receivable, as determined from a review of aging schedules, past due balances, historical collection experience and other specific collection issues that have been identified. Account balances are grouped for evaluation based on various risk characteristics, including billing type, legal entity, and geographic region. Additions to the allowance for credit losses are charged to bad debt expense, which is included in general and administrative expense in the Company’s Consolidated Statements of Operations. Balances that are determined to be uncollectable are written off against the allowance for credit losses. The allowance for credit losses was $ 0.6 million as of each of December 31, 2023 and 2022. The provision for bad debts was $ 0.4 million, $ 0.6 million and $ 0.2 million for the years ended December 31, 2023, 2022 and 2021, respectively. Write-offs and other charges against the allowance for credit losses were $ 0.3 million, $ 0.1 million and $ 0.1 million for the years ended December 31, 2023, 2022 and 2021, respectively.</t>
        </is>
      </c>
    </row>
    <row r="10">
      <c r="A10" s="4" t="inlineStr">
        <is>
          <t>Depreciation and Amortization</t>
        </is>
      </c>
      <c r="B10" s="4" t="inlineStr">
        <is>
          <t xml:space="preserve">Depreciation and Amortization Fixed assets are carried at cost less accumulated depreciation. The Company uses the straight-line method of depreciation over three to seven years . The Company amortizes leasehold improvements on a straight-line basis over the lesser of the life of the improvement or the remaining term of the lease. </t>
        </is>
      </c>
    </row>
    <row r="11">
      <c r="A11" s="4" t="inlineStr">
        <is>
          <t>Software Development Costs</t>
        </is>
      </c>
      <c r="B11" s="4" t="inlineStr">
        <is>
          <t>Software Development Costs The Company capitalizes certain costs associated with the development of internal use software, including, among other items, employee compensation and related benefits and third-party consulting costs at the point at which the conceptual formulation, design and testing of possible software project alternatives have been completed. Once the product is ready for its intended use, such costs are amortized on a straight-line basis over three to five years . The Company reviews the amounts capitalized for impairment whenever events or changes in circumstances indicate that the carrying amounts of the assets may not be recoverable.</t>
        </is>
      </c>
    </row>
    <row r="12">
      <c r="A12" s="4" t="inlineStr">
        <is>
          <t>Cloud Computing Costs</t>
        </is>
      </c>
      <c r="B12" s="4" t="inlineStr">
        <is>
          <t>Cloud Computing Costs The Company capitalizes certain costs associated with cloud computing arrangements, including, among other items, vendor software development costs billed to us that are part of the application development stage. These costs are recorded as a prepaid asset on the Consolidated Statements of Financial Condition and are amortized over the period of the hosting service contract, which ranges from one to five years. The Company reviews the amounts capitalized for impairment whenever events or changes in circumstances indicate that the carrying amounts of the assets may not be recoverable.</t>
        </is>
      </c>
    </row>
    <row r="13">
      <c r="A13" s="4" t="inlineStr">
        <is>
          <t>Foreign Currency Translation and Forward Contracts</t>
        </is>
      </c>
      <c r="B13" s="4" t="inlineStr">
        <is>
          <t xml:space="preserve">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other, net in the Consolidated Statements of Operations. The Company enters into foreign currency forward contracts to economically hedge its foreign currency transaction gains and losses. Realized and unrealized gains and losses on these forward contracts are included in other, net in the Consolidated Statements of Operations. The Company records the fair value of the forward contract asset in prepaid expenses and other assets or the fair value of the forward contract liability in accounts payable, accrued expenses and other liabilities in the Consolidated Statements of Financial Condition. </t>
        </is>
      </c>
    </row>
    <row r="14">
      <c r="A14" s="4" t="inlineStr">
        <is>
          <t>Revenue Recognition</t>
        </is>
      </c>
      <c r="B14" s="4" t="inlineStr">
        <is>
          <t>Revenue Recognition The Company’s classification of revenues in the Consolidated Statements of Operations represents revenues from contracts with customers disaggregated by type of revenue. The Company has four revenue streams as described below. Commission Revenue – The Company charges its broker-dealer clients variable transaction fees for trades executed on its platforms and, under certain plans, distribution fees or monthly minimum fees to use the platforms for a particular product area. Variable transaction fees are recognized on a trade date basis, are generally calculated as a percentage of the notional dollar volume of bonds traded on the platforms and vary based on the type, size, yield and maturity of the bond traded, as well as individual client incentives. Bonds that are more actively traded or that have shorter maturities generally generate lower commissions, while bonds that are less actively traded or that have longer maturities generally command higher commissions. Under the Company’s disclosed trading transaction fee plans, variable transaction fees, distribution fees and unused monthly fee commitments are invoiced and recorded on a monthly basis. For Open Trading trades that the Company executes between and among institutional investor and broker-dealer clients on a matched principal basis by serving as counterparty to both the buyer and the seller, the Company earns its commission through the difference in price between the two trades. The commission is collected upon settlement of the trade, which typically occurs within one to two trading days after the trade date. For the majority of the Company’s U.S. Treasury matched principal trades, commissions are invoiced and recorded on a monthly basis. The Company also earns other commissions on equities and foreign exchange products for algorithmic trading services. These fees may incorporate variable transaction fees, which are calculated as a percentage of the notional dollar volume traded, and distribution fees. The following table presents commission revenue by fee type :
Year Ended December 31,
2023 2022 2021
(In thousands)
Commission revenue by fee type
Variable transaction fees
Disclosed trading $ 323,038 $ 321,603 $ 333,712
Open Trading – matched principal trading 178,517 175,440 155,465
U.S. government bonds - matched principal trading 15,222 16,978 12,400
Other 4,979 — —
Total variable transaction fees 521,756 514,021 501,577
Distribution fees and unused minimum fees 141,208 127,162 119,431
Total commissions $ 662,964 $ 641,183 $ 621,008
Information services – Information services includes data licensed to the Company’s broker-dealer clients, institutional investor clients and data-only subscribers; professional and consulting services; technology software licenses; and maintenance and support services. The nature and timing of each performance obligation may vary as these contracts are either subscription-based services transferred over time, and may be net of volume-based discounts, or one-time services that are transferred at a point in time. Revenues for services transferred over time are recognized ratably over the contract period as the Company’s performance obligation is met, whereas revenues for services transferred at a point in time are recognized in the period the services are provided. Customers are generally billed monthly, quarterly, or annually; revenues billed in advance are deferred and recognized ratably over the contract period. The following table presents information services revenue by timing of recognition:
Year Ended December 31,
2023 2022 2021
(In thousands)
Information services revenue by timing of recognition
Services transferred over time $ 45,102 $ 38,452 $ 37,341
Services transferred at a point in time 1,281 862 834
Total information services revenues $ 46,383 $ 39,314 $ 38,175
Post-trade services – Post-trade services revenue is generated from regulatory transaction reporting, trade publication and post-trade matching services. Customers are generally billed monthly in arrears and revenue is recognized in the period transactions are processed. Revenues billed in advance are deferred and recognized ratably over the contract period. The Company also generates one-time implementation fees for onboarding clients, which are invoiced and recognized in the period the implementation is completed. The following table presents post-trade services revenue by timing of recognition:
Year Ended December 31,
2023 2022 2021
(In thousands)
Post-trade services revenue by timing of recognition
Services transferred over time $ 40,061 $ 36,835 $ 38,850
Services transferred at a point in time 117 42 72
Total post-trade services revenues $ 40,178 $ 36,877 $ 38,922
Technology services – Technology services revenue primarily includes technology services revenue generated by Pragma and revenue from telecommunications line charges to broker-dealer clients. Contract liabilities consist of deferred revenues that the Company records when cash payments are received or due in advance of services to be performed. Deferred revenues are included in accounts payable, accrued expenses and other liabilities on the Consolidated Statements of Financial Condition. The revenue recognized from contract liabilities and the remaining balance is shown below:
December 31, 2022 Payments received in advance of services to be performed Revenue recognized for services performed during the period Foreign Currency Translation December 31, 2023
(In thousands)
Information services $ 3,121 $ 12,715 $ ( 12,787 ) $ — $ 3,049
Post-trade services 869 23,116 ( 23,107 ) 45 923
Technology services — 1,085 ( 518 ) — 567
Total deferred revenue $ 3,990 $ 35,831 $ ( 35,894 ) $ 45 $ 4,539
The majority of the Company’s information services and post-trade services contracts are short-term in nature with durations of less than one year. For contracts with original durations extending beyond one year, the aggregate amount of the transaction price allocated to remaining performance obligations was $ 67.1 million as of December 31, 2023 . The Company expects to recognize revenue associated with the remaining performance obligations over the next 58 months.</t>
        </is>
      </c>
    </row>
    <row r="15">
      <c r="A15" s="4" t="inlineStr">
        <is>
          <t>Stock-Based Compensation</t>
        </is>
      </c>
      <c r="B15" s="4" t="inlineStr">
        <is>
          <t xml:space="preserve">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Forfeitures are recognized as they occur. </t>
        </is>
      </c>
    </row>
    <row r="16">
      <c r="A16" s="4" t="inlineStr">
        <is>
          <t>Income Taxes</t>
        </is>
      </c>
      <c r="B16" s="4" t="inlineStr">
        <is>
          <t xml:space="preserve">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ax benefits for uncertain tax positions are recognized when it is more likely than not that the positions will be sustained upon examination based on their technical merits. The Company recognizes interest and penalties related to unrecognized tax benefits in the provision for income taxes in the Consolidated Statements of Operations. All tax effects related to share-based payments are recorded in the provision for income taxes in the periods during which the awards are exercised or vest. </t>
        </is>
      </c>
    </row>
    <row r="17">
      <c r="A17" s="4" t="inlineStr">
        <is>
          <t>Business Combinations, Goodwill and Intangible Assets</t>
        </is>
      </c>
      <c r="B17" s="4" t="inlineStr">
        <is>
          <t>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requires judgment and often involves the use of significant estimates and assumptions, including assumptions with respect to future cash flows, discount rates, revenue growth rates, customer attrition rates, royalty rates, obsolescence and asset lives. Intangible assets are valued using various methodologies, including the relief-from-royalty method and multi-period excess earnings method. The Company operates as a single reporting unit. Following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ver their estimated useful lives which range from one to 15 years using either a straight-line or accelerated amortization method based on the pattern of economic benefit the Company expects to realize from such assets. Intangible assets are assessed for impairment when events or circumstances indicate the existence of a possible impairment.</t>
        </is>
      </c>
    </row>
    <row r="18">
      <c r="A18" s="4" t="inlineStr">
        <is>
          <t>Equity Investments and Consolidation</t>
        </is>
      </c>
      <c r="B18" s="4" t="inlineStr">
        <is>
          <t>Equity Investments and Consolidation The Company evaluates equity investments for potential consolidation under the voting-interest or variable-interest models. The Company consolidates investees over which the Company determines it has control under the voting interest model, generally greater than 50% ownership, or for which the Company is the primary beneficiary under the variable-interest model. The Company uses the equity method of accounting when it exercises significant influence over the investee, but does not have operating control, generally between 20% and 50% ownership. Under the equity method of accounting, original investments are recorded at cost in prepaid expenses and other assets on the Consolidated Statements of Financial Condition and adjusted by the Company’s proportionate share of the investees’ undistributed earnings or losses. Equity investments are reviewed for impairment whenever events or changes in circumstances indicate that the carrying amount of the investment may not be recoverable.</t>
        </is>
      </c>
    </row>
    <row r="19">
      <c r="A19" s="4" t="inlineStr">
        <is>
          <t>Earnings Per Share</t>
        </is>
      </c>
      <c r="B19" s="4" t="inlineStr">
        <is>
          <t xml:space="preserve">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t>
        </is>
      </c>
    </row>
    <row r="20">
      <c r="A20" s="4" t="inlineStr">
        <is>
          <t>Use of Estimates</t>
        </is>
      </c>
      <c r="B20"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Commission Revenue by Fee Type</t>
        </is>
      </c>
      <c r="B4" s="4" t="inlineStr">
        <is>
          <t>The following table presents commission revenue by fee type :
Year Ended December 31,
2023 2022 2021
(In thousands)
Commission revenue by fee type
Variable transaction fees
Disclosed trading $ 323,038 $ 321,603 $ 333,712
Open Trading – matched principal trading 178,517 175,440 155,465
U.S. government bonds - matched principal trading 15,222 16,978 12,400
Other 4,979 — —
Total variable transaction fees 521,756 514,021 501,577
Distribution fees and unused minimum fees 141,208 127,162 119,431
Total commissions $ 662,964 $ 641,183 $ 621,008</t>
        </is>
      </c>
    </row>
    <row r="5">
      <c r="A5" s="4" t="inlineStr">
        <is>
          <t>Summary of Information Services Revenue by Timing of Recognition</t>
        </is>
      </c>
      <c r="B5" s="4" t="inlineStr">
        <is>
          <t>The following table presents information services revenue by timing of recognition:
Year Ended December 31,
2023 2022 2021
(In thousands)
Information services revenue by timing of recognition
Services transferred over time $ 45,102 $ 38,452 $ 37,341
Services transferred at a point in time 1,281 862 834
Total information services revenues $ 46,383 $ 39,314 $ 38,175</t>
        </is>
      </c>
    </row>
    <row r="6">
      <c r="A6" s="4" t="inlineStr">
        <is>
          <t>Summary of Post-Trade Services Revenue by Timing of Recognition</t>
        </is>
      </c>
      <c r="B6" s="4" t="inlineStr">
        <is>
          <t>The following table presents post-trade services revenue by timing of recognition:
Year Ended December 31,
2023 2022 2021
(In thousands)
Post-trade services revenue by timing of recognition
Services transferred over time $ 40,061 $ 36,835 $ 38,850
Services transferred at a point in time 117 42 72
Total post-trade services revenues $ 40,178 $ 36,877 $ 38,922</t>
        </is>
      </c>
    </row>
    <row r="7">
      <c r="A7" s="4" t="inlineStr">
        <is>
          <t>Summary of Revenue Recognized from Contract Liabilities and Remaining Balance</t>
        </is>
      </c>
      <c r="B7" s="4" t="inlineStr">
        <is>
          <t>The revenue recognized from contract liabilities and the remaining balance is shown below:
December 31, 2022 Payments received in advance of services to be performed Revenue recognized for services performed during the period Foreign Currency Translation December 31, 2023
(In thousands)
Information services $ 3,121 $ 12,715 $ ( 12,787 ) $ — $ 3,049
Post-trade services 869 23,116 ( 23,107 ) 45 923
Technology services — 1,085 ( 518 ) — 567
Total deferred revenue $ 3,990 $ 35,831 $ ( 35,894 ) $ 45 $ 4,5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Valuation of Company's Assets and Liabilities Measured at Fair Value</t>
        </is>
      </c>
      <c r="B4" s="4" t="inlineStr">
        <is>
          <t>The following table summarizes the valuation of the Company’s assets and liabilities measured at fair value as categorized based on the hierarchy described in Note 2:
Level 1 Level 2 Level 3 Total
(In thousands)
As of December 31, 2023
Assets
Money market funds $ 18,634 $ — $ — $ 18,634
Securities available-for-sale
Corporate debt — 24,694 — 24,694
Trading securities
U.S. Treasuries — 99,682 — 99,682
Mutual funds held in rabbi trust — 10,485 — 10,485
Foreign currency forward position — 1,901 — 1,901
Total assets $ 18,634 $ 136,762 $ — $ 155,396
As of December 31, 2022
Assets
Money market funds $ 59,173 $ — $ — $ 59,173
Trading securities
U.S. Treasuries — 74,409 — 74,409
Mutual funds held in rabbi trust — 9,383 — 9,383
Total assets $ 59,173 $ 83,792 $ — $ 142,965
Liabilities
Contingent consideration payable $ — $ — $ 12,340 $ 12,340
Foreign currency forward position — 1,688 — 1,688
Total liabilities $ — $ 1,688 $ 12,340 $ 14,028</t>
        </is>
      </c>
    </row>
    <row r="5">
      <c r="A5" s="4" t="inlineStr">
        <is>
          <t>Summary of the Change in the Company's Contingent Consideration Payable</t>
        </is>
      </c>
      <c r="B5" s="4" t="inlineStr">
        <is>
          <t>year ended December 31, 2023:
December 31, 2022 Payments Realized (Gain)/Loss December 31, 2023
(In thousands)
Contingent consideration payable $ 12,340 $ ( 12,500 ) $ 160 $ -</t>
        </is>
      </c>
    </row>
    <row r="6">
      <c r="A6" s="4" t="inlineStr">
        <is>
          <t>Carrying Value of Financial Asset and Liability Not Measured at Fair Value</t>
        </is>
      </c>
      <c r="B6" s="4" t="inlineStr">
        <is>
          <t>The table below presents the carrying value, fair value and fair value hierarchy category of the Company's financial assets and liabilities that are not measured at fair value on the Consolidated Statements of Financial Condition. The carrying values of the Company's financial assets and liabilities not measured at fair value categorized in the fair value hierarchy as Level 1 and Level 2 approximate fair value due to the short-term nature of the underlying assets and liabilities.
Carrying Value Fair Value Level 1 Level 2 Level 3 Total
(In thousands)
As of December 31, 2023
Financial assets not measured at fair value:
Cash $ 432,646 $ 432,646 $ 432,646 $ — $ — $ 432,646
Cash segregated under federal regulations 45,122 45,122 45,122 — — 45,122
Accounts receivable, net of allowance 89,839 89,839 — 89,839 — 89,839
Receivables from broker-dealers, clearing 687,936 687,936 115,151 572,785 — 687,936
Total $ 1,255,543 $ 1,255,543 $ 592,919 $ 662,624 $ — $ 1,255,543
Financial liabilities not measured at fair value:
Payables to broker-dealers, clearing $ 537,398 $ 537,398 $ — $ 537,398 $ — $ 537,398
As of December 31, 2022
Financial assets not measured at fair value:
Cash $ 371,573 $ 371,573 $ 371,573 $ — $ — $ 371,573
Cash segregated under federal regulations 50,947 50,947 50,947 — — 50,947
Accounts receivable, net of allowance 78,450 78,450 — 78,450 — 78,450
Receivables from broker-dealers, clearing 476,335 476,335 88,923 387,412 — 476,335
Total $ 977,305 $ 977,305 $ 511,443 $ 465,862 $ — $ 977,305
Financial liabilities not measured at fair value:
Payables to broker-dealers, clearing $ 303,993 $ 303,993 $ — $ 303,993 $ — $ 303,993</t>
        </is>
      </c>
    </row>
    <row r="7">
      <c r="A7" s="4" t="inlineStr">
        <is>
          <t>Summary of Foreign Currency Forward Contracts</t>
        </is>
      </c>
      <c r="B7" s="4" t="inlineStr">
        <is>
          <t>The following table summarizes the Company’s foreign currency forward position:
As of
December 31, 2023 December 31, 2022
(In thousands)
Notional value $ 61,858 $ 62,160
Fair value of notional 63,759 60,472
Fair value of the asset/(liability) $ 1,901 $ ( 1,688 )</t>
        </is>
      </c>
    </row>
    <row r="8">
      <c r="A8" s="4" t="inlineStr">
        <is>
          <t>Summary of Company's Investments</t>
        </is>
      </c>
      <c r="B8" s="4" t="inlineStr">
        <is>
          <t>The following table summarizes the Company’s investments:
Amortized Gross Gross Fair
(In thousands)
As of December 31, 2023
Securities available-for-sale
Corporate debt $ 24,705 $ 55 $ ( 66 ) $ 24,694
Trading securities
U.S. Treasuries 99,236 446 — 99,682
Mutual funds held in rabbi trust 10,962 172 ( 649 ) 10,485
Total investments $ 134,903 $ 673 $ ( 715 ) $ 134,861
As of December 31, 2022
Trading securities
U.S. Treasuries $ 74,943 $ — $ ( 534 ) $ 74,409
Mutual funds held in rabbi trust 11,474 — ( 2,091 ) 9,383
Total investments $ 86,417 $ — $ ( 2,625 ) $ 83,792</t>
        </is>
      </c>
    </row>
    <row r="9">
      <c r="A9" s="4" t="inlineStr">
        <is>
          <t>Summary of Companies unrealized and realized gains and losses on investments</t>
        </is>
      </c>
      <c r="B9" s="4" t="inlineStr">
        <is>
          <t>The following table summarizes the Company’s unrealized and realized gains and losses on investments:
Year ended December 31,
2023 2022 2021
(In thousands)
Unrealized gains/(losses)
Securities available-for-sale
Corporate debt $ ( 11 ) $ — $ —
Trading securities
U.S. Treasuries 446 ( 534 ) ( 111 )
Mutual funds held in rabbi trust 1,284 ( 2,091 ) 1,254
Total investments $ 1,719 $ ( 2,625 ) $ 1,143
Realized gains/(losses)
Securities available-for-sale
Corporate debt $ ( 11 ) $ — $ —
Trading securities
Corporate debt — — 89
Mutual funds held in rabbi trust ( 138 ) — —
Total investments $ ( 149 ) $ — $ 89</t>
        </is>
      </c>
    </row>
    <row r="10">
      <c r="A10" s="4" t="inlineStr">
        <is>
          <t>Summary of Fair Value of Investments Based upon Contractual Maturities</t>
        </is>
      </c>
      <c r="B10" s="4" t="inlineStr">
        <is>
          <t>The following table summarizes the fair value of the investments based upon the contractual maturities:
Less than one year Due in 1 - 5 years Total
(In thousands)
As of December 31, 2023
Securities available-for-sale
Corporate debt $ 10,727 $ 13,967 $ 24,694
Trading securities
U.S. Treasuries 49,756 49,926 99,682
Mutual funds held in rabbi trust 10,485 — 10,485
Total $ 70,968 $ 63,893 $ 134,861
As of December 31, 2022
Trading securities
U.S. Treasuries $ 24,618 $ 49,791 $ 74,409
Mutual funds held in rabbi trust 9,383 — 9,383
Total $ 34,001 $ 49,791 $ 83,792</t>
        </is>
      </c>
    </row>
    <row r="11">
      <c r="A11" s="4" t="inlineStr">
        <is>
          <t>Summary of Fair Values and Unrealized Losses on Investments</t>
        </is>
      </c>
      <c r="B11" s="4" t="inlineStr">
        <is>
          <t>The following table provides fair values and unrealized losses on the Company’s available-for-sale investments and the aging of securities’ continuous unrealized loss position as of December 31, 2023:
Less than Twelve Months Twelve Months or More Total
Fair value Gross unrealized losses Fair value Gross unrealized losses Fair value Gross unrealized losses
(In thousands)
As of December 31, 2023
Corporate debt $ 17,658 $ ( 66 ) $ — $ — $ 17,658 $ ( 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and Customers (Tables)</t>
        </is>
      </c>
      <c r="B1" s="2" t="inlineStr">
        <is>
          <t>12 Months Ended</t>
        </is>
      </c>
    </row>
    <row r="2">
      <c r="B2" s="2" t="inlineStr">
        <is>
          <t>Dec. 31, 2023</t>
        </is>
      </c>
    </row>
    <row r="3">
      <c r="A3" s="3" t="inlineStr">
        <is>
          <t>Due to and from Broker-Dealers and Clearing Organizations [Abstract]</t>
        </is>
      </c>
      <c r="B3" s="4" t="inlineStr">
        <is>
          <t xml:space="preserve"> </t>
        </is>
      </c>
    </row>
    <row r="4">
      <c r="A4" s="4" t="inlineStr">
        <is>
          <t>Schedule of Receivables from and Payables to Broker-dealers, Clearing Organizations and Customers</t>
        </is>
      </c>
      <c r="B4" s="4" t="inlineStr">
        <is>
          <t>Receivables from and payables to broker-dealers, clearing organizations and customers consisted of the following:
As of
December 31, 2023 December 31, 2022
Receivables from broker-dealers, clearing organizations and customers: (In thousands)
Securities failed-to-deliver – broker-dealers and clearing organizations $ 282,125 $ 144,523
Securities failed-to-deliver – customers 284,322 235,056
Deposits with clearing organizations and broker-dealers 115,151 88,923
Other 6,338 7,833
Total $ 687,936 $ 476,335
Payables to broker-dealers, clearing organizations and customers:
Securities failed-to-receive – broker-dealers and clearing organizations $ 125,022 $ 224,816
Securities failed-to-receive – customers 405,186 71,828
Other 7,190 7,349
Total $ 537,398 $ 303,9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and Equity Investment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Purchase Price Allocation</t>
        </is>
      </c>
      <c r="B4" s="4" t="inlineStr">
        <is>
          <t xml:space="preserve"> The purchase price allocation is as follows (in thousands):
Purchase price $ 125,002
Less: acquired cash ( 2,685 )
Purchase price, net of acquired cash 122,317
Intangible assets ( 38,900 )
Accounts receivable ( 2,637 )
Prepaid expenses and other assets ( 4,181 )
Accounts payable, accrued expenses and other liabilities 5,318
Goodwill $ 81,917 </t>
        </is>
      </c>
    </row>
    <row r="5">
      <c r="A5" s="4" t="inlineStr">
        <is>
          <t>Summary of Fair Value of Acquired Intangible Assets</t>
        </is>
      </c>
      <c r="B5" s="4" t="inlineStr">
        <is>
          <t xml:space="preserve">The fair values of the intangible assets acquired are as follows (in thousands, except for useful lives):
Costs Useful Lives
Developed technology $ 28,500 7 years
Customer relationships 9,200 15 years
Tradename - finite life 1,200 15 years
Total $ 38,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Goodwill and Intangible assets</t>
        </is>
      </c>
      <c r="B4" s="4" t="inlineStr">
        <is>
          <t>The following is a summary of changes in goodwill and intangible assets for the year ended December 31, 2023:
(In thousands)
Balance at December 31, 2022 $ 154,789
Goodwill from Pragma Acquisition 81,917
Balance at December 31, 2023 $ 236,706</t>
        </is>
      </c>
    </row>
    <row r="5">
      <c r="A5" s="4" t="inlineStr">
        <is>
          <t>Summary of Company's Intangible Assets</t>
        </is>
      </c>
      <c r="B5" s="4" t="inlineStr">
        <is>
          <t>Intangible assets that are subject to amortization, including the related accumulated amortization, are comprised of the following:
December 31, 2023 December 31, 2022
Cost Accumulated Net carrying Cost Accumulated Net carrying
(In thousands)
Customer relationships $ 140,348 $ ( 50,987 ) $ 89,361 $ 129,991 $ ( 34,310 ) $ 95,681
Technology and other intangibles 41,130 ( 11,383 ) 29,747 11,430 ( 9,046 ) 2,384
Total $ 181,478 $ ( 62,370 ) $ 119,108 $ 141,421 $ ( 43,356 ) $ 98,0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Software, Furniture, Equipment and Leasehold Improvements (Tables)</t>
        </is>
      </c>
      <c r="B1" s="2" t="inlineStr">
        <is>
          <t>12 Months Ended</t>
        </is>
      </c>
    </row>
    <row r="2">
      <c r="B2" s="2" t="inlineStr">
        <is>
          <t>Dec. 31, 2023</t>
        </is>
      </c>
    </row>
    <row r="3">
      <c r="A3" s="3" t="inlineStr">
        <is>
          <t>Property, Plant and Equipment [Abstract]</t>
        </is>
      </c>
      <c r="B3" s="4" t="inlineStr">
        <is>
          <t xml:space="preserve"> </t>
        </is>
      </c>
    </row>
    <row r="4">
      <c r="A4" s="4" t="inlineStr">
        <is>
          <t>Capitalized Software Development Costs, Furniture, Equipment and Leasehold Improvements, Net of Accumulated Depreciation and Amortization</t>
        </is>
      </c>
      <c r="B4" s="4" t="inlineStr">
        <is>
          <t>Capitalized software development costs, furniture, equipment and leasehold improvements, net of accumulated depreciation and amortization, are comprised of the following:
As of December 31,
2023 2022
(In thousands)
Software development costs $ 261,850 $ 218,848
Computer hardware and related software 42,913 37,614
Office hardware 7,609 8,455
Furniture and fixtures 6,508 6,952
Leasehold improvements 31,214 30,660
350,094 302,529
Accumulated depreciation and amortization ( 247,423 ) ( 202,273 )
Total $ 102,671 $ 100,2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The provision for income taxes consists of the following:
Year Ended December 31,
2023 2022 2021
(In thousands)
Current:
Federal $ 49,028 $ 52,865 $ 36,661
State and local 4,047 20,716 17,238
Foreign 27,385 21,030 19,018
Total current provision 80,460 94,611 72,917
Deferred:
Federal ( 2,823 ) ( 5,830 ) 2,249
State and local ( 754 ) ( 1,350 ) 778
Foreign ( 2,238 ) 633 91
Total deferred provision ( 5,815 ) ( 6,547 ) 3,118
Provision for income taxes $ 74,645 $ 88,064 $ 76,035</t>
        </is>
      </c>
    </row>
    <row r="5">
      <c r="A5" s="4" t="inlineStr">
        <is>
          <t>Difference between the U.S. federal statutory tax rate and the Company's effective tax rate</t>
        </is>
      </c>
      <c r="B5" s="4" t="inlineStr">
        <is>
          <t>The difference between the U.S. federal statutory tax rate of 21.0 % and the Company's effective tax rate is as follows:
Year Ended December 31,
2023 2022 2021
U.S. federal statutory tax rate 21.0 % 21.0 % 21.0 %
State and local taxes - net of federal benefit 0.8 4.6 4.4
Tax credits ( 1.0 ) ( 0.4 ) ( 0.4 )
Foreign rate differential benefit 0.9 ( 0.1 ) ( 0.2 )
Excess tax benefit from stock-based compensation 0.1 ( 0.1 ) ( 2.9 )
Other, net 0.6 1.0 0.9
Effective tax rate 22.4 % 26.0 % 22.8 %</t>
        </is>
      </c>
    </row>
    <row r="6">
      <c r="A6" s="4" t="inlineStr">
        <is>
          <t>Summary of Company's Net Deferred Tax Assets</t>
        </is>
      </c>
      <c r="B6" s="4" t="inlineStr">
        <is>
          <t>The following is a summary of the Company’s net deferred tax assets:
As of December 31,
2023 2022
(In thousands)
Deferred tax assets:
Stock compensation expense $ 4,441 $ 3,451
Operating lease liabilities 17,128 17,842
Deferred Compensation 2,596 2,425
Other 1,015 1,774
Total deferred tax assets 25,180 25,492
Valuation allowance — —
Net deferred tax assets 25,180 25,492
Deferred tax liabilities:
Depreciation ( 8,617 ) ( 9,956 )
Capitalized software development costs — ( 3,923 )
Goodwill and intangible assets ( 3,987 ) ( 4,829 )
Operating lease right-of-use assets ( 13,507 ) ( 14,176 )
Other deferred tax liabilities ( 276 ) —
Deferred tax (liability) asset, net $ ( 1,207 ) $ ( 7,392 )</t>
        </is>
      </c>
    </row>
    <row r="7">
      <c r="A7" s="4" t="inlineStr">
        <is>
          <t>Reconciliation of the Unrecognized Tax Benefits</t>
        </is>
      </c>
      <c r="B7" s="4" t="inlineStr">
        <is>
          <t>A reconciliation of the unrecognized tax benefits is as follows:
Year Ended December 31,
2023 2022 2021
(In thousands)
Balance at beginning of year $ 9,835 $ 15,089 $ 16,317
Increase/(decrease) based on tax positions related to prior periods — 160 ( 1,228 )
(Decrease) related to settlements with taxing authorities ( 6,705 ) ( 5,414 ) —
Balance at end of year $ 3,130 $ 9,835 $ 15,0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the Change in the Company's Outstanding Shares of Common Stock</t>
        </is>
      </c>
      <c r="B4" s="4" t="inlineStr">
        <is>
          <t>The following is a summary of the changes in the Company’s outstanding shares of voting common stock:
December 31, 2023
2023 2022 2021
(In thousands)
Outstanding shares of voting common stock at the beginning of year 37,648 37,919 38,005
Exercise of stock options 6 29 92
Issuance of restricted stock and performance shares, net of cancellations 97 66 48
Shares withheld for withholding tax payments ( 81 ) ( 86 ) ( 75 )
Repurchases — ( 280 ) ( 151 )
Reissuance of treasury stock 5 — —
Treasury stock used for acquisition 225 — —
Outstanding shares of voting common stock at the end of year 37,900 37,648 37,9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7" t="n">
        <v>752547</v>
      </c>
      <c r="C4" s="7" t="n">
        <v>718300</v>
      </c>
      <c r="D4" s="7" t="n">
        <v>698951</v>
      </c>
    </row>
    <row r="5">
      <c r="A5" s="3" t="inlineStr">
        <is>
          <t>Expenses</t>
        </is>
      </c>
      <c r="B5" s="4" t="inlineStr">
        <is>
          <t xml:space="preserve"> </t>
        </is>
      </c>
      <c r="C5" s="4" t="inlineStr">
        <is>
          <t xml:space="preserve"> </t>
        </is>
      </c>
      <c r="D5" s="4" t="inlineStr">
        <is>
          <t xml:space="preserve"> </t>
        </is>
      </c>
    </row>
    <row r="6">
      <c r="A6" s="4" t="inlineStr">
        <is>
          <t>Employee compensation and benefits</t>
        </is>
      </c>
      <c r="B6" s="5" t="n">
        <v>206926</v>
      </c>
      <c r="C6" s="5" t="n">
        <v>182104</v>
      </c>
      <c r="D6" s="5" t="n">
        <v>170916</v>
      </c>
    </row>
    <row r="7">
      <c r="A7" s="4" t="inlineStr">
        <is>
          <t>Depreciation and amortization</t>
        </is>
      </c>
      <c r="B7" s="5" t="n">
        <v>70557</v>
      </c>
      <c r="C7" s="5" t="n">
        <v>61446</v>
      </c>
      <c r="D7" s="5" t="n">
        <v>53447</v>
      </c>
    </row>
    <row r="8">
      <c r="A8" s="4" t="inlineStr">
        <is>
          <t>Technology and communications</t>
        </is>
      </c>
      <c r="B8" s="5" t="n">
        <v>62801</v>
      </c>
      <c r="C8" s="5" t="n">
        <v>52964</v>
      </c>
      <c r="D8" s="5" t="n">
        <v>42474</v>
      </c>
    </row>
    <row r="9">
      <c r="A9" s="4" t="inlineStr">
        <is>
          <t>Professional and consulting fees</t>
        </is>
      </c>
      <c r="B9" s="5" t="n">
        <v>31935</v>
      </c>
      <c r="C9" s="5" t="n">
        <v>33949</v>
      </c>
      <c r="D9" s="5" t="n">
        <v>41925</v>
      </c>
    </row>
    <row r="10">
      <c r="A10" s="4" t="inlineStr">
        <is>
          <t>Occupancy</t>
        </is>
      </c>
      <c r="B10" s="5" t="n">
        <v>14216</v>
      </c>
      <c r="C10" s="5" t="n">
        <v>14121</v>
      </c>
      <c r="D10" s="5" t="n">
        <v>13320</v>
      </c>
    </row>
    <row r="11">
      <c r="A11" s="4" t="inlineStr">
        <is>
          <t>Marketing and advertising</t>
        </is>
      </c>
      <c r="B11" s="5" t="n">
        <v>11049</v>
      </c>
      <c r="C11" s="5" t="n">
        <v>9977</v>
      </c>
      <c r="D11" s="5" t="n">
        <v>9059</v>
      </c>
    </row>
    <row r="12">
      <c r="A12" s="4" t="inlineStr">
        <is>
          <t>Clearing costs</t>
        </is>
      </c>
      <c r="B12" s="5" t="n">
        <v>17002</v>
      </c>
      <c r="C12" s="5" t="n">
        <v>17663</v>
      </c>
      <c r="D12" s="5" t="n">
        <v>16074</v>
      </c>
    </row>
    <row r="13">
      <c r="A13" s="4" t="inlineStr">
        <is>
          <t>General and administrative</t>
        </is>
      </c>
      <c r="B13" s="5" t="n">
        <v>23042</v>
      </c>
      <c r="C13" s="5" t="n">
        <v>19200</v>
      </c>
      <c r="D13" s="5" t="n">
        <v>14501</v>
      </c>
    </row>
    <row r="14">
      <c r="A14" s="4" t="inlineStr">
        <is>
          <t>Total expenses</t>
        </is>
      </c>
      <c r="B14" s="5" t="n">
        <v>437528</v>
      </c>
      <c r="C14" s="5" t="n">
        <v>391424</v>
      </c>
      <c r="D14" s="5" t="n">
        <v>361716</v>
      </c>
    </row>
    <row r="15">
      <c r="A15" s="4" t="inlineStr">
        <is>
          <t>Operating income</t>
        </is>
      </c>
      <c r="B15" s="5" t="n">
        <v>315019</v>
      </c>
      <c r="C15" s="5" t="n">
        <v>326876</v>
      </c>
      <c r="D15" s="5" t="n">
        <v>337235</v>
      </c>
    </row>
    <row r="16">
      <c r="A16" s="3" t="inlineStr">
        <is>
          <t>Other income (expense)</t>
        </is>
      </c>
      <c r="B16" s="4" t="inlineStr">
        <is>
          <t xml:space="preserve"> </t>
        </is>
      </c>
      <c r="C16" s="4" t="inlineStr">
        <is>
          <t xml:space="preserve"> </t>
        </is>
      </c>
      <c r="D16" s="4" t="inlineStr">
        <is>
          <t xml:space="preserve"> </t>
        </is>
      </c>
    </row>
    <row r="17">
      <c r="A17" s="4" t="inlineStr">
        <is>
          <t>Interest income</t>
        </is>
      </c>
      <c r="B17" s="5" t="n">
        <v>22425</v>
      </c>
      <c r="C17" s="5" t="n">
        <v>5040</v>
      </c>
      <c r="D17" s="5" t="n">
        <v>401</v>
      </c>
    </row>
    <row r="18">
      <c r="A18" s="4" t="inlineStr">
        <is>
          <t>Interest expense</t>
        </is>
      </c>
      <c r="B18" s="5" t="n">
        <v>-1983</v>
      </c>
      <c r="C18" s="5" t="n">
        <v>-700</v>
      </c>
      <c r="D18" s="5" t="n">
        <v>-842</v>
      </c>
    </row>
    <row r="19">
      <c r="A19" s="4" t="inlineStr">
        <is>
          <t>Equity in earnings of unconsolidated affiliate</t>
        </is>
      </c>
      <c r="B19" s="5" t="n">
        <v>735</v>
      </c>
      <c r="C19" s="5" t="n">
        <v>1126</v>
      </c>
      <c r="D19" s="5" t="n">
        <v>0</v>
      </c>
    </row>
    <row r="20">
      <c r="A20" s="4" t="inlineStr">
        <is>
          <t>Other, net</t>
        </is>
      </c>
      <c r="B20" s="5" t="n">
        <v>-3496</v>
      </c>
      <c r="C20" s="5" t="n">
        <v>5946</v>
      </c>
      <c r="D20" s="5" t="n">
        <v>-2871</v>
      </c>
    </row>
    <row r="21">
      <c r="A21" s="4" t="inlineStr">
        <is>
          <t>Total other income (expense)</t>
        </is>
      </c>
      <c r="B21" s="5" t="n">
        <v>17681</v>
      </c>
      <c r="C21" s="5" t="n">
        <v>11412</v>
      </c>
      <c r="D21" s="5" t="n">
        <v>-3312</v>
      </c>
    </row>
    <row r="22">
      <c r="A22" s="4" t="inlineStr">
        <is>
          <t>Income before income taxes</t>
        </is>
      </c>
      <c r="B22" s="5" t="n">
        <v>332700</v>
      </c>
      <c r="C22" s="5" t="n">
        <v>338288</v>
      </c>
      <c r="D22" s="5" t="n">
        <v>333923</v>
      </c>
    </row>
    <row r="23">
      <c r="A23" s="4" t="inlineStr">
        <is>
          <t>Provision for income taxes</t>
        </is>
      </c>
      <c r="B23" s="5" t="n">
        <v>74645</v>
      </c>
      <c r="C23" s="5" t="n">
        <v>88064</v>
      </c>
      <c r="D23" s="5" t="n">
        <v>76035</v>
      </c>
    </row>
    <row r="24">
      <c r="A24" s="4" t="inlineStr">
        <is>
          <t>Net income</t>
        </is>
      </c>
      <c r="B24" s="7" t="n">
        <v>258055</v>
      </c>
      <c r="C24" s="7" t="n">
        <v>250224</v>
      </c>
      <c r="D24" s="7" t="n">
        <v>257888</v>
      </c>
    </row>
    <row r="25">
      <c r="A25" s="3" t="inlineStr">
        <is>
          <t>Net income per common share</t>
        </is>
      </c>
      <c r="B25" s="4" t="inlineStr">
        <is>
          <t xml:space="preserve"> </t>
        </is>
      </c>
      <c r="C25" s="4" t="inlineStr">
        <is>
          <t xml:space="preserve"> </t>
        </is>
      </c>
      <c r="D25" s="4" t="inlineStr">
        <is>
          <t xml:space="preserve"> </t>
        </is>
      </c>
    </row>
    <row r="26">
      <c r="A26" s="4" t="inlineStr">
        <is>
          <t>Basic</t>
        </is>
      </c>
      <c r="B26" s="9" t="n">
        <v>6.87</v>
      </c>
      <c r="C26" s="9" t="n">
        <v>6.68</v>
      </c>
      <c r="D26" s="9" t="n">
        <v>6.88</v>
      </c>
    </row>
    <row r="27">
      <c r="A27" s="4" t="inlineStr">
        <is>
          <t>Diluted</t>
        </is>
      </c>
      <c r="B27" s="10" t="n">
        <v>6.85</v>
      </c>
      <c r="C27" s="10" t="n">
        <v>6.65</v>
      </c>
      <c r="D27" s="10" t="n">
        <v>6.77</v>
      </c>
    </row>
    <row r="28">
      <c r="A28" s="4" t="inlineStr">
        <is>
          <t>Cash dividends declared per common share</t>
        </is>
      </c>
      <c r="B28" s="9" t="n">
        <v>2.88</v>
      </c>
      <c r="C28" s="6" t="n">
        <v>2.8</v>
      </c>
      <c r="D28" s="9" t="n">
        <v>2.64</v>
      </c>
    </row>
    <row r="29">
      <c r="A29" s="3" t="inlineStr">
        <is>
          <t>Weighted average shares outstanding</t>
        </is>
      </c>
      <c r="B29" s="4" t="inlineStr">
        <is>
          <t xml:space="preserve"> </t>
        </is>
      </c>
      <c r="C29" s="4" t="inlineStr">
        <is>
          <t xml:space="preserve"> </t>
        </is>
      </c>
      <c r="D29" s="4" t="inlineStr">
        <is>
          <t xml:space="preserve"> </t>
        </is>
      </c>
    </row>
    <row r="30">
      <c r="A30" s="4" t="inlineStr">
        <is>
          <t>Basic</t>
        </is>
      </c>
      <c r="B30" s="5" t="n">
        <v>37546</v>
      </c>
      <c r="C30" s="5" t="n">
        <v>37468</v>
      </c>
      <c r="D30" s="5" t="n">
        <v>37508</v>
      </c>
    </row>
    <row r="31">
      <c r="A31" s="4" t="inlineStr">
        <is>
          <t>Diluted</t>
        </is>
      </c>
      <c r="B31" s="5" t="n">
        <v>37654</v>
      </c>
      <c r="C31" s="5" t="n">
        <v>37643</v>
      </c>
      <c r="D31" s="5" t="n">
        <v>38097</v>
      </c>
    </row>
    <row r="32">
      <c r="A32" s="4" t="inlineStr">
        <is>
          <t>Commissions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7" t="n">
        <v>662964</v>
      </c>
      <c r="C34" s="7" t="n">
        <v>641183</v>
      </c>
      <c r="D34" s="7" t="n">
        <v>621008</v>
      </c>
    </row>
    <row r="35">
      <c r="A35" s="4" t="inlineStr">
        <is>
          <t>Information Services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5" t="n">
        <v>46383</v>
      </c>
      <c r="C37" s="5" t="n">
        <v>39314</v>
      </c>
      <c r="D37" s="5" t="n">
        <v>38175</v>
      </c>
    </row>
    <row r="38">
      <c r="A38" s="4" t="inlineStr">
        <is>
          <t>Post-trade Services [Memb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5" t="n">
        <v>40178</v>
      </c>
      <c r="C40" s="5" t="n">
        <v>36877</v>
      </c>
      <c r="D40" s="5" t="n">
        <v>38922</v>
      </c>
    </row>
    <row r="41">
      <c r="A41" s="4" t="inlineStr">
        <is>
          <t>Technology Services [Memb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7" t="n">
        <v>3022</v>
      </c>
      <c r="C43" s="7" t="n">
        <v>926</v>
      </c>
      <c r="D43" s="7" t="n">
        <v>8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Expense</t>
        </is>
      </c>
      <c r="B4" s="4" t="inlineStr">
        <is>
          <t>Total stock-based compensation expense was as follows:
Year Ended December 31,
2023 2022 2021
(In thousands)
Employees
Restricted stock, restricted stock units, performance shares $ 24,205 $ 24,593 $ 23,041
Stock options 3,592 3,583 2,961
27,797 28,176 26,002
Non-employee directors
Restricted stock and restricted stock units 1,393 1,688 1,312
Total stock-based compensation $ 29,190 $ 29,864 $ 27,314</t>
        </is>
      </c>
    </row>
    <row r="5">
      <c r="A5" s="4" t="inlineStr">
        <is>
          <t>Assumptions Used for the Black-Scholes Option-Pricing Model to Determine the Per Share Weighted Average Fair Value for Options Granted</t>
        </is>
      </c>
      <c r="B5" s="4" t="inlineStr">
        <is>
          <t>The following table represents the assumptions used for the Black-Scholes option-pricing model to determine the per share weighted-average fair value for options granted, excluding the two awards based on the Monte Carlo model discussed below:
Year Ended December 31,
2023 2022 2021
Expected life (years) 5.0 5.0 5.0
Risk-free interest rate 3.6 % 1.5 % 0.4 %
Expected volatility 35.8 % 32.6 % 31.2 %
Expected dividend yield 0.8 % 0.7 % 0.4 %</t>
        </is>
      </c>
    </row>
    <row r="6">
      <c r="A6" s="4" t="inlineStr">
        <is>
          <t>Stock Option Activity</t>
        </is>
      </c>
      <c r="B6" s="4" t="inlineStr">
        <is>
          <t>The following table reports stock option activity during the years ended December 31, 2023, 2022 and 2021 and the intrinsic value as of December 31, 2023, 2022 and 2021:
Number Weighted-Average Exercise Price ($) Remaining Intrinsic Value ($)
(In thousands)
Outstanding at December 31, 2020 387,372 223.60
Granted 17,897 517.88
Canceled ( 616 ) 394.77
Exercised ( 91,900 ) 107.05
Outstanding at December 31, 2021 312,753 274.35
Granted 23,904 352.15
Canceled ( 1,646 ) 421.08
Exercised ( 28,758 ) 157.08
Outstanding at December 31, 2022 306,253 290.65
Granted 13,908 358.53
Canceled ( 551 ) 382.12
Exercised ( 5,653 ) 166.34 761
Outstanding at December 31, 2023 313,957 295.74 1.1 6,214
Exercisable at December 31, 2023 202,562 285.35 0.7 5,502</t>
        </is>
      </c>
    </row>
    <row r="7">
      <c r="A7" s="4" t="inlineStr">
        <is>
          <t>Schedule of Estimate, Target and Maximum Performance Share Payouts</t>
        </is>
      </c>
      <c r="B7" s="4" t="inlineStr">
        <is>
          <t>The following table reports the Company's performance payout estimates for three-year performance period awards as of December 31, 2023, as well as the target and maximum share payouts for each award date granted:
Award Date 2023 Estimate Target Maximum
January 15, 2021 4,739 12,185 24,370
August 1, 2021 437 1,070 2,140
January 31, 2022 11,343 18,155 36,310
March 1, 2022 2,490 3,986 7,972
February 15, 2023 14,178 18,263 36,526</t>
        </is>
      </c>
    </row>
    <row r="8">
      <c r="A8" s="4" t="inlineStr">
        <is>
          <t>Restricted Stock, Restricted Stock Unit, Performance Share and Performance Stock Unit Activity</t>
        </is>
      </c>
      <c r="B8" s="4" t="inlineStr">
        <is>
          <t>The following table reports restricted stock, restricted stock unit, performance share and performance stock unit activity during the years ended December 31, 2023, 2022 and 2021:
Number of Restricted Shares Weighted-Average Grant Date Fair Value
Outstanding at December 31, 2020 230,647 $ 224.63
Granted 47,142
Performance share pay-out —
Canceled ( 3,911 )
Vested ( 111,268 )
Outstanding at December 31, 2021 162,610 $ 316.56
Granted 72,861
Performance share pay-out —
Canceled ( 8,513 )
Vested ( 64,602 )
Outstanding at December 31, 2022 162,356 $ 321.04
Granted 90,242
Performance share pay-out 12,145
Canceled ( 5,272 )
Vested ( 98,927 )
Outstanding at December 31, 2023 160,544 $ 346.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Weighted Average Shares Outstanding Used to Compute Earnings Per Share</t>
        </is>
      </c>
      <c r="B4" s="4" t="inlineStr">
        <is>
          <t>The following table sets forth basic and diluted weighted average shares outstanding used to compute earnings per share:
Year Ended December 31,
2023 2022 2021
(In thousands, except per share amounts)
Basic weighted average shares outstanding 37,546 37,468 37,508
Dilutive effect of stock options and restricted stock 108 175 589
Diluted weighted average shares outstanding 37,654 37,643 38,097
Basic earnings per share $ 6.87 $ 6.68 $ 6.88
Diluted earnings per share 6.85 6.65 6.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Operating Lease Expense</t>
        </is>
      </c>
      <c r="B4" s="4" t="inlineStr">
        <is>
          <t>The following table presents the components of operating lease expense for the years ended December 31, 2023, 2022 and 2021 :
Year Ended December 31,
Lease cost: Classification 2023 2022 2021
(In thousands)
Operating lease cost - office space Occupancy $ 12,861 $ 13,015 $ 13,202
Operating lease cost for subleased/assigned properties Other, net — 469 2,054
Operating lease cost - equipment Technology and communications 98 — —
Variable lease costs Occupancy 237 96 13
Sublease income Other, net — ( 405 ) ( 2,079 )
Net operating lease cost $ 13,196 $ 13,175 $ 13,190</t>
        </is>
      </c>
    </row>
    <row r="5">
      <c r="A5" s="4" t="inlineStr">
        <is>
          <t>Summary of Weighted Average Remaining Lease Term and Discount Rate</t>
        </is>
      </c>
      <c r="B5" s="4" t="inlineStr">
        <is>
          <t>The weighted average remaining lease term and weighted average discount rate are as follows:
As of
Lease Term and Discount Rate December 31, 2023 December 31, 2022
Weighted average remaining lease term (in years) - operating leases 9.6 10.6
Weighted average discount rate - operating leases 6.0 % 5.9 %
Weighted average remaining lease term (in years) - finance leases 1.8 —
Weighted average discount rate - finance leases 7.2 % —</t>
        </is>
      </c>
    </row>
    <row r="6">
      <c r="A6" s="4" t="inlineStr">
        <is>
          <t>Schedule of Maturity of Lease Liabilities</t>
        </is>
      </c>
      <c r="B6" s="4" t="inlineStr">
        <is>
          <t>The following table presents the maturity of lease liabilities as of December 31, 2023:
Operating Leases Finance Leases
(In thousands)
2024 $ 12,986 $ 117
2025 12,093 88
2026 11,521 —
2027 8,956 —
2028 8,602 —
2029 and thereafter 51,269 —
Total lease payments 105,427 205
Less: imputed interest 25,750 13
Present value of lease liabilities $ 79,677 $ 1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Revenue and Long-lived Assets</t>
        </is>
      </c>
      <c r="B4" s="4" t="inlineStr">
        <is>
          <t>Revenues for the years ended December 31, 2023, 2022 and 2021, and long-lived assets as of December 31, 2023 and 2022 were as follows:
Year Ended December 31,
2023 2022 2021
(In thousands)
Revenues
Americas $ 597,145 $ 581,935 $ 568,918
Europe 136,989 119,112 110,068
Asia 18,413 17,253 19,965
Total $ 752,547 $ 718,300 $ 698,951
As of
December 31, 2023 December 31, 2022
(In thousands)
Long-lived assets, as defined
Americas $ 87,513 $ 82,008
Europe 14,717 17,723
Asia 441 525
Total $ 102,671 $ 100,2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Reconciliation of Cash and Cash Equivalents with Restricted or Segregated Cash</t>
        </is>
      </c>
      <c r="B4" s="4" t="inlineStr">
        <is>
          <t>The following table provides a reconciliation of cash and cash equivalents together with restricted or segregated cash as reported within the Consolidated Statements of Financial Condition to the sum of the same such amounts shown in the Consolidated Statements of Cash Flows:
As of December 31,
Statement of Financial Condition Location 2023 2022 2021
(In thousands)
Cash and cash equivalents Cash and cash equivalents $ 451,280 $ 430,746 $ 506,735
Cash segregated for regulatory Cash segregated under federal 45,122 50,947 50,159
Deposits with clearing organizations Receivables from broker-dealers, 115,151 88,923 68,565
Other deposits Prepaid expenses and other assets 119 2,048 108
Total $ 611,672 $ 572,664 $ 625,5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Statements of Financial Condition</t>
        </is>
      </c>
      <c r="B4" s="4" t="inlineStr">
        <is>
          <t>MarketAxess Holdings Inc.
(Parent Company Only)
Condensed Statements of Financial Condition
As of
December 31, 2023 December 31, 2022
(In thousands)
ASSETS
Cash and cash equivalents $ 65,951 $ 43,909
Investments, at fair value 30,225 5,343
Accounts receivable 1,923 769
Receivable from subsidiaries 18,010 8,962
Intangible assets, net of accumulated amortization 21 23
Furniture, equipment, leasehold improvements and capitalized software, net of accumulated depreciation and amortization 17,644 19,557
Operating lease right-of-use assets 55,113 57,402
Investments in subsidiaries 1,140,798 985,222
Prepaid expenses and other assets 45,140 41,511
Income and other tax receivable 7,674 11,474
Total assets $ 1,382,499 $ 1,174,172
LIABILITIES AND STOCKHOLDERS' EQUITY
Liabilities
Accrued employee compensation 8,589 $ 9,693
Income and other tax liabilities 3,000 12
Accounts payable, accrued expenses and other liabilities 8,212 11,087
Operating lease liabilities 69,735 72,287
Total liabilities 89,536 93,079
Stockholders' equity
Preferred stock — —
Series A Preferred Stock — —
Common stock voting 123 123
Common stock non-voting — —
Additional paid-in capital 333,292 345,468
Treasury stock ( 260,298 ) ( 328,326 )
Retained earnings 1,244,216 1,101,525
Accumulated other comprehensive loss ( 24,370 ) ( 37,697 )
Total stockholders' equity 1,292,963 1,081,093
Total liabilities and stockholders' equity $ 1,382,499 $ 1,174,172</t>
        </is>
      </c>
    </row>
    <row r="5">
      <c r="A5" s="4" t="inlineStr">
        <is>
          <t>Condensed Statements of Operations</t>
        </is>
      </c>
      <c r="B5" s="4" t="inlineStr">
        <is>
          <t>MarketAxess Holdings Inc.
(Parent Company Only)
Condensed Statements of Operations
Year Ended December 31,
2023 2022 2021
(In thousands)
Revenues $ 270,700 $ 257,200 $ 173,000
Expenses
Employee compensation and benefits 13,938 17,655 17,887
Depreciation and amortization 2,153 2,136 2,123
Professional and consulting fees 5,828 5,528 7,081
General and administrative 2,301 3,081 3,620
Total expenses 24,220 28,400 30,711
Operating income 246,480 228,800 142,289
Other income (expense)
Interest income 3,557 272 132
Interest expense ( 155 ) ( 271 ) —
Equity in earnings of unconsolidated affiliate 735 1,126 —
Other, net ( 369 ) ( 2,633 ) ( 2,950 )
Total other income (expense) 3,768 ( 1,506 ) ( 2,818 )
Income before income taxes and equity in undistributed earnings of subsidiaries 250,248 227,294 139,471
Benefit from income taxes ( 5,586 ) ( 7,710 ) ( 6,472 )
Income before equity in undistributed income of subsidiaries 255,834 235,004 145,943
Equity in undistributed income of subsidiaries 2,221 15,220 111,945
Net income 258,055 250,224 257,888
Other comprehensive income (loss), net 13,327 ( 24,367 ) ( 8,680 )
Comprehensive income $ 271,382 $ 225,857 $ 249,208</t>
        </is>
      </c>
    </row>
    <row r="6">
      <c r="A6" s="4" t="inlineStr">
        <is>
          <t>Condensed Statements of Cash Flows</t>
        </is>
      </c>
      <c r="B6" s="4" t="inlineStr">
        <is>
          <t xml:space="preserve">MarketAxess Holdings Inc.
(Parent Company Only)
Condensed Statements of Cash Flows
Year Ended December 31,
2023 2022 2021
(In thousands)
Cash flows from operating activities
Net income $ 258,055 $ 250,224 $ 257,888
Adjustments to reconcile net income to net cash provided by operating activities:
Depreciation and amortization 2,153 2,136 2,123
Amortization of operating lease right-of-use assets 3,361 3,347 4,484
Stock-based compensation expense 9,725 12,554 12,706
Deferred taxes 101 ( 5,076 ) 1,712
Equity in undistributed income of subsidiaries ( 2,221 ) ( 15,220 ) ( 111,945 )
Other ( 4,675 ) 441 —
Changes in operating assets and liabilities:
(Increase)/decrease in accounts receivable ( 1,154 ) ( 769 ) 178
Decrease in receivable from subsidiaries 5,474 7,931 47,371
Decrease/(increase) in prepaid expenses and other assets 1,296 ( 1,175 ) ( 219 )
(Increase)/decrease in mutual funds held in rabbi trust ( 189 ) 984 ( 1,516 )
(Decrease)/increase in accrued employee compensation ( 1,104 ) ( 1,372 ) 824
(Increase)/decrease in income and other tax receivables 3,800 ( 9,711 ) 7,265
Increase/(decrease) increase in income and other tax liabilities 2,287 62 ( 143 )
(Decrease)/increase in accounts payable, accrued expenses and other liabilities ( 861 ) 443 ( 607 )
(Decrease) in operating lease liabilities ( 3,624 ) ( 3,689 ) ( 4,673 )
Net cash provided by operating activities 272,424 241,110 215,449
Cash flows from investing activities
Acquisition of business, net of cash and cash equivalents acquired ( 81,161 ) — ( 17,079 )
Acquisition of equity method investment — ( 34,400 ) —
Investments in subsidiaries ( 10,058 ) ( 8,326 ) —
Available-for-sale investments
Proceeds from maturities and sales 4,454 — —
Purchases ( 28,818 ) — —
Purchases of furniture, equipment and leasehold improvements ( 239 ) ( 96 ) ( 198 )
Net cash (used in) investing activities ( 115,822 ) ( 42,822 ) ( 17,277 )
Cash flows from financing activities
Cash dividend on common stock ( 109,658 ) ( 105,942 ) ( 99,791 )
Exercise of stock options 940 672 7,096
Withholding tax payments on restricted stock vesting and stock option exercises ( 25,839 ) ( 23,404 ) ( 33,890 )
Repurchases of common stock — ( 87,540 ) ( 63,189 )
Proceeds from short-term borrowings 100,000 100,000 —
Repayments of short-term borrowings ( 100,000 ) ( 100,000 ) —
Net cash (used in) financing activities ( 134,557 ) ( 216,214 ) ( 189,774 )
Effect of exchange rate changes on investments ( 3 ) 15 ( 2,324 )
Cash and cash equivalents including restricted cash
Net increase (decrease) for the period 22,042 ( 17,911 ) 6,073
Beginning of period 43,909 61,820 55,747
End of period $ 65,951 $ 43,909 $ 61,820
MarketAxess Holdings Inc.
(Parent Company Only)
Condensed Statements of Cash Flows (Continued)
Year Ended December 31,
2023 2022 2021
(In thousands)
Supplemental cash flow information:
Cash paid for income taxes $ 55,784 $ 65,764 $ 41,103
Cash paid for interest 35 271 —
Non-cash investing and financing activity:
Exercise of stock options - cashless $ — $ 3,845 $ 2,750
Right-of-use assets obtained in exchange for operating lease liabilities 1,072 — —
Treasury stock used for acquisition of business 43,841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59" customWidth="1" min="2" max="2"/>
  </cols>
  <sheetData>
    <row r="1">
      <c r="A1" s="1" t="inlineStr">
        <is>
          <t>Organization and Principal Business Activity - Additional Information (Detail)</t>
        </is>
      </c>
      <c r="B1" s="2" t="inlineStr">
        <is>
          <t>12 Months Ended</t>
        </is>
      </c>
    </row>
    <row r="2">
      <c r="B2" s="2" t="inlineStr">
        <is>
          <t>Dec. 31, 2023 Institutional_Investor_and_BrokerDealer_Firm</t>
        </is>
      </c>
    </row>
    <row r="3">
      <c r="A3" s="3" t="inlineStr">
        <is>
          <t>Accounting Policies [Line Items]</t>
        </is>
      </c>
      <c r="B3" s="4" t="inlineStr">
        <is>
          <t xml:space="preserve"> </t>
        </is>
      </c>
    </row>
    <row r="4">
      <c r="A4" s="4" t="inlineStr">
        <is>
          <t>Date of incorporation</t>
        </is>
      </c>
      <c r="B4" s="4" t="inlineStr">
        <is>
          <t>Apr. 11,  2000</t>
        </is>
      </c>
    </row>
    <row r="5">
      <c r="A5" s="4" t="inlineStr">
        <is>
          <t>Minimum [Member]</t>
        </is>
      </c>
      <c r="B5" s="4" t="inlineStr">
        <is>
          <t xml:space="preserve"> </t>
        </is>
      </c>
    </row>
    <row r="6">
      <c r="A6" s="3" t="inlineStr">
        <is>
          <t>Accounting Policies [Line Items]</t>
        </is>
      </c>
      <c r="B6" s="4" t="inlineStr">
        <is>
          <t xml:space="preserve"> </t>
        </is>
      </c>
    </row>
    <row r="7">
      <c r="A7" s="4" t="inlineStr">
        <is>
          <t>Number of institutional investor and broker-dealer firms</t>
        </is>
      </c>
      <c r="B7" s="5" t="n">
        <v>2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ignificant Accounting Policies - Additional Information (Detail) $ in Thousands</t>
        </is>
      </c>
      <c r="B1" s="2" t="inlineStr">
        <is>
          <t>12 Months Ended</t>
        </is>
      </c>
    </row>
    <row r="2">
      <c r="B2" s="2" t="inlineStr">
        <is>
          <t>Dec. 31, 2023 USD ($) Revenue</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credit losses</t>
        </is>
      </c>
      <c r="B4" s="7" t="n">
        <v>577</v>
      </c>
      <c r="C4" s="7" t="n">
        <v>590</v>
      </c>
      <c r="D4" s="4" t="inlineStr">
        <is>
          <t xml:space="preserve"> </t>
        </is>
      </c>
    </row>
    <row r="5">
      <c r="A5" s="4" t="inlineStr">
        <is>
          <t>Provision for bad debts</t>
        </is>
      </c>
      <c r="B5" s="5" t="n">
        <v>400</v>
      </c>
      <c r="C5" s="5" t="n">
        <v>600</v>
      </c>
      <c r="D5" s="7" t="n">
        <v>200</v>
      </c>
    </row>
    <row r="6">
      <c r="A6" s="4" t="inlineStr">
        <is>
          <t>Write-offs and other charges against the allowance for credit losses</t>
        </is>
      </c>
      <c r="B6" s="7" t="n">
        <v>300</v>
      </c>
      <c r="C6" s="7" t="n">
        <v>100</v>
      </c>
      <c r="D6" s="7" t="n">
        <v>100</v>
      </c>
    </row>
    <row r="7">
      <c r="A7" s="4" t="inlineStr">
        <is>
          <t>Number of revenue streams | Revenue</t>
        </is>
      </c>
      <c r="B7" s="5" t="n">
        <v>4</v>
      </c>
      <c r="C7" s="4" t="inlineStr">
        <is>
          <t xml:space="preserve"> </t>
        </is>
      </c>
      <c r="D7" s="4" t="inlineStr">
        <is>
          <t xml:space="preserve"> </t>
        </is>
      </c>
    </row>
    <row r="8">
      <c r="A8" s="4" t="inlineStr">
        <is>
          <t>Settlement days of bond transaction</t>
        </is>
      </c>
      <c r="B8" s="4" t="inlineStr">
        <is>
          <t>within one to two trading days</t>
        </is>
      </c>
      <c r="C8" s="4" t="inlineStr">
        <is>
          <t xml:space="preserve"> </t>
        </is>
      </c>
      <c r="D8" s="4" t="inlineStr">
        <is>
          <t xml:space="preserve"> </t>
        </is>
      </c>
    </row>
    <row r="9">
      <c r="A9" s="4" t="inlineStr">
        <is>
          <t>Revenue, Remaining Performance Obligation, Expected Timing of Satisfaction, Start Date: 2024-01-01</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Aggregate amount of transaction price allocated to remaining performance obligations</t>
        </is>
      </c>
      <c r="B11" s="7" t="n">
        <v>67100</v>
      </c>
      <c r="C11" s="4" t="inlineStr">
        <is>
          <t xml:space="preserve"> </t>
        </is>
      </c>
      <c r="D11" s="4" t="inlineStr">
        <is>
          <t xml:space="preserve"> </t>
        </is>
      </c>
    </row>
    <row r="12">
      <c r="A12" s="4" t="inlineStr">
        <is>
          <t>Expected time to recognize revenue for remaining performance obligation</t>
        </is>
      </c>
      <c r="B12" s="4" t="inlineStr">
        <is>
          <t>58 month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Contractual maturities accounts receivable</t>
        </is>
      </c>
      <c r="B15" s="4" t="inlineStr">
        <is>
          <t>1 year</t>
        </is>
      </c>
      <c r="C15" s="4" t="inlineStr">
        <is>
          <t xml:space="preserve"> </t>
        </is>
      </c>
      <c r="D15" s="4" t="inlineStr">
        <is>
          <t xml:space="preserve"> </t>
        </is>
      </c>
    </row>
    <row r="16">
      <c r="A16" s="4" t="inlineStr">
        <is>
          <t>Estimated useful life of fixed assets</t>
        </is>
      </c>
      <c r="B16" s="4" t="inlineStr">
        <is>
          <t>7 years</t>
        </is>
      </c>
      <c r="C16" s="4" t="inlineStr">
        <is>
          <t xml:space="preserve"> </t>
        </is>
      </c>
      <c r="D16" s="4" t="inlineStr">
        <is>
          <t xml:space="preserve"> </t>
        </is>
      </c>
    </row>
    <row r="17">
      <c r="A17" s="4" t="inlineStr">
        <is>
          <t>Hosting service contract, amortization period</t>
        </is>
      </c>
      <c r="B17" s="4" t="inlineStr">
        <is>
          <t>5 years</t>
        </is>
      </c>
      <c r="C17" s="4" t="inlineStr">
        <is>
          <t xml:space="preserve"> </t>
        </is>
      </c>
      <c r="D17" s="4" t="inlineStr">
        <is>
          <t xml:space="preserve"> </t>
        </is>
      </c>
    </row>
    <row r="18">
      <c r="A18" s="4" t="inlineStr">
        <is>
          <t>Maximum [Member] | Business Combinations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Estimated life of intangible assets</t>
        </is>
      </c>
      <c r="B20" s="4" t="inlineStr">
        <is>
          <t>15 years</t>
        </is>
      </c>
      <c r="C20" s="4" t="inlineStr">
        <is>
          <t xml:space="preserve"> </t>
        </is>
      </c>
      <c r="D20" s="4" t="inlineStr">
        <is>
          <t xml:space="preserve"> </t>
        </is>
      </c>
    </row>
    <row r="21">
      <c r="A21" s="4" t="inlineStr">
        <is>
          <t>Maximum [Member] | Internally Developed Software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Estimated life of intangible assets</t>
        </is>
      </c>
      <c r="B23" s="4" t="inlineStr">
        <is>
          <t>5 years</t>
        </is>
      </c>
      <c r="C23" s="4" t="inlineStr">
        <is>
          <t xml:space="preserve"> </t>
        </is>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Estimated useful life of fixed assets</t>
        </is>
      </c>
      <c r="B26" s="4" t="inlineStr">
        <is>
          <t>3 years</t>
        </is>
      </c>
      <c r="C26" s="4" t="inlineStr">
        <is>
          <t xml:space="preserve"> </t>
        </is>
      </c>
      <c r="D26" s="4" t="inlineStr">
        <is>
          <t xml:space="preserve"> </t>
        </is>
      </c>
    </row>
    <row r="27">
      <c r="A27" s="4" t="inlineStr">
        <is>
          <t>Hosting service contract, amortization period</t>
        </is>
      </c>
      <c r="B27" s="4" t="inlineStr">
        <is>
          <t>1 year</t>
        </is>
      </c>
      <c r="C27" s="4" t="inlineStr">
        <is>
          <t xml:space="preserve"> </t>
        </is>
      </c>
      <c r="D27" s="4" t="inlineStr">
        <is>
          <t xml:space="preserve"> </t>
        </is>
      </c>
    </row>
    <row r="28">
      <c r="A28" s="4" t="inlineStr">
        <is>
          <t>Minimum [Member] | Business Combinations [Member]</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Estimated life of intangible assets</t>
        </is>
      </c>
      <c r="B30" s="4" t="inlineStr">
        <is>
          <t>1 year</t>
        </is>
      </c>
      <c r="C30" s="4" t="inlineStr">
        <is>
          <t xml:space="preserve"> </t>
        </is>
      </c>
      <c r="D30" s="4" t="inlineStr">
        <is>
          <t xml:space="preserve"> </t>
        </is>
      </c>
    </row>
    <row r="31">
      <c r="A31" s="4" t="inlineStr">
        <is>
          <t>Minimum [Member] | Internally Developed Software [Member]</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Estimated life of intangible assets</t>
        </is>
      </c>
      <c r="B33" s="4" t="inlineStr">
        <is>
          <t>3 years</t>
        </is>
      </c>
      <c r="C33" s="4" t="inlineStr">
        <is>
          <t xml:space="preserve"> </t>
        </is>
      </c>
      <c r="D33" s="4" t="inlineStr">
        <is>
          <t xml:space="preserve"> </t>
        </is>
      </c>
    </row>
    <row r="34">
      <c r="A34" s="4" t="inlineStr">
        <is>
          <t>ASU 2018-15 [Member]</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Change in Accounting Principle, Accounting Standards Update, Adopted [true false]</t>
        </is>
      </c>
      <c r="B36" s="4" t="inlineStr">
        <is>
          <t>true</t>
        </is>
      </c>
      <c r="C36" s="4" t="inlineStr">
        <is>
          <t xml:space="preserve"> </t>
        </is>
      </c>
      <c r="D36" s="4" t="inlineStr">
        <is>
          <t xml:space="preserve"> </t>
        </is>
      </c>
    </row>
    <row r="37">
      <c r="A37" s="4" t="inlineStr">
        <is>
          <t>Change in Accounting Principle, Accounting Standards Update, Retrospective Application Impracticable [true false]</t>
        </is>
      </c>
      <c r="B37" s="4" t="inlineStr">
        <is>
          <t>false</t>
        </is>
      </c>
      <c r="C37" s="4" t="inlineStr">
        <is>
          <t xml:space="preserve"> </t>
        </is>
      </c>
      <c r="D37" s="4" t="inlineStr">
        <is>
          <t xml:space="preserve"> </t>
        </is>
      </c>
    </row>
    <row r="38">
      <c r="A38" s="4" t="inlineStr">
        <is>
          <t>Change in Accounting Principle, Accounting Standards Update, Immaterial Effect [true false]</t>
        </is>
      </c>
      <c r="B38" s="4" t="inlineStr">
        <is>
          <t>true</t>
        </is>
      </c>
      <c r="C38" s="4" t="inlineStr">
        <is>
          <t xml:space="preserve"> </t>
        </is>
      </c>
      <c r="D38" s="4" t="inlineStr">
        <is>
          <t xml:space="preserve"> </t>
        </is>
      </c>
    </row>
    <row r="39">
      <c r="A39" s="4" t="inlineStr">
        <is>
          <t>ASU 2017-04 [Member]</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Change in Accounting Principle, Accounting Standards Update, Adopted [true false]</t>
        </is>
      </c>
      <c r="B41" s="4" t="inlineStr">
        <is>
          <t>true</t>
        </is>
      </c>
      <c r="C41" s="4" t="inlineStr">
        <is>
          <t xml:space="preserve"> </t>
        </is>
      </c>
      <c r="D41" s="4" t="inlineStr">
        <is>
          <t xml:space="preserve"> </t>
        </is>
      </c>
    </row>
    <row r="42">
      <c r="A42" s="4" t="inlineStr">
        <is>
          <t>Change in Accounting Principle, Accounting Standards Update, Retrospective Application Impracticable [true false]</t>
        </is>
      </c>
      <c r="B42" s="4" t="inlineStr">
        <is>
          <t>false</t>
        </is>
      </c>
      <c r="C42" s="4" t="inlineStr">
        <is>
          <t xml:space="preserve"> </t>
        </is>
      </c>
      <c r="D42" s="4" t="inlineStr">
        <is>
          <t xml:space="preserve"> </t>
        </is>
      </c>
    </row>
    <row r="43">
      <c r="A43" s="4" t="inlineStr">
        <is>
          <t>Change in Accounting Principle, Accounting Standards Update, Immaterial Effect [true false]</t>
        </is>
      </c>
      <c r="B43" s="4" t="inlineStr">
        <is>
          <t>true</t>
        </is>
      </c>
      <c r="C43" s="4" t="inlineStr">
        <is>
          <t xml:space="preserve"> </t>
        </is>
      </c>
      <c r="D43" s="4" t="inlineStr">
        <is>
          <t xml:space="preserve"> </t>
        </is>
      </c>
    </row>
    <row r="44">
      <c r="A44" s="4" t="inlineStr">
        <is>
          <t>ASU 2016-13 [Member]</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Change in Accounting Principle, Accounting Standards Update, Adopted [true false]</t>
        </is>
      </c>
      <c r="B46" s="4" t="inlineStr">
        <is>
          <t>true</t>
        </is>
      </c>
      <c r="C46" s="4" t="inlineStr">
        <is>
          <t xml:space="preserve"> </t>
        </is>
      </c>
      <c r="D46" s="4" t="inlineStr">
        <is>
          <t xml:space="preserve"> </t>
        </is>
      </c>
    </row>
    <row r="47">
      <c r="A47" s="4" t="inlineStr">
        <is>
          <t>Change in Accounting Principle, Accounting Standards Update, Retrospective Application Impracticable [true false]</t>
        </is>
      </c>
      <c r="B47" s="4" t="inlineStr">
        <is>
          <t>false</t>
        </is>
      </c>
      <c r="C47" s="4" t="inlineStr">
        <is>
          <t xml:space="preserve"> </t>
        </is>
      </c>
      <c r="D47" s="4" t="inlineStr">
        <is>
          <t xml:space="preserve"> </t>
        </is>
      </c>
    </row>
    <row r="48">
      <c r="A48" s="4" t="inlineStr">
        <is>
          <t>Change in Accounting Principle, Accounting Standards Update, Immaterial Effect [true false]</t>
        </is>
      </c>
      <c r="B48" s="4" t="inlineStr">
        <is>
          <t>true</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Commission Revenue by Fee Type (Detail) - USD ($) $ in Thousands</t>
        </is>
      </c>
      <c r="B1" s="2" t="inlineStr">
        <is>
          <t>12 Months Ended</t>
        </is>
      </c>
    </row>
    <row r="2">
      <c r="B2" s="2" t="inlineStr">
        <is>
          <t>Dec. 31, 2023</t>
        </is>
      </c>
      <c r="C2" s="2" t="inlineStr">
        <is>
          <t>Dec. 31, 2022</t>
        </is>
      </c>
      <c r="D2" s="2" t="inlineStr">
        <is>
          <t>Dec. 31, 2021</t>
        </is>
      </c>
    </row>
    <row r="3">
      <c r="A3" s="3" t="inlineStr">
        <is>
          <t>Commission revenue by fee type</t>
        </is>
      </c>
      <c r="B3" s="4" t="inlineStr">
        <is>
          <t xml:space="preserve"> </t>
        </is>
      </c>
      <c r="C3" s="4" t="inlineStr">
        <is>
          <t xml:space="preserve"> </t>
        </is>
      </c>
      <c r="D3" s="4" t="inlineStr">
        <is>
          <t xml:space="preserve"> </t>
        </is>
      </c>
    </row>
    <row r="4">
      <c r="A4" s="4" t="inlineStr">
        <is>
          <t>Revenues</t>
        </is>
      </c>
      <c r="B4" s="7" t="n">
        <v>752547</v>
      </c>
      <c r="C4" s="7" t="n">
        <v>718300</v>
      </c>
      <c r="D4" s="7" t="n">
        <v>698951</v>
      </c>
    </row>
    <row r="5">
      <c r="A5" s="4" t="inlineStr">
        <is>
          <t>Commissions [Member]</t>
        </is>
      </c>
      <c r="B5" s="4" t="inlineStr">
        <is>
          <t xml:space="preserve"> </t>
        </is>
      </c>
      <c r="C5" s="4" t="inlineStr">
        <is>
          <t xml:space="preserve"> </t>
        </is>
      </c>
      <c r="D5" s="4" t="inlineStr">
        <is>
          <t xml:space="preserve"> </t>
        </is>
      </c>
    </row>
    <row r="6">
      <c r="A6" s="3" t="inlineStr">
        <is>
          <t>Commission revenue by fee type</t>
        </is>
      </c>
      <c r="B6" s="4" t="inlineStr">
        <is>
          <t xml:space="preserve"> </t>
        </is>
      </c>
      <c r="C6" s="4" t="inlineStr">
        <is>
          <t xml:space="preserve"> </t>
        </is>
      </c>
      <c r="D6" s="4" t="inlineStr">
        <is>
          <t xml:space="preserve"> </t>
        </is>
      </c>
    </row>
    <row r="7">
      <c r="A7" s="4" t="inlineStr">
        <is>
          <t>Disclosed trading</t>
        </is>
      </c>
      <c r="B7" s="5" t="n">
        <v>323038</v>
      </c>
      <c r="C7" s="5" t="n">
        <v>321603</v>
      </c>
      <c r="D7" s="5" t="n">
        <v>333712</v>
      </c>
    </row>
    <row r="8">
      <c r="A8" s="4" t="inlineStr">
        <is>
          <t>Matched principal trading</t>
        </is>
      </c>
      <c r="B8" s="5" t="n">
        <v>178517</v>
      </c>
      <c r="C8" s="5" t="n">
        <v>175440</v>
      </c>
      <c r="D8" s="5" t="n">
        <v>155465</v>
      </c>
    </row>
    <row r="9">
      <c r="A9" s="4" t="inlineStr">
        <is>
          <t>Other Variable Transaction</t>
        </is>
      </c>
      <c r="B9" s="5" t="n">
        <v>4979</v>
      </c>
      <c r="C9" s="4" t="inlineStr">
        <is>
          <t xml:space="preserve"> </t>
        </is>
      </c>
      <c r="D9" s="4" t="inlineStr">
        <is>
          <t xml:space="preserve"> </t>
        </is>
      </c>
    </row>
    <row r="10">
      <c r="A10" s="4" t="inlineStr">
        <is>
          <t>Total variable transaction fees</t>
        </is>
      </c>
      <c r="B10" s="5" t="n">
        <v>521756</v>
      </c>
      <c r="C10" s="5" t="n">
        <v>514021</v>
      </c>
      <c r="D10" s="5" t="n">
        <v>501577</v>
      </c>
    </row>
    <row r="11">
      <c r="A11" s="4" t="inlineStr">
        <is>
          <t>Distribution fees and unused minimum fees</t>
        </is>
      </c>
      <c r="B11" s="5" t="n">
        <v>141208</v>
      </c>
      <c r="C11" s="5" t="n">
        <v>127162</v>
      </c>
      <c r="D11" s="5" t="n">
        <v>119431</v>
      </c>
    </row>
    <row r="12">
      <c r="A12" s="4" t="inlineStr">
        <is>
          <t>Revenues</t>
        </is>
      </c>
      <c r="B12" s="5" t="n">
        <v>662964</v>
      </c>
      <c r="C12" s="5" t="n">
        <v>641183</v>
      </c>
      <c r="D12" s="5" t="n">
        <v>621008</v>
      </c>
    </row>
    <row r="13">
      <c r="A13" s="4" t="inlineStr">
        <is>
          <t>Commissions [Member] | US Government Bonds [Member]</t>
        </is>
      </c>
      <c r="B13" s="4" t="inlineStr">
        <is>
          <t xml:space="preserve"> </t>
        </is>
      </c>
      <c r="C13" s="4" t="inlineStr">
        <is>
          <t xml:space="preserve"> </t>
        </is>
      </c>
      <c r="D13" s="4" t="inlineStr">
        <is>
          <t xml:space="preserve"> </t>
        </is>
      </c>
    </row>
    <row r="14">
      <c r="A14" s="3" t="inlineStr">
        <is>
          <t>Commission revenue by fee type</t>
        </is>
      </c>
      <c r="B14" s="4" t="inlineStr">
        <is>
          <t xml:space="preserve"> </t>
        </is>
      </c>
      <c r="C14" s="4" t="inlineStr">
        <is>
          <t xml:space="preserve"> </t>
        </is>
      </c>
      <c r="D14" s="4" t="inlineStr">
        <is>
          <t xml:space="preserve"> </t>
        </is>
      </c>
    </row>
    <row r="15">
      <c r="A15" s="4" t="inlineStr">
        <is>
          <t>Matched principal trading</t>
        </is>
      </c>
      <c r="B15" s="7" t="n">
        <v>15222</v>
      </c>
      <c r="C15" s="7" t="n">
        <v>16978</v>
      </c>
      <c r="D15" s="7" t="n">
        <v>124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Information Services Revenue by Timing of Recognition (Detail) - USD ($) $ in Thousand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Revenues</t>
        </is>
      </c>
      <c r="B4" s="7" t="n">
        <v>752547</v>
      </c>
      <c r="C4" s="7" t="n">
        <v>718300</v>
      </c>
      <c r="D4" s="7" t="n">
        <v>698951</v>
      </c>
    </row>
    <row r="5">
      <c r="A5" s="4" t="inlineStr">
        <is>
          <t>Information Services [Member]</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Revenues</t>
        </is>
      </c>
      <c r="B7" s="5" t="n">
        <v>46383</v>
      </c>
      <c r="C7" s="5" t="n">
        <v>39314</v>
      </c>
      <c r="D7" s="5" t="n">
        <v>38175</v>
      </c>
    </row>
    <row r="8">
      <c r="A8" s="4" t="inlineStr">
        <is>
          <t>Information Services [Member] | Transferred over Time [Member]</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Revenues</t>
        </is>
      </c>
      <c r="B10" s="5" t="n">
        <v>45102</v>
      </c>
      <c r="C10" s="5" t="n">
        <v>38452</v>
      </c>
      <c r="D10" s="5" t="n">
        <v>37341</v>
      </c>
    </row>
    <row r="11">
      <c r="A11" s="4" t="inlineStr">
        <is>
          <t>Information Services [Member] | Transferred at a Point in Time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Revenues</t>
        </is>
      </c>
      <c r="B13" s="7" t="n">
        <v>1281</v>
      </c>
      <c r="C13" s="7" t="n">
        <v>862</v>
      </c>
      <c r="D13" s="7" t="n">
        <v>83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58055</v>
      </c>
      <c r="C4" s="7" t="n">
        <v>250224</v>
      </c>
      <c r="D4" s="7" t="n">
        <v>257888</v>
      </c>
    </row>
    <row r="5">
      <c r="A5" s="4" t="inlineStr">
        <is>
          <t>Cumulative translation adjustment</t>
        </is>
      </c>
      <c r="B5" s="5" t="n">
        <v>13349</v>
      </c>
      <c r="C5" s="5" t="n">
        <v>-24367</v>
      </c>
      <c r="D5" s="5" t="n">
        <v>-8680</v>
      </c>
    </row>
    <row r="6">
      <c r="A6" s="4" t="inlineStr">
        <is>
          <t>Net unrealized (loss) on securities available-for-sale, net of tax of $12, $0 and $0, respectively</t>
        </is>
      </c>
      <c r="B6" s="5" t="n">
        <v>-22</v>
      </c>
      <c r="C6" s="5" t="n">
        <v>0</v>
      </c>
      <c r="D6" s="5" t="n">
        <v>0</v>
      </c>
    </row>
    <row r="7">
      <c r="A7" s="4" t="inlineStr">
        <is>
          <t>Comprehensive income</t>
        </is>
      </c>
      <c r="B7" s="7" t="n">
        <v>271382</v>
      </c>
      <c r="C7" s="7" t="n">
        <v>225857</v>
      </c>
      <c r="D7" s="7" t="n">
        <v>2492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Post-Trade Services Revenue by Timing of Recognition (Detail) - USD ($) $ in Thousand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Revenues</t>
        </is>
      </c>
      <c r="B4" s="7" t="n">
        <v>752547</v>
      </c>
      <c r="C4" s="7" t="n">
        <v>718300</v>
      </c>
      <c r="D4" s="7" t="n">
        <v>698951</v>
      </c>
    </row>
    <row r="5">
      <c r="A5" s="4" t="inlineStr">
        <is>
          <t>Post-trade Services [Member]</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Revenues</t>
        </is>
      </c>
      <c r="B7" s="5" t="n">
        <v>40178</v>
      </c>
      <c r="C7" s="5" t="n">
        <v>36877</v>
      </c>
      <c r="D7" s="5" t="n">
        <v>38922</v>
      </c>
    </row>
    <row r="8">
      <c r="A8" s="4" t="inlineStr">
        <is>
          <t>Post-trade Services [Member] | Transferred over Time [Member]</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Revenues</t>
        </is>
      </c>
      <c r="B10" s="5" t="n">
        <v>40061</v>
      </c>
      <c r="C10" s="5" t="n">
        <v>36835</v>
      </c>
      <c r="D10" s="5" t="n">
        <v>38850</v>
      </c>
    </row>
    <row r="11">
      <c r="A11" s="4" t="inlineStr">
        <is>
          <t>Post-trade Services [Member] | Transferred at a Point in Time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Revenues</t>
        </is>
      </c>
      <c r="B13" s="7" t="n">
        <v>117</v>
      </c>
      <c r="C13" s="7" t="n">
        <v>42</v>
      </c>
      <c r="D13" s="7" t="n">
        <v>7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ummary of Revenue Recognized from Contract Liabilities and Remaining Balance (Detail) $ in Thousands</t>
        </is>
      </c>
      <c r="B1" s="2" t="inlineStr">
        <is>
          <t>12 Months Ended</t>
        </is>
      </c>
    </row>
    <row r="2">
      <c r="B2" s="2" t="inlineStr">
        <is>
          <t>Dec. 31, 2023 USD ($)</t>
        </is>
      </c>
    </row>
    <row r="3">
      <c r="A3" s="3" t="inlineStr">
        <is>
          <t>Significant Accounting Policies [Line Items]</t>
        </is>
      </c>
      <c r="B3" s="4" t="inlineStr">
        <is>
          <t xml:space="preserve"> </t>
        </is>
      </c>
    </row>
    <row r="4">
      <c r="A4" s="4" t="inlineStr">
        <is>
          <t>Deferred revenues, beginning balance</t>
        </is>
      </c>
      <c r="B4" s="7" t="n">
        <v>3990</v>
      </c>
    </row>
    <row r="5">
      <c r="A5" s="4" t="inlineStr">
        <is>
          <t>Payments received in advance of services to be performed</t>
        </is>
      </c>
      <c r="B5" s="5" t="n">
        <v>35831</v>
      </c>
    </row>
    <row r="6">
      <c r="A6" s="4" t="inlineStr">
        <is>
          <t>Revenue recognized for services performed during the period</t>
        </is>
      </c>
      <c r="B6" s="5" t="n">
        <v>-35894</v>
      </c>
    </row>
    <row r="7">
      <c r="A7" s="4" t="inlineStr">
        <is>
          <t>Foreign Currency Translation</t>
        </is>
      </c>
      <c r="B7" s="5" t="n">
        <v>45</v>
      </c>
    </row>
    <row r="8">
      <c r="A8" s="4" t="inlineStr">
        <is>
          <t>Deferred revenues, ending balance</t>
        </is>
      </c>
      <c r="B8" s="5" t="n">
        <v>4539</v>
      </c>
    </row>
    <row r="9">
      <c r="A9" s="4" t="inlineStr">
        <is>
          <t>Information Services [Member]</t>
        </is>
      </c>
      <c r="B9" s="4" t="inlineStr">
        <is>
          <t xml:space="preserve"> </t>
        </is>
      </c>
    </row>
    <row r="10">
      <c r="A10" s="3" t="inlineStr">
        <is>
          <t>Significant Accounting Policies [Line Items]</t>
        </is>
      </c>
      <c r="B10" s="4" t="inlineStr">
        <is>
          <t xml:space="preserve"> </t>
        </is>
      </c>
    </row>
    <row r="11">
      <c r="A11" s="4" t="inlineStr">
        <is>
          <t>Deferred revenues, beginning balance</t>
        </is>
      </c>
      <c r="B11" s="5" t="n">
        <v>3121</v>
      </c>
    </row>
    <row r="12">
      <c r="A12" s="4" t="inlineStr">
        <is>
          <t>Payments received in advance of services to be performed</t>
        </is>
      </c>
      <c r="B12" s="5" t="n">
        <v>12715</v>
      </c>
    </row>
    <row r="13">
      <c r="A13" s="4" t="inlineStr">
        <is>
          <t>Revenue recognized for services performed during the period</t>
        </is>
      </c>
      <c r="B13" s="5" t="n">
        <v>-12787</v>
      </c>
    </row>
    <row r="14">
      <c r="A14" s="4" t="inlineStr">
        <is>
          <t>Deferred revenues, ending balance</t>
        </is>
      </c>
      <c r="B14" s="5" t="n">
        <v>3049</v>
      </c>
    </row>
    <row r="15">
      <c r="A15" s="4" t="inlineStr">
        <is>
          <t>Post-trade Services [Member]</t>
        </is>
      </c>
      <c r="B15" s="4" t="inlineStr">
        <is>
          <t xml:space="preserve"> </t>
        </is>
      </c>
    </row>
    <row r="16">
      <c r="A16" s="3" t="inlineStr">
        <is>
          <t>Significant Accounting Policies [Line Items]</t>
        </is>
      </c>
      <c r="B16" s="4" t="inlineStr">
        <is>
          <t xml:space="preserve"> </t>
        </is>
      </c>
    </row>
    <row r="17">
      <c r="A17" s="4" t="inlineStr">
        <is>
          <t>Deferred revenues, beginning balance</t>
        </is>
      </c>
      <c r="B17" s="5" t="n">
        <v>869</v>
      </c>
    </row>
    <row r="18">
      <c r="A18" s="4" t="inlineStr">
        <is>
          <t>Payments received in advance of services to be performed</t>
        </is>
      </c>
      <c r="B18" s="5" t="n">
        <v>23116</v>
      </c>
    </row>
    <row r="19">
      <c r="A19" s="4" t="inlineStr">
        <is>
          <t>Revenue recognized for services performed during the period</t>
        </is>
      </c>
      <c r="B19" s="5" t="n">
        <v>-23107</v>
      </c>
    </row>
    <row r="20">
      <c r="A20" s="4" t="inlineStr">
        <is>
          <t>Foreign Currency Translation</t>
        </is>
      </c>
      <c r="B20" s="5" t="n">
        <v>45</v>
      </c>
    </row>
    <row r="21">
      <c r="A21" s="4" t="inlineStr">
        <is>
          <t>Deferred revenues, ending balance</t>
        </is>
      </c>
      <c r="B21" s="5" t="n">
        <v>923</v>
      </c>
    </row>
    <row r="22">
      <c r="A22" s="4" t="inlineStr">
        <is>
          <t>Technology Services [Member]</t>
        </is>
      </c>
      <c r="B22" s="4" t="inlineStr">
        <is>
          <t xml:space="preserve"> </t>
        </is>
      </c>
    </row>
    <row r="23">
      <c r="A23" s="3" t="inlineStr">
        <is>
          <t>Significant Accounting Policies [Line Items]</t>
        </is>
      </c>
      <c r="B23" s="4" t="inlineStr">
        <is>
          <t xml:space="preserve"> </t>
        </is>
      </c>
    </row>
    <row r="24">
      <c r="A24" s="4" t="inlineStr">
        <is>
          <t>Payments received in advance of services to be performed</t>
        </is>
      </c>
      <c r="B24" s="5" t="n">
        <v>1085</v>
      </c>
    </row>
    <row r="25">
      <c r="A25" s="4" t="inlineStr">
        <is>
          <t>Revenue recognized for services performed during the period</t>
        </is>
      </c>
      <c r="B25" s="5" t="n">
        <v>-518</v>
      </c>
    </row>
    <row r="26">
      <c r="A26" s="4" t="inlineStr">
        <is>
          <t>Deferred revenues, ending balance</t>
        </is>
      </c>
      <c r="B26" s="7" t="n">
        <v>5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ditional Information (Detail 1) - Revenue, Remaining Performance Obligation, Expected Timing of Satisfaction, Start Date: 2024-01-01 $ in Millions</t>
        </is>
      </c>
      <c r="B1" s="2" t="inlineStr">
        <is>
          <t>Dec. 31, 2023 USD ($)</t>
        </is>
      </c>
    </row>
    <row r="2">
      <c r="A2" s="3" t="inlineStr">
        <is>
          <t>Significant Accounting Policies [Line Items]</t>
        </is>
      </c>
      <c r="B2" s="4" t="inlineStr">
        <is>
          <t xml:space="preserve"> </t>
        </is>
      </c>
    </row>
    <row r="3">
      <c r="A3" s="4" t="inlineStr">
        <is>
          <t>Aggregate amount of transaction price allocated to remaining performance obligations</t>
        </is>
      </c>
      <c r="B3" s="6" t="n">
        <v>67.09999999999999</v>
      </c>
    </row>
    <row r="4">
      <c r="A4" s="4" t="inlineStr">
        <is>
          <t>Expected time to recognize revenue for remaining performance obligation</t>
        </is>
      </c>
      <c r="B4" s="4" t="inlineStr">
        <is>
          <t>58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gulatory Capital Requirements - Additional Information (Detail) $ in Millions</t>
        </is>
      </c>
      <c r="B1" s="2" t="inlineStr">
        <is>
          <t>Dec. 31, 2023 USD ($)</t>
        </is>
      </c>
    </row>
    <row r="2">
      <c r="A2" s="3" t="inlineStr">
        <is>
          <t>Brokers And Dealers [Line Items]</t>
        </is>
      </c>
      <c r="B2" s="4" t="inlineStr">
        <is>
          <t xml:space="preserve"> </t>
        </is>
      </c>
    </row>
    <row r="3">
      <c r="A3" s="4" t="inlineStr">
        <is>
          <t>Securities reserve deposit</t>
        </is>
      </c>
      <c r="B3" s="6" t="n">
        <v>45.1</v>
      </c>
    </row>
    <row r="4">
      <c r="A4" s="4" t="inlineStr">
        <is>
          <t>U.S. Subsidiaries</t>
        </is>
      </c>
      <c r="B4" s="4" t="inlineStr">
        <is>
          <t xml:space="preserve"> </t>
        </is>
      </c>
    </row>
    <row r="5">
      <c r="A5" s="3" t="inlineStr">
        <is>
          <t>Brokers And Dealers [Line Items]</t>
        </is>
      </c>
      <c r="B5" s="4" t="inlineStr">
        <is>
          <t xml:space="preserve"> </t>
        </is>
      </c>
    </row>
    <row r="6">
      <c r="A6" s="4" t="inlineStr">
        <is>
          <t>Aggregate net capital and financial resources in excess of required level</t>
        </is>
      </c>
      <c r="B6" s="11" t="n">
        <v>605.4</v>
      </c>
    </row>
    <row r="7">
      <c r="A7" s="4" t="inlineStr">
        <is>
          <t>Aggregate net capital and financial resources, minimum capital requirement</t>
        </is>
      </c>
      <c r="B7" s="11" t="n">
        <v>36.1</v>
      </c>
    </row>
    <row r="8">
      <c r="A8" s="4" t="inlineStr">
        <is>
          <t>U.S. Broker-Dealer Subsidiaries</t>
        </is>
      </c>
      <c r="B8" s="4" t="inlineStr">
        <is>
          <t xml:space="preserve"> </t>
        </is>
      </c>
    </row>
    <row r="9">
      <c r="A9" s="3" t="inlineStr">
        <is>
          <t>Brokers And Dealers [Line Items]</t>
        </is>
      </c>
      <c r="B9" s="4" t="inlineStr">
        <is>
          <t xml:space="preserve"> </t>
        </is>
      </c>
    </row>
    <row r="10">
      <c r="A10" s="4" t="inlineStr">
        <is>
          <t>Aggregate net capital and financial resources in excess of required level</t>
        </is>
      </c>
      <c r="B10" s="11" t="n">
        <v>306.3</v>
      </c>
    </row>
    <row r="11">
      <c r="A11" s="4" t="inlineStr">
        <is>
          <t>Aggregate net capital and financial resources, minimum capital requirement</t>
        </is>
      </c>
      <c r="B11" s="6" t="n">
        <v>9.3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Company's Assets and Liabilities Measured at Fair Value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oney market funds</t>
        </is>
      </c>
      <c r="B3" s="7" t="n">
        <v>18634</v>
      </c>
      <c r="C3" s="7" t="n">
        <v>59173</v>
      </c>
    </row>
    <row r="4">
      <c r="A4" s="4" t="inlineStr">
        <is>
          <t>Assets Fair Value Total</t>
        </is>
      </c>
      <c r="B4" s="5" t="n">
        <v>155396</v>
      </c>
      <c r="C4" s="5" t="n">
        <v>142965</v>
      </c>
    </row>
    <row r="5">
      <c r="A5" s="3" t="inlineStr">
        <is>
          <t>Liabilities</t>
        </is>
      </c>
      <c r="B5" s="4" t="inlineStr">
        <is>
          <t xml:space="preserve"> </t>
        </is>
      </c>
      <c r="C5" s="4" t="inlineStr">
        <is>
          <t xml:space="preserve"> </t>
        </is>
      </c>
    </row>
    <row r="6">
      <c r="A6" s="4" t="inlineStr">
        <is>
          <t>Contingent consideration payable</t>
        </is>
      </c>
      <c r="B6" s="5" t="n">
        <v>0</v>
      </c>
      <c r="C6" s="5" t="n">
        <v>12340</v>
      </c>
    </row>
    <row r="7">
      <c r="A7" s="4" t="inlineStr">
        <is>
          <t>Total liabilities</t>
        </is>
      </c>
      <c r="B7" s="4" t="inlineStr">
        <is>
          <t xml:space="preserve"> </t>
        </is>
      </c>
      <c r="C7" s="5" t="n">
        <v>14028</v>
      </c>
    </row>
    <row r="8">
      <c r="A8" s="4" t="inlineStr">
        <is>
          <t>Mutual Funds Held In Rabbi Trust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rading securities, Fair value</t>
        </is>
      </c>
      <c r="B10" s="5" t="n">
        <v>10485</v>
      </c>
      <c r="C10" s="5" t="n">
        <v>9383</v>
      </c>
    </row>
    <row r="11">
      <c r="A11" s="4" t="inlineStr">
        <is>
          <t>U.S. Treasurie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rading securities, Fair value</t>
        </is>
      </c>
      <c r="B13" s="5" t="n">
        <v>99682</v>
      </c>
      <c r="C13" s="5" t="n">
        <v>74409</v>
      </c>
    </row>
    <row r="14">
      <c r="A14" s="4" t="inlineStr">
        <is>
          <t>Foreign Currency Forward Position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oreign currency forward position</t>
        </is>
      </c>
      <c r="B16" s="5" t="n">
        <v>1901</v>
      </c>
      <c r="C16" s="4" t="inlineStr">
        <is>
          <t xml:space="preserve"> </t>
        </is>
      </c>
    </row>
    <row r="17">
      <c r="A17" s="3" t="inlineStr">
        <is>
          <t>Liabilities</t>
        </is>
      </c>
      <c r="B17" s="4" t="inlineStr">
        <is>
          <t xml:space="preserve"> </t>
        </is>
      </c>
      <c r="C17" s="4" t="inlineStr">
        <is>
          <t xml:space="preserve"> </t>
        </is>
      </c>
    </row>
    <row r="18">
      <c r="A18" s="4" t="inlineStr">
        <is>
          <t>Foreign currency forward position</t>
        </is>
      </c>
      <c r="B18" s="4" t="inlineStr">
        <is>
          <t xml:space="preserve"> </t>
        </is>
      </c>
      <c r="C18" s="5" t="n">
        <v>1688</v>
      </c>
    </row>
    <row r="19">
      <c r="A19" s="4" t="inlineStr">
        <is>
          <t>Corporate Debt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curities available-for-sale</t>
        </is>
      </c>
      <c r="B21" s="5" t="n">
        <v>24694</v>
      </c>
      <c r="C21" s="4" t="inlineStr">
        <is>
          <t xml:space="preserve"> </t>
        </is>
      </c>
    </row>
    <row r="22">
      <c r="A22" s="4" t="inlineStr">
        <is>
          <t>Trading securities, Fair value</t>
        </is>
      </c>
      <c r="B22" s="5" t="n">
        <v>24694</v>
      </c>
      <c r="C22" s="4" t="inlineStr">
        <is>
          <t xml:space="preserve"> </t>
        </is>
      </c>
    </row>
    <row r="23">
      <c r="A23" s="4" t="inlineStr">
        <is>
          <t>Level 1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t>
        </is>
      </c>
      <c r="B25" s="5" t="n">
        <v>18634</v>
      </c>
      <c r="C25" s="5" t="n">
        <v>59173</v>
      </c>
    </row>
    <row r="26">
      <c r="A26" s="4" t="inlineStr">
        <is>
          <t>Assets Fair Value Total</t>
        </is>
      </c>
      <c r="B26" s="5" t="n">
        <v>18634</v>
      </c>
      <c r="C26" s="5" t="n">
        <v>59173</v>
      </c>
    </row>
    <row r="27">
      <c r="A27" s="4" t="inlineStr">
        <is>
          <t>Level 2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Fair Value Total</t>
        </is>
      </c>
      <c r="B29" s="5" t="n">
        <v>136762</v>
      </c>
      <c r="C29" s="5" t="n">
        <v>83792</v>
      </c>
    </row>
    <row r="30">
      <c r="A30" s="3" t="inlineStr">
        <is>
          <t>Liabilities</t>
        </is>
      </c>
      <c r="B30" s="4" t="inlineStr">
        <is>
          <t xml:space="preserve"> </t>
        </is>
      </c>
      <c r="C30" s="4" t="inlineStr">
        <is>
          <t xml:space="preserve"> </t>
        </is>
      </c>
    </row>
    <row r="31">
      <c r="A31" s="4" t="inlineStr">
        <is>
          <t>Total liabilities</t>
        </is>
      </c>
      <c r="B31" s="4" t="inlineStr">
        <is>
          <t xml:space="preserve"> </t>
        </is>
      </c>
      <c r="C31" s="5" t="n">
        <v>1688</v>
      </c>
    </row>
    <row r="32">
      <c r="A32" s="4" t="inlineStr">
        <is>
          <t>Level 2 [Member] | Mutual Funds Held In Rabbi Trust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rading securities, Fair value</t>
        </is>
      </c>
      <c r="B34" s="5" t="n">
        <v>10485</v>
      </c>
      <c r="C34" s="5" t="n">
        <v>9383</v>
      </c>
    </row>
    <row r="35">
      <c r="A35" s="4" t="inlineStr">
        <is>
          <t>Level 2 [Member] | U.S. Treasurie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rading securities, Fair value</t>
        </is>
      </c>
      <c r="B37" s="5" t="n">
        <v>99682</v>
      </c>
      <c r="C37" s="5" t="n">
        <v>74409</v>
      </c>
    </row>
    <row r="38">
      <c r="A38" s="4" t="inlineStr">
        <is>
          <t>Level 2 [Member] | Foreign Currency Forward Position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oreign currency forward position</t>
        </is>
      </c>
      <c r="B40" s="5" t="n">
        <v>1901</v>
      </c>
      <c r="C40" s="4" t="inlineStr">
        <is>
          <t xml:space="preserve"> </t>
        </is>
      </c>
    </row>
    <row r="41">
      <c r="A41" s="3" t="inlineStr">
        <is>
          <t>Liabilities</t>
        </is>
      </c>
      <c r="B41" s="4" t="inlineStr">
        <is>
          <t xml:space="preserve"> </t>
        </is>
      </c>
      <c r="C41" s="4" t="inlineStr">
        <is>
          <t xml:space="preserve"> </t>
        </is>
      </c>
    </row>
    <row r="42">
      <c r="A42" s="4" t="inlineStr">
        <is>
          <t>Foreign currency forward position</t>
        </is>
      </c>
      <c r="B42" s="4" t="inlineStr">
        <is>
          <t xml:space="preserve"> </t>
        </is>
      </c>
      <c r="C42" s="5" t="n">
        <v>1688</v>
      </c>
    </row>
    <row r="43">
      <c r="A43" s="4" t="inlineStr">
        <is>
          <t>Level 2 [Member] | Corporate Debt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ecurities available-for-sale</t>
        </is>
      </c>
      <c r="B45" s="7" t="n">
        <v>24694</v>
      </c>
      <c r="C45" s="4" t="inlineStr">
        <is>
          <t xml:space="preserve"> </t>
        </is>
      </c>
    </row>
    <row r="46">
      <c r="A46" s="4" t="inlineStr">
        <is>
          <t>Level 3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Contingent consideration payable</t>
        </is>
      </c>
      <c r="B48" s="4" t="inlineStr">
        <is>
          <t xml:space="preserve"> </t>
        </is>
      </c>
      <c r="C48" s="5" t="n">
        <v>12340</v>
      </c>
    </row>
    <row r="49">
      <c r="A49" s="4" t="inlineStr">
        <is>
          <t>Total liabilities</t>
        </is>
      </c>
      <c r="B49" s="4" t="inlineStr">
        <is>
          <t xml:space="preserve"> </t>
        </is>
      </c>
      <c r="C49" s="7" t="n">
        <v>123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the Change in the Company's Contingent Consideration Payable (Detail)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Contingent consideration payable</t>
        </is>
      </c>
      <c r="B4" s="7" t="n">
        <v>0</v>
      </c>
      <c r="C4" s="7" t="n">
        <v>12340</v>
      </c>
    </row>
    <row r="5">
      <c r="A5" s="4" t="inlineStr">
        <is>
          <t>Payments</t>
        </is>
      </c>
      <c r="B5" s="5" t="n">
        <v>-12500</v>
      </c>
      <c r="C5" s="4" t="inlineStr">
        <is>
          <t xml:space="preserve"> </t>
        </is>
      </c>
    </row>
    <row r="6">
      <c r="A6" s="4" t="inlineStr">
        <is>
          <t>Realized (Gain)/Loss</t>
        </is>
      </c>
      <c r="B6" s="7" t="n">
        <v>160</v>
      </c>
      <c r="C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of Financial Asset and Liability Not Measured at Fair Value (Detail) - USD ($) $ in Thousands</t>
        </is>
      </c>
      <c r="B1" s="2" t="inlineStr">
        <is>
          <t>Dec. 31, 2023</t>
        </is>
      </c>
      <c r="C1" s="2" t="inlineStr">
        <is>
          <t>Dec. 31, 2022</t>
        </is>
      </c>
    </row>
    <row r="2">
      <c r="A2" s="3" t="inlineStr">
        <is>
          <t>Financial assets not measured at fair value:</t>
        </is>
      </c>
      <c r="B2" s="4" t="inlineStr">
        <is>
          <t xml:space="preserve"> </t>
        </is>
      </c>
      <c r="C2" s="4" t="inlineStr">
        <is>
          <t xml:space="preserve"> </t>
        </is>
      </c>
    </row>
    <row r="3">
      <c r="A3" s="4" t="inlineStr">
        <is>
          <t>Financial assets not measured at fair value</t>
        </is>
      </c>
      <c r="B3" s="7" t="n">
        <v>155396</v>
      </c>
      <c r="C3" s="7" t="n">
        <v>142965</v>
      </c>
    </row>
    <row r="4">
      <c r="A4" s="4" t="inlineStr">
        <is>
          <t>Level 1 [Member]</t>
        </is>
      </c>
      <c r="B4" s="4" t="inlineStr">
        <is>
          <t xml:space="preserve"> </t>
        </is>
      </c>
      <c r="C4" s="4" t="inlineStr">
        <is>
          <t xml:space="preserve"> </t>
        </is>
      </c>
    </row>
    <row r="5">
      <c r="A5" s="3" t="inlineStr">
        <is>
          <t>Financial assets not measured at fair value:</t>
        </is>
      </c>
      <c r="B5" s="4" t="inlineStr">
        <is>
          <t xml:space="preserve"> </t>
        </is>
      </c>
      <c r="C5" s="4" t="inlineStr">
        <is>
          <t xml:space="preserve"> </t>
        </is>
      </c>
    </row>
    <row r="6">
      <c r="A6" s="4" t="inlineStr">
        <is>
          <t>Financial assets not measured at fair value</t>
        </is>
      </c>
      <c r="B6" s="5" t="n">
        <v>18634</v>
      </c>
      <c r="C6" s="5" t="n">
        <v>59173</v>
      </c>
    </row>
    <row r="7">
      <c r="A7" s="4" t="inlineStr">
        <is>
          <t>Level 2 [Member]</t>
        </is>
      </c>
      <c r="B7" s="4" t="inlineStr">
        <is>
          <t xml:space="preserve"> </t>
        </is>
      </c>
      <c r="C7" s="4" t="inlineStr">
        <is>
          <t xml:space="preserve"> </t>
        </is>
      </c>
    </row>
    <row r="8">
      <c r="A8" s="3" t="inlineStr">
        <is>
          <t>Financial assets not measured at fair value:</t>
        </is>
      </c>
      <c r="B8" s="4" t="inlineStr">
        <is>
          <t xml:space="preserve"> </t>
        </is>
      </c>
      <c r="C8" s="4" t="inlineStr">
        <is>
          <t xml:space="preserve"> </t>
        </is>
      </c>
    </row>
    <row r="9">
      <c r="A9" s="4" t="inlineStr">
        <is>
          <t>Financial assets not measured at fair value</t>
        </is>
      </c>
      <c r="B9" s="5" t="n">
        <v>136762</v>
      </c>
      <c r="C9" s="5" t="n">
        <v>83792</v>
      </c>
    </row>
    <row r="10">
      <c r="A10" s="4" t="inlineStr">
        <is>
          <t>Financial Assets and Liabilities not Measured [Member]</t>
        </is>
      </c>
      <c r="B10" s="4" t="inlineStr">
        <is>
          <t xml:space="preserve"> </t>
        </is>
      </c>
      <c r="C10" s="4" t="inlineStr">
        <is>
          <t xml:space="preserve"> </t>
        </is>
      </c>
    </row>
    <row r="11">
      <c r="A11" s="3" t="inlineStr">
        <is>
          <t>Financial assets not measured at fair value:</t>
        </is>
      </c>
      <c r="B11" s="4" t="inlineStr">
        <is>
          <t xml:space="preserve"> </t>
        </is>
      </c>
      <c r="C11" s="4" t="inlineStr">
        <is>
          <t xml:space="preserve"> </t>
        </is>
      </c>
    </row>
    <row r="12">
      <c r="A12" s="4" t="inlineStr">
        <is>
          <t>Financial assets not measured at fair value</t>
        </is>
      </c>
      <c r="B12" s="5" t="n">
        <v>1255543</v>
      </c>
      <c r="C12" s="5" t="n">
        <v>977305</v>
      </c>
    </row>
    <row r="13">
      <c r="A13" s="4" t="inlineStr">
        <is>
          <t>Financial Assets and Liabilities not Measured [Member] | Payables to Broker-Dealers, Clearing Organizations and Customers [Member]</t>
        </is>
      </c>
      <c r="B13" s="4" t="inlineStr">
        <is>
          <t xml:space="preserve"> </t>
        </is>
      </c>
      <c r="C13" s="4" t="inlineStr">
        <is>
          <t xml:space="preserve"> </t>
        </is>
      </c>
    </row>
    <row r="14">
      <c r="A14" s="3" t="inlineStr">
        <is>
          <t>Financial liabilities not measured at fair value:</t>
        </is>
      </c>
      <c r="B14" s="4" t="inlineStr">
        <is>
          <t xml:space="preserve"> </t>
        </is>
      </c>
      <c r="C14" s="4" t="inlineStr">
        <is>
          <t xml:space="preserve"> </t>
        </is>
      </c>
    </row>
    <row r="15">
      <c r="A15" s="4" t="inlineStr">
        <is>
          <t>Financial liabilities not measured at fair value</t>
        </is>
      </c>
      <c r="B15" s="5" t="n">
        <v>537398</v>
      </c>
      <c r="C15" s="5" t="n">
        <v>303993</v>
      </c>
    </row>
    <row r="16">
      <c r="A16" s="4" t="inlineStr">
        <is>
          <t>Financial Assets and Liabilities not Measured [Member] | Cash [Member]</t>
        </is>
      </c>
      <c r="B16" s="4" t="inlineStr">
        <is>
          <t xml:space="preserve"> </t>
        </is>
      </c>
      <c r="C16" s="4" t="inlineStr">
        <is>
          <t xml:space="preserve"> </t>
        </is>
      </c>
    </row>
    <row r="17">
      <c r="A17" s="3" t="inlineStr">
        <is>
          <t>Financial assets not measured at fair value:</t>
        </is>
      </c>
      <c r="B17" s="4" t="inlineStr">
        <is>
          <t xml:space="preserve"> </t>
        </is>
      </c>
      <c r="C17" s="4" t="inlineStr">
        <is>
          <t xml:space="preserve"> </t>
        </is>
      </c>
    </row>
    <row r="18">
      <c r="A18" s="4" t="inlineStr">
        <is>
          <t>Financial assets not measured at fair value</t>
        </is>
      </c>
      <c r="B18" s="5" t="n">
        <v>432646</v>
      </c>
      <c r="C18" s="5" t="n">
        <v>371573</v>
      </c>
    </row>
    <row r="19">
      <c r="A19" s="4" t="inlineStr">
        <is>
          <t>Financial Assets and Liabilities not Measured [Member] | Cash Segregated under Federal Regulations [Member]</t>
        </is>
      </c>
      <c r="B19" s="4" t="inlineStr">
        <is>
          <t xml:space="preserve"> </t>
        </is>
      </c>
      <c r="C19" s="4" t="inlineStr">
        <is>
          <t xml:space="preserve"> </t>
        </is>
      </c>
    </row>
    <row r="20">
      <c r="A20" s="3" t="inlineStr">
        <is>
          <t>Financial assets not measured at fair value:</t>
        </is>
      </c>
      <c r="B20" s="4" t="inlineStr">
        <is>
          <t xml:space="preserve"> </t>
        </is>
      </c>
      <c r="C20" s="4" t="inlineStr">
        <is>
          <t xml:space="preserve"> </t>
        </is>
      </c>
    </row>
    <row r="21">
      <c r="A21" s="4" t="inlineStr">
        <is>
          <t>Financial assets not measured at fair value</t>
        </is>
      </c>
      <c r="B21" s="5" t="n">
        <v>45122</v>
      </c>
      <c r="C21" s="5" t="n">
        <v>50947</v>
      </c>
    </row>
    <row r="22">
      <c r="A22" s="4" t="inlineStr">
        <is>
          <t>Financial Assets and Liabilities not Measured [Member] | Accounts Receivable, Net of Allowance [Member]</t>
        </is>
      </c>
      <c r="B22" s="4" t="inlineStr">
        <is>
          <t xml:space="preserve"> </t>
        </is>
      </c>
      <c r="C22" s="4" t="inlineStr">
        <is>
          <t xml:space="preserve"> </t>
        </is>
      </c>
    </row>
    <row r="23">
      <c r="A23" s="3" t="inlineStr">
        <is>
          <t>Financial assets not measured at fair value:</t>
        </is>
      </c>
      <c r="B23" s="4" t="inlineStr">
        <is>
          <t xml:space="preserve"> </t>
        </is>
      </c>
      <c r="C23" s="4" t="inlineStr">
        <is>
          <t xml:space="preserve"> </t>
        </is>
      </c>
    </row>
    <row r="24">
      <c r="A24" s="4" t="inlineStr">
        <is>
          <t>Financial assets not measured at fair value</t>
        </is>
      </c>
      <c r="B24" s="5" t="n">
        <v>89839</v>
      </c>
      <c r="C24" s="5" t="n">
        <v>78450</v>
      </c>
    </row>
    <row r="25">
      <c r="A25" s="4" t="inlineStr">
        <is>
          <t>Financial Assets and Liabilities not Measured [Member] | Receivables from Broker-Dealers, Clearing Organizations and Customers [Member]</t>
        </is>
      </c>
      <c r="B25" s="4" t="inlineStr">
        <is>
          <t xml:space="preserve"> </t>
        </is>
      </c>
      <c r="C25" s="4" t="inlineStr">
        <is>
          <t xml:space="preserve"> </t>
        </is>
      </c>
    </row>
    <row r="26">
      <c r="A26" s="3" t="inlineStr">
        <is>
          <t>Financial assets not measured at fair value:</t>
        </is>
      </c>
      <c r="B26" s="4" t="inlineStr">
        <is>
          <t xml:space="preserve"> </t>
        </is>
      </c>
      <c r="C26" s="4" t="inlineStr">
        <is>
          <t xml:space="preserve"> </t>
        </is>
      </c>
    </row>
    <row r="27">
      <c r="A27" s="4" t="inlineStr">
        <is>
          <t>Financial assets not measured at fair value</t>
        </is>
      </c>
      <c r="B27" s="5" t="n">
        <v>687936</v>
      </c>
      <c r="C27" s="5" t="n">
        <v>476335</v>
      </c>
    </row>
    <row r="28">
      <c r="A28" s="4" t="inlineStr">
        <is>
          <t>Financial Assets and Liabilities not Measured [Member] | Level 1 [Member]</t>
        </is>
      </c>
      <c r="B28" s="4" t="inlineStr">
        <is>
          <t xml:space="preserve"> </t>
        </is>
      </c>
      <c r="C28" s="4" t="inlineStr">
        <is>
          <t xml:space="preserve"> </t>
        </is>
      </c>
    </row>
    <row r="29">
      <c r="A29" s="3" t="inlineStr">
        <is>
          <t>Financial assets not measured at fair value:</t>
        </is>
      </c>
      <c r="B29" s="4" t="inlineStr">
        <is>
          <t xml:space="preserve"> </t>
        </is>
      </c>
      <c r="C29" s="4" t="inlineStr">
        <is>
          <t xml:space="preserve"> </t>
        </is>
      </c>
    </row>
    <row r="30">
      <c r="A30" s="4" t="inlineStr">
        <is>
          <t>Financial assets not measured at fair value</t>
        </is>
      </c>
      <c r="B30" s="5" t="n">
        <v>592919</v>
      </c>
      <c r="C30" s="5" t="n">
        <v>511443</v>
      </c>
    </row>
    <row r="31">
      <c r="A31" s="4" t="inlineStr">
        <is>
          <t>Financial Assets and Liabilities not Measured [Member] | Level 1 [Member] | Cash [Member]</t>
        </is>
      </c>
      <c r="B31" s="4" t="inlineStr">
        <is>
          <t xml:space="preserve"> </t>
        </is>
      </c>
      <c r="C31" s="4" t="inlineStr">
        <is>
          <t xml:space="preserve"> </t>
        </is>
      </c>
    </row>
    <row r="32">
      <c r="A32" s="3" t="inlineStr">
        <is>
          <t>Financial assets not measured at fair value:</t>
        </is>
      </c>
      <c r="B32" s="4" t="inlineStr">
        <is>
          <t xml:space="preserve"> </t>
        </is>
      </c>
      <c r="C32" s="4" t="inlineStr">
        <is>
          <t xml:space="preserve"> </t>
        </is>
      </c>
    </row>
    <row r="33">
      <c r="A33" s="4" t="inlineStr">
        <is>
          <t>Financial assets not measured at fair value</t>
        </is>
      </c>
      <c r="B33" s="5" t="n">
        <v>432646</v>
      </c>
      <c r="C33" s="5" t="n">
        <v>371573</v>
      </c>
    </row>
    <row r="34">
      <c r="A34" s="4" t="inlineStr">
        <is>
          <t>Financial Assets and Liabilities not Measured [Member] | Level 1 [Member] | Cash Segregated under Federal Regulations [Member]</t>
        </is>
      </c>
      <c r="B34" s="4" t="inlineStr">
        <is>
          <t xml:space="preserve"> </t>
        </is>
      </c>
      <c r="C34" s="4" t="inlineStr">
        <is>
          <t xml:space="preserve"> </t>
        </is>
      </c>
    </row>
    <row r="35">
      <c r="A35" s="3" t="inlineStr">
        <is>
          <t>Financial assets not measured at fair value:</t>
        </is>
      </c>
      <c r="B35" s="4" t="inlineStr">
        <is>
          <t xml:space="preserve"> </t>
        </is>
      </c>
      <c r="C35" s="4" t="inlineStr">
        <is>
          <t xml:space="preserve"> </t>
        </is>
      </c>
    </row>
    <row r="36">
      <c r="A36" s="4" t="inlineStr">
        <is>
          <t>Financial assets not measured at fair value</t>
        </is>
      </c>
      <c r="B36" s="5" t="n">
        <v>45122</v>
      </c>
      <c r="C36" s="5" t="n">
        <v>50947</v>
      </c>
    </row>
    <row r="37">
      <c r="A37" s="4" t="inlineStr">
        <is>
          <t>Financial Assets and Liabilities not Measured [Member] | Level 1 [Member] | Receivables from Broker-Dealers, Clearing Organizations and Customers [Member]</t>
        </is>
      </c>
      <c r="B37" s="4" t="inlineStr">
        <is>
          <t xml:space="preserve"> </t>
        </is>
      </c>
      <c r="C37" s="4" t="inlineStr">
        <is>
          <t xml:space="preserve"> </t>
        </is>
      </c>
    </row>
    <row r="38">
      <c r="A38" s="3" t="inlineStr">
        <is>
          <t>Financial assets not measured at fair value:</t>
        </is>
      </c>
      <c r="B38" s="4" t="inlineStr">
        <is>
          <t xml:space="preserve"> </t>
        </is>
      </c>
      <c r="C38" s="4" t="inlineStr">
        <is>
          <t xml:space="preserve"> </t>
        </is>
      </c>
    </row>
    <row r="39">
      <c r="A39" s="4" t="inlineStr">
        <is>
          <t>Financial assets not measured at fair value</t>
        </is>
      </c>
      <c r="B39" s="5" t="n">
        <v>115151</v>
      </c>
      <c r="C39" s="5" t="n">
        <v>88923</v>
      </c>
    </row>
    <row r="40">
      <c r="A40" s="4" t="inlineStr">
        <is>
          <t>Financial Assets and Liabilities not Measured [Member] | Level 2 [Member]</t>
        </is>
      </c>
      <c r="B40" s="4" t="inlineStr">
        <is>
          <t xml:space="preserve"> </t>
        </is>
      </c>
      <c r="C40" s="4" t="inlineStr">
        <is>
          <t xml:space="preserve"> </t>
        </is>
      </c>
    </row>
    <row r="41">
      <c r="A41" s="3" t="inlineStr">
        <is>
          <t>Financial assets not measured at fair value:</t>
        </is>
      </c>
      <c r="B41" s="4" t="inlineStr">
        <is>
          <t xml:space="preserve"> </t>
        </is>
      </c>
      <c r="C41" s="4" t="inlineStr">
        <is>
          <t xml:space="preserve"> </t>
        </is>
      </c>
    </row>
    <row r="42">
      <c r="A42" s="4" t="inlineStr">
        <is>
          <t>Financial assets not measured at fair value</t>
        </is>
      </c>
      <c r="B42" s="5" t="n">
        <v>662624</v>
      </c>
      <c r="C42" s="5" t="n">
        <v>465862</v>
      </c>
    </row>
    <row r="43">
      <c r="A43" s="4" t="inlineStr">
        <is>
          <t>Financial Assets and Liabilities not Measured [Member] | Level 2 [Member] | Payables to Broker-Dealers, Clearing Organizations and Customers [Member]</t>
        </is>
      </c>
      <c r="B43" s="4" t="inlineStr">
        <is>
          <t xml:space="preserve"> </t>
        </is>
      </c>
      <c r="C43" s="4" t="inlineStr">
        <is>
          <t xml:space="preserve"> </t>
        </is>
      </c>
    </row>
    <row r="44">
      <c r="A44" s="3" t="inlineStr">
        <is>
          <t>Financial liabilities not measured at fair value:</t>
        </is>
      </c>
      <c r="B44" s="4" t="inlineStr">
        <is>
          <t xml:space="preserve"> </t>
        </is>
      </c>
      <c r="C44" s="4" t="inlineStr">
        <is>
          <t xml:space="preserve"> </t>
        </is>
      </c>
    </row>
    <row r="45">
      <c r="A45" s="4" t="inlineStr">
        <is>
          <t>Financial liabilities not measured at fair value</t>
        </is>
      </c>
      <c r="B45" s="5" t="n">
        <v>537398</v>
      </c>
      <c r="C45" s="5" t="n">
        <v>303993</v>
      </c>
    </row>
    <row r="46">
      <c r="A46" s="4" t="inlineStr">
        <is>
          <t>Financial Assets and Liabilities not Measured [Member] | Level 2 [Member] | Accounts Receivable, Net of Allowance [Member]</t>
        </is>
      </c>
      <c r="B46" s="4" t="inlineStr">
        <is>
          <t xml:space="preserve"> </t>
        </is>
      </c>
      <c r="C46" s="4" t="inlineStr">
        <is>
          <t xml:space="preserve"> </t>
        </is>
      </c>
    </row>
    <row r="47">
      <c r="A47" s="3" t="inlineStr">
        <is>
          <t>Financial assets not measured at fair value:</t>
        </is>
      </c>
      <c r="B47" s="4" t="inlineStr">
        <is>
          <t xml:space="preserve"> </t>
        </is>
      </c>
      <c r="C47" s="4" t="inlineStr">
        <is>
          <t xml:space="preserve"> </t>
        </is>
      </c>
    </row>
    <row r="48">
      <c r="A48" s="4" t="inlineStr">
        <is>
          <t>Financial assets not measured at fair value</t>
        </is>
      </c>
      <c r="B48" s="5" t="n">
        <v>89839</v>
      </c>
      <c r="C48" s="5" t="n">
        <v>78450</v>
      </c>
    </row>
    <row r="49">
      <c r="A49" s="4" t="inlineStr">
        <is>
          <t>Financial Assets and Liabilities not Measured [Member] | Level 2 [Member] | Receivables from Broker-Dealers, Clearing Organizations and Customers [Member]</t>
        </is>
      </c>
      <c r="B49" s="4" t="inlineStr">
        <is>
          <t xml:space="preserve"> </t>
        </is>
      </c>
      <c r="C49" s="4" t="inlineStr">
        <is>
          <t xml:space="preserve"> </t>
        </is>
      </c>
    </row>
    <row r="50">
      <c r="A50" s="3" t="inlineStr">
        <is>
          <t>Financial assets not measured at fair value:</t>
        </is>
      </c>
      <c r="B50" s="4" t="inlineStr">
        <is>
          <t xml:space="preserve"> </t>
        </is>
      </c>
      <c r="C50" s="4" t="inlineStr">
        <is>
          <t xml:space="preserve"> </t>
        </is>
      </c>
    </row>
    <row r="51">
      <c r="A51" s="4" t="inlineStr">
        <is>
          <t>Financial assets not measured at fair value</t>
        </is>
      </c>
      <c r="B51" s="5" t="n">
        <v>572785</v>
      </c>
      <c r="C51" s="5" t="n">
        <v>387412</v>
      </c>
    </row>
    <row r="52">
      <c r="A52" s="4" t="inlineStr">
        <is>
          <t>Financial Assets and Liabilities not Measured [Member] | Carrying Value [Member]</t>
        </is>
      </c>
      <c r="B52" s="4" t="inlineStr">
        <is>
          <t xml:space="preserve"> </t>
        </is>
      </c>
      <c r="C52" s="4" t="inlineStr">
        <is>
          <t xml:space="preserve"> </t>
        </is>
      </c>
    </row>
    <row r="53">
      <c r="A53" s="3" t="inlineStr">
        <is>
          <t>Financial assets not measured at fair value:</t>
        </is>
      </c>
      <c r="B53" s="4" t="inlineStr">
        <is>
          <t xml:space="preserve"> </t>
        </is>
      </c>
      <c r="C53" s="4" t="inlineStr">
        <is>
          <t xml:space="preserve"> </t>
        </is>
      </c>
    </row>
    <row r="54">
      <c r="A54" s="4" t="inlineStr">
        <is>
          <t>Financial assets not measured at fair value</t>
        </is>
      </c>
      <c r="B54" s="5" t="n">
        <v>1255543</v>
      </c>
      <c r="C54" s="5" t="n">
        <v>977305</v>
      </c>
    </row>
    <row r="55">
      <c r="A55" s="4" t="inlineStr">
        <is>
          <t>Financial Assets and Liabilities not Measured [Member] | Carrying Value [Member] | Payables to Broker-Dealers, Clearing Organizations and Customers [Member]</t>
        </is>
      </c>
      <c r="B55" s="4" t="inlineStr">
        <is>
          <t xml:space="preserve"> </t>
        </is>
      </c>
      <c r="C55" s="4" t="inlineStr">
        <is>
          <t xml:space="preserve"> </t>
        </is>
      </c>
    </row>
    <row r="56">
      <c r="A56" s="3" t="inlineStr">
        <is>
          <t>Financial liabilities not measured at fair value:</t>
        </is>
      </c>
      <c r="B56" s="4" t="inlineStr">
        <is>
          <t xml:space="preserve"> </t>
        </is>
      </c>
      <c r="C56" s="4" t="inlineStr">
        <is>
          <t xml:space="preserve"> </t>
        </is>
      </c>
    </row>
    <row r="57">
      <c r="A57" s="4" t="inlineStr">
        <is>
          <t>Financial liabilities not measured at fair value</t>
        </is>
      </c>
      <c r="B57" s="5" t="n">
        <v>537398</v>
      </c>
      <c r="C57" s="5" t="n">
        <v>303993</v>
      </c>
    </row>
    <row r="58">
      <c r="A58" s="4" t="inlineStr">
        <is>
          <t>Financial Assets and Liabilities not Measured [Member] | Carrying Value [Member] | Cash [Member]</t>
        </is>
      </c>
      <c r="B58" s="4" t="inlineStr">
        <is>
          <t xml:space="preserve"> </t>
        </is>
      </c>
      <c r="C58" s="4" t="inlineStr">
        <is>
          <t xml:space="preserve"> </t>
        </is>
      </c>
    </row>
    <row r="59">
      <c r="A59" s="3" t="inlineStr">
        <is>
          <t>Financial assets not measured at fair value:</t>
        </is>
      </c>
      <c r="B59" s="4" t="inlineStr">
        <is>
          <t xml:space="preserve"> </t>
        </is>
      </c>
      <c r="C59" s="4" t="inlineStr">
        <is>
          <t xml:space="preserve"> </t>
        </is>
      </c>
    </row>
    <row r="60">
      <c r="A60" s="4" t="inlineStr">
        <is>
          <t>Financial assets not measured at fair value</t>
        </is>
      </c>
      <c r="B60" s="5" t="n">
        <v>432646</v>
      </c>
      <c r="C60" s="5" t="n">
        <v>371573</v>
      </c>
    </row>
    <row r="61">
      <c r="A61" s="4" t="inlineStr">
        <is>
          <t>Financial Assets and Liabilities not Measured [Member] | Carrying Value [Member] | Cash Segregated under Federal Regulations [Member]</t>
        </is>
      </c>
      <c r="B61" s="4" t="inlineStr">
        <is>
          <t xml:space="preserve"> </t>
        </is>
      </c>
      <c r="C61" s="4" t="inlineStr">
        <is>
          <t xml:space="preserve"> </t>
        </is>
      </c>
    </row>
    <row r="62">
      <c r="A62" s="3" t="inlineStr">
        <is>
          <t>Financial assets not measured at fair value:</t>
        </is>
      </c>
      <c r="B62" s="4" t="inlineStr">
        <is>
          <t xml:space="preserve"> </t>
        </is>
      </c>
      <c r="C62" s="4" t="inlineStr">
        <is>
          <t xml:space="preserve"> </t>
        </is>
      </c>
    </row>
    <row r="63">
      <c r="A63" s="4" t="inlineStr">
        <is>
          <t>Financial assets not measured at fair value</t>
        </is>
      </c>
      <c r="B63" s="5" t="n">
        <v>45122</v>
      </c>
      <c r="C63" s="5" t="n">
        <v>50947</v>
      </c>
    </row>
    <row r="64">
      <c r="A64" s="4" t="inlineStr">
        <is>
          <t>Financial Assets and Liabilities not Measured [Member] | Carrying Value [Member] | Accounts Receivable, Net of Allowance [Member]</t>
        </is>
      </c>
      <c r="B64" s="4" t="inlineStr">
        <is>
          <t xml:space="preserve"> </t>
        </is>
      </c>
      <c r="C64" s="4" t="inlineStr">
        <is>
          <t xml:space="preserve"> </t>
        </is>
      </c>
    </row>
    <row r="65">
      <c r="A65" s="3" t="inlineStr">
        <is>
          <t>Financial assets not measured at fair value:</t>
        </is>
      </c>
      <c r="B65" s="4" t="inlineStr">
        <is>
          <t xml:space="preserve"> </t>
        </is>
      </c>
      <c r="C65" s="4" t="inlineStr">
        <is>
          <t xml:space="preserve"> </t>
        </is>
      </c>
    </row>
    <row r="66">
      <c r="A66" s="4" t="inlineStr">
        <is>
          <t>Financial assets not measured at fair value</t>
        </is>
      </c>
      <c r="B66" s="5" t="n">
        <v>89839</v>
      </c>
      <c r="C66" s="5" t="n">
        <v>78450</v>
      </c>
    </row>
    <row r="67">
      <c r="A67" s="4" t="inlineStr">
        <is>
          <t>Financial Assets and Liabilities not Measured [Member] | Carrying Value [Member] | Receivables from Broker-Dealers, Clearing Organizations and Customers [Member]</t>
        </is>
      </c>
      <c r="B67" s="4" t="inlineStr">
        <is>
          <t xml:space="preserve"> </t>
        </is>
      </c>
      <c r="C67" s="4" t="inlineStr">
        <is>
          <t xml:space="preserve"> </t>
        </is>
      </c>
    </row>
    <row r="68">
      <c r="A68" s="3" t="inlineStr">
        <is>
          <t>Financial assets not measured at fair value:</t>
        </is>
      </c>
      <c r="B68" s="4" t="inlineStr">
        <is>
          <t xml:space="preserve"> </t>
        </is>
      </c>
      <c r="C68" s="4" t="inlineStr">
        <is>
          <t xml:space="preserve"> </t>
        </is>
      </c>
    </row>
    <row r="69">
      <c r="A69" s="4" t="inlineStr">
        <is>
          <t>Financial assets not measured at fair value</t>
        </is>
      </c>
      <c r="B69" s="5" t="n">
        <v>687936</v>
      </c>
      <c r="C69" s="5" t="n">
        <v>476335</v>
      </c>
    </row>
    <row r="70">
      <c r="A70" s="4" t="inlineStr">
        <is>
          <t>Financial Assets and Liabilities not Measured [Member] | Fair Value [Member]</t>
        </is>
      </c>
      <c r="B70" s="4" t="inlineStr">
        <is>
          <t xml:space="preserve"> </t>
        </is>
      </c>
      <c r="C70" s="4" t="inlineStr">
        <is>
          <t xml:space="preserve"> </t>
        </is>
      </c>
    </row>
    <row r="71">
      <c r="A71" s="3" t="inlineStr">
        <is>
          <t>Financial assets not measured at fair value:</t>
        </is>
      </c>
      <c r="B71" s="4" t="inlineStr">
        <is>
          <t xml:space="preserve"> </t>
        </is>
      </c>
      <c r="C71" s="4" t="inlineStr">
        <is>
          <t xml:space="preserve"> </t>
        </is>
      </c>
    </row>
    <row r="72">
      <c r="A72" s="4" t="inlineStr">
        <is>
          <t>Financial assets not measured at fair value</t>
        </is>
      </c>
      <c r="B72" s="5" t="n">
        <v>1255543</v>
      </c>
      <c r="C72" s="5" t="n">
        <v>977305</v>
      </c>
    </row>
    <row r="73">
      <c r="A73" s="4" t="inlineStr">
        <is>
          <t>Financial Assets and Liabilities not Measured [Member] | Fair Value [Member] | Payables to Broker-Dealers, Clearing Organizations and Customers [Member]</t>
        </is>
      </c>
      <c r="B73" s="4" t="inlineStr">
        <is>
          <t xml:space="preserve"> </t>
        </is>
      </c>
      <c r="C73" s="4" t="inlineStr">
        <is>
          <t xml:space="preserve"> </t>
        </is>
      </c>
    </row>
    <row r="74">
      <c r="A74" s="3" t="inlineStr">
        <is>
          <t>Financial liabilities not measured at fair value:</t>
        </is>
      </c>
      <c r="B74" s="4" t="inlineStr">
        <is>
          <t xml:space="preserve"> </t>
        </is>
      </c>
      <c r="C74" s="4" t="inlineStr">
        <is>
          <t xml:space="preserve"> </t>
        </is>
      </c>
    </row>
    <row r="75">
      <c r="A75" s="4" t="inlineStr">
        <is>
          <t>Financial liabilities not measured at fair value</t>
        </is>
      </c>
      <c r="B75" s="5" t="n">
        <v>537398</v>
      </c>
      <c r="C75" s="5" t="n">
        <v>303993</v>
      </c>
    </row>
    <row r="76">
      <c r="A76" s="4" t="inlineStr">
        <is>
          <t>Financial Assets and Liabilities not Measured [Member] | Fair Value [Member] | Cash [Member]</t>
        </is>
      </c>
      <c r="B76" s="4" t="inlineStr">
        <is>
          <t xml:space="preserve"> </t>
        </is>
      </c>
      <c r="C76" s="4" t="inlineStr">
        <is>
          <t xml:space="preserve"> </t>
        </is>
      </c>
    </row>
    <row r="77">
      <c r="A77" s="3" t="inlineStr">
        <is>
          <t>Financial assets not measured at fair value:</t>
        </is>
      </c>
      <c r="B77" s="4" t="inlineStr">
        <is>
          <t xml:space="preserve"> </t>
        </is>
      </c>
      <c r="C77" s="4" t="inlineStr">
        <is>
          <t xml:space="preserve"> </t>
        </is>
      </c>
    </row>
    <row r="78">
      <c r="A78" s="4" t="inlineStr">
        <is>
          <t>Financial assets not measured at fair value</t>
        </is>
      </c>
      <c r="B78" s="5" t="n">
        <v>432646</v>
      </c>
      <c r="C78" s="5" t="n">
        <v>371573</v>
      </c>
    </row>
    <row r="79">
      <c r="A79" s="4" t="inlineStr">
        <is>
          <t>Financial Assets and Liabilities not Measured [Member] | Fair Value [Member] | Cash Segregated under Federal Regulations [Member]</t>
        </is>
      </c>
      <c r="B79" s="4" t="inlineStr">
        <is>
          <t xml:space="preserve"> </t>
        </is>
      </c>
      <c r="C79" s="4" t="inlineStr">
        <is>
          <t xml:space="preserve"> </t>
        </is>
      </c>
    </row>
    <row r="80">
      <c r="A80" s="3" t="inlineStr">
        <is>
          <t>Financial assets not measured at fair value:</t>
        </is>
      </c>
      <c r="B80" s="4" t="inlineStr">
        <is>
          <t xml:space="preserve"> </t>
        </is>
      </c>
      <c r="C80" s="4" t="inlineStr">
        <is>
          <t xml:space="preserve"> </t>
        </is>
      </c>
    </row>
    <row r="81">
      <c r="A81" s="4" t="inlineStr">
        <is>
          <t>Financial assets not measured at fair value</t>
        </is>
      </c>
      <c r="B81" s="5" t="n">
        <v>45122</v>
      </c>
      <c r="C81" s="5" t="n">
        <v>50947</v>
      </c>
    </row>
    <row r="82">
      <c r="A82" s="4" t="inlineStr">
        <is>
          <t>Financial Assets and Liabilities not Measured [Member] | Fair Value [Member] | Accounts Receivable, Net of Allowance [Member]</t>
        </is>
      </c>
      <c r="B82" s="4" t="inlineStr">
        <is>
          <t xml:space="preserve"> </t>
        </is>
      </c>
      <c r="C82" s="4" t="inlineStr">
        <is>
          <t xml:space="preserve"> </t>
        </is>
      </c>
    </row>
    <row r="83">
      <c r="A83" s="3" t="inlineStr">
        <is>
          <t>Financial assets not measured at fair value:</t>
        </is>
      </c>
      <c r="B83" s="4" t="inlineStr">
        <is>
          <t xml:space="preserve"> </t>
        </is>
      </c>
      <c r="C83" s="4" t="inlineStr">
        <is>
          <t xml:space="preserve"> </t>
        </is>
      </c>
    </row>
    <row r="84">
      <c r="A84" s="4" t="inlineStr">
        <is>
          <t>Financial assets not measured at fair value</t>
        </is>
      </c>
      <c r="B84" s="5" t="n">
        <v>89839</v>
      </c>
      <c r="C84" s="5" t="n">
        <v>78450</v>
      </c>
    </row>
    <row r="85">
      <c r="A85" s="4" t="inlineStr">
        <is>
          <t>Financial Assets and Liabilities not Measured [Member] | Fair Value [Member] | Receivables from Broker-Dealers, Clearing Organizations and Customers [Member]</t>
        </is>
      </c>
      <c r="B85" s="4" t="inlineStr">
        <is>
          <t xml:space="preserve"> </t>
        </is>
      </c>
      <c r="C85" s="4" t="inlineStr">
        <is>
          <t xml:space="preserve"> </t>
        </is>
      </c>
    </row>
    <row r="86">
      <c r="A86" s="3" t="inlineStr">
        <is>
          <t>Financial assets not measured at fair value:</t>
        </is>
      </c>
      <c r="B86" s="4" t="inlineStr">
        <is>
          <t xml:space="preserve"> </t>
        </is>
      </c>
      <c r="C86" s="4" t="inlineStr">
        <is>
          <t xml:space="preserve"> </t>
        </is>
      </c>
    </row>
    <row r="87">
      <c r="A87" s="4" t="inlineStr">
        <is>
          <t>Financial assets not measured at fair value</t>
        </is>
      </c>
      <c r="B87" s="7" t="n">
        <v>687936</v>
      </c>
      <c r="C87" s="7" t="n">
        <v>4763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between Level 1, Level 2 and Level 3 securities</t>
        </is>
      </c>
      <c r="B4" s="7" t="n">
        <v>0</v>
      </c>
      <c r="C4" s="7" t="n">
        <v>0</v>
      </c>
      <c r="D4" s="4" t="inlineStr">
        <is>
          <t xml:space="preserve"> </t>
        </is>
      </c>
    </row>
    <row r="5">
      <c r="A5" s="4" t="inlineStr">
        <is>
          <t>Proceeds from the sales and maturities of securities available-for-sale</t>
        </is>
      </c>
      <c r="B5" s="5" t="n">
        <v>29500000</v>
      </c>
      <c r="C5" s="5" t="n">
        <v>0</v>
      </c>
      <c r="D5" s="7" t="n">
        <v>19400000</v>
      </c>
    </row>
    <row r="6">
      <c r="A6" s="4" t="inlineStr">
        <is>
          <t>Purchases of investments</t>
        </is>
      </c>
      <c r="B6" s="5" t="n">
        <v>78600000</v>
      </c>
      <c r="C6" s="5" t="n">
        <v>50100000</v>
      </c>
      <c r="D6" s="7" t="n">
        <v>25000000</v>
      </c>
    </row>
    <row r="7">
      <c r="A7" s="4" t="inlineStr">
        <is>
          <t>Realized loss</t>
        </is>
      </c>
      <c r="B7" s="5" t="n">
        <v>1500000</v>
      </c>
      <c r="C7" s="4" t="inlineStr">
        <is>
          <t xml:space="preserve"> </t>
        </is>
      </c>
      <c r="D7" s="4" t="inlineStr">
        <is>
          <t xml:space="preserve"> </t>
        </is>
      </c>
    </row>
    <row r="8">
      <c r="A8" s="4" t="inlineStr">
        <is>
          <t>Realized gain</t>
        </is>
      </c>
      <c r="B8" s="4" t="inlineStr">
        <is>
          <t xml:space="preserve"> </t>
        </is>
      </c>
      <c r="C8" s="5" t="n">
        <v>800000</v>
      </c>
      <c r="D8" s="4" t="inlineStr">
        <is>
          <t xml:space="preserve"> </t>
        </is>
      </c>
    </row>
    <row r="9">
      <c r="A9" s="4" t="inlineStr">
        <is>
          <t>Net unrealized gain/loss</t>
        </is>
      </c>
      <c r="B9" s="5" t="n">
        <v>3600000</v>
      </c>
      <c r="C9" s="5" t="n">
        <v>-1700000</v>
      </c>
      <c r="D9" s="4" t="inlineStr">
        <is>
          <t xml:space="preserve"> </t>
        </is>
      </c>
    </row>
    <row r="10">
      <c r="A10" s="4" t="inlineStr">
        <is>
          <t>Credit losses on available-for-sale securities</t>
        </is>
      </c>
      <c r="B10" s="7" t="n">
        <v>0</v>
      </c>
      <c r="C10" s="7" t="n">
        <v>0</v>
      </c>
      <c r="D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oreign Currency Forward Contracts (Detail)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Notional value</t>
        </is>
      </c>
      <c r="B3" s="7" t="n">
        <v>61858</v>
      </c>
      <c r="C3" s="7" t="n">
        <v>62160</v>
      </c>
    </row>
    <row r="4">
      <c r="A4" s="4" t="inlineStr">
        <is>
          <t>Fair value of notional</t>
        </is>
      </c>
      <c r="B4" s="5" t="n">
        <v>63759</v>
      </c>
      <c r="C4" s="5" t="n">
        <v>60472</v>
      </c>
    </row>
    <row r="5">
      <c r="A5" s="4" t="inlineStr">
        <is>
          <t>Fair value of the asset/(liability)</t>
        </is>
      </c>
      <c r="B5" s="7" t="n">
        <v>1901</v>
      </c>
      <c r="C5" s="7" t="n">
        <v>-16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Investments (Detail)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Investments, Amortized cost</t>
        </is>
      </c>
      <c r="B3" s="7" t="n">
        <v>134903</v>
      </c>
      <c r="C3" s="7" t="n">
        <v>86417</v>
      </c>
    </row>
    <row r="4">
      <c r="A4" s="4" t="inlineStr">
        <is>
          <t>Investments, Gross unrealized gains</t>
        </is>
      </c>
      <c r="B4" s="5" t="n">
        <v>673</v>
      </c>
      <c r="C4" s="4" t="inlineStr">
        <is>
          <t xml:space="preserve"> </t>
        </is>
      </c>
    </row>
    <row r="5">
      <c r="A5" s="4" t="inlineStr">
        <is>
          <t>Investments, Gross unrealized losses</t>
        </is>
      </c>
      <c r="B5" s="5" t="n">
        <v>-715</v>
      </c>
      <c r="C5" s="5" t="n">
        <v>-2625</v>
      </c>
    </row>
    <row r="6">
      <c r="A6" s="4" t="inlineStr">
        <is>
          <t>Investments, at fair value</t>
        </is>
      </c>
      <c r="B6" s="5" t="n">
        <v>134861</v>
      </c>
      <c r="C6" s="5" t="n">
        <v>83792</v>
      </c>
    </row>
    <row r="7">
      <c r="A7" s="4" t="inlineStr">
        <is>
          <t>Corporate Debt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Trading securities, Amortized cost</t>
        </is>
      </c>
      <c r="B9" s="5" t="n">
        <v>24705</v>
      </c>
      <c r="C9" s="4" t="inlineStr">
        <is>
          <t xml:space="preserve"> </t>
        </is>
      </c>
    </row>
    <row r="10">
      <c r="A10" s="4" t="inlineStr">
        <is>
          <t>Trading securities, Gross unrealized gains</t>
        </is>
      </c>
      <c r="B10" s="5" t="n">
        <v>55</v>
      </c>
      <c r="C10" s="4" t="inlineStr">
        <is>
          <t xml:space="preserve"> </t>
        </is>
      </c>
    </row>
    <row r="11">
      <c r="A11" s="4" t="inlineStr">
        <is>
          <t>Trading securities, Gross unrealized losses</t>
        </is>
      </c>
      <c r="B11" s="5" t="n">
        <v>-66</v>
      </c>
      <c r="C11" s="4" t="inlineStr">
        <is>
          <t xml:space="preserve"> </t>
        </is>
      </c>
    </row>
    <row r="12">
      <c r="A12" s="4" t="inlineStr">
        <is>
          <t>Trading securities, Fair value</t>
        </is>
      </c>
      <c r="B12" s="5" t="n">
        <v>24694</v>
      </c>
      <c r="C12" s="4" t="inlineStr">
        <is>
          <t xml:space="preserve"> </t>
        </is>
      </c>
    </row>
    <row r="13">
      <c r="A13" s="4" t="inlineStr">
        <is>
          <t>Investments, at fair value</t>
        </is>
      </c>
      <c r="B13" s="5" t="n">
        <v>24694</v>
      </c>
      <c r="C13" s="4" t="inlineStr">
        <is>
          <t xml:space="preserve"> </t>
        </is>
      </c>
    </row>
    <row r="14">
      <c r="A14" s="4" t="inlineStr">
        <is>
          <t>U.S. Treasuries [Member]</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Trading securities, Amortized cost</t>
        </is>
      </c>
      <c r="B16" s="5" t="n">
        <v>99236</v>
      </c>
      <c r="C16" s="5" t="n">
        <v>74943</v>
      </c>
    </row>
    <row r="17">
      <c r="A17" s="4" t="inlineStr">
        <is>
          <t>Trading securities, Gross unrealized gains</t>
        </is>
      </c>
      <c r="B17" s="5" t="n">
        <v>446</v>
      </c>
      <c r="C17" s="4" t="inlineStr">
        <is>
          <t xml:space="preserve"> </t>
        </is>
      </c>
    </row>
    <row r="18">
      <c r="A18" s="4" t="inlineStr">
        <is>
          <t>Trading securities, Gross unrealized losses</t>
        </is>
      </c>
      <c r="B18" s="4" t="inlineStr">
        <is>
          <t xml:space="preserve"> </t>
        </is>
      </c>
      <c r="C18" s="5" t="n">
        <v>-534</v>
      </c>
    </row>
    <row r="19">
      <c r="A19" s="4" t="inlineStr">
        <is>
          <t>Trading securities, Fair value</t>
        </is>
      </c>
      <c r="B19" s="5" t="n">
        <v>99682</v>
      </c>
      <c r="C19" s="5" t="n">
        <v>74409</v>
      </c>
    </row>
    <row r="20">
      <c r="A20" s="4" t="inlineStr">
        <is>
          <t>Investments, at fair value</t>
        </is>
      </c>
      <c r="B20" s="5" t="n">
        <v>99682</v>
      </c>
      <c r="C20" s="5" t="n">
        <v>74409</v>
      </c>
    </row>
    <row r="21">
      <c r="A21" s="4" t="inlineStr">
        <is>
          <t>Mutual Funds Held In Rabbi Trust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Trading securities, Amortized cost</t>
        </is>
      </c>
      <c r="B23" s="5" t="n">
        <v>10962</v>
      </c>
      <c r="C23" s="5" t="n">
        <v>11474</v>
      </c>
    </row>
    <row r="24">
      <c r="A24" s="4" t="inlineStr">
        <is>
          <t>Trading securities, Gross unrealized gains</t>
        </is>
      </c>
      <c r="B24" s="5" t="n">
        <v>172</v>
      </c>
      <c r="C24" s="4" t="inlineStr">
        <is>
          <t xml:space="preserve"> </t>
        </is>
      </c>
    </row>
    <row r="25">
      <c r="A25" s="4" t="inlineStr">
        <is>
          <t>Trading securities, Gross unrealized losses</t>
        </is>
      </c>
      <c r="B25" s="5" t="n">
        <v>-649</v>
      </c>
      <c r="C25" s="5" t="n">
        <v>-2091</v>
      </c>
    </row>
    <row r="26">
      <c r="A26" s="4" t="inlineStr">
        <is>
          <t>Trading securities, Fair value</t>
        </is>
      </c>
      <c r="B26" s="5" t="n">
        <v>10485</v>
      </c>
      <c r="C26" s="5" t="n">
        <v>9383</v>
      </c>
    </row>
    <row r="27">
      <c r="A27" s="4" t="inlineStr">
        <is>
          <t>Investments, at fair value</t>
        </is>
      </c>
      <c r="B27" s="7" t="n">
        <v>10485</v>
      </c>
      <c r="C27" s="7" t="n">
        <v>93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Securities available-for-sale, tax expense (benefit)</t>
        </is>
      </c>
      <c r="B4" s="7" t="n">
        <v>12</v>
      </c>
      <c r="C4" s="7" t="n">
        <v>0</v>
      </c>
      <c r="D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ompanies unrealized and realized gains and losses on investments (Detail) - USD ($) $ in Thousand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Unrealized gains/(losses)</t>
        </is>
      </c>
      <c r="B4" s="7" t="n">
        <v>1719</v>
      </c>
      <c r="C4" s="7" t="n">
        <v>-2625</v>
      </c>
      <c r="D4" s="7" t="n">
        <v>1143</v>
      </c>
    </row>
    <row r="5">
      <c r="A5" s="4" t="inlineStr">
        <is>
          <t>Realized gains/(losses)</t>
        </is>
      </c>
      <c r="B5" s="5" t="n">
        <v>-149</v>
      </c>
      <c r="C5" s="4" t="inlineStr">
        <is>
          <t xml:space="preserve"> </t>
        </is>
      </c>
      <c r="D5" s="5" t="n">
        <v>89</v>
      </c>
    </row>
    <row r="6">
      <c r="A6" s="4" t="inlineStr">
        <is>
          <t>Corporate Debt [Member]</t>
        </is>
      </c>
      <c r="B6" s="4" t="inlineStr">
        <is>
          <t xml:space="preserve"> </t>
        </is>
      </c>
      <c r="C6" s="4" t="inlineStr">
        <is>
          <t xml:space="preserve"> </t>
        </is>
      </c>
      <c r="D6" s="4" t="inlineStr">
        <is>
          <t xml:space="preserve"> </t>
        </is>
      </c>
    </row>
    <row r="7">
      <c r="A7" s="3" t="inlineStr">
        <is>
          <t>Gain (Loss) on Securities [Line Items]</t>
        </is>
      </c>
      <c r="B7" s="4" t="inlineStr">
        <is>
          <t xml:space="preserve"> </t>
        </is>
      </c>
      <c r="C7" s="4" t="inlineStr">
        <is>
          <t xml:space="preserve"> </t>
        </is>
      </c>
      <c r="D7" s="4" t="inlineStr">
        <is>
          <t xml:space="preserve"> </t>
        </is>
      </c>
    </row>
    <row r="8">
      <c r="A8" s="4" t="inlineStr">
        <is>
          <t>Unrealized gains/(losses)</t>
        </is>
      </c>
      <c r="B8" s="5" t="n">
        <v>-11</v>
      </c>
      <c r="C8" s="4" t="inlineStr">
        <is>
          <t xml:space="preserve"> </t>
        </is>
      </c>
      <c r="D8" s="4" t="inlineStr">
        <is>
          <t xml:space="preserve"> </t>
        </is>
      </c>
    </row>
    <row r="9">
      <c r="A9" s="4" t="inlineStr">
        <is>
          <t>Realized gains/(losses)</t>
        </is>
      </c>
      <c r="B9" s="5" t="n">
        <v>-11</v>
      </c>
      <c r="C9" s="4" t="inlineStr">
        <is>
          <t xml:space="preserve"> </t>
        </is>
      </c>
      <c r="D9" s="5" t="n">
        <v>89</v>
      </c>
    </row>
    <row r="10">
      <c r="A10" s="4" t="inlineStr">
        <is>
          <t>U.S. Treasuries [Member]</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Unrealized gains/(losses)</t>
        </is>
      </c>
      <c r="B12" s="5" t="n">
        <v>446</v>
      </c>
      <c r="C12" s="5" t="n">
        <v>-534</v>
      </c>
      <c r="D12" s="5" t="n">
        <v>-111</v>
      </c>
    </row>
    <row r="13">
      <c r="A13" s="4" t="inlineStr">
        <is>
          <t>Mutual Funds Held In Rabbi Trust [Member]</t>
        </is>
      </c>
      <c r="B13" s="4" t="inlineStr">
        <is>
          <t xml:space="preserve"> </t>
        </is>
      </c>
      <c r="C13" s="4" t="inlineStr">
        <is>
          <t xml:space="preserve"> </t>
        </is>
      </c>
      <c r="D13" s="4" t="inlineStr">
        <is>
          <t xml:space="preserve"> </t>
        </is>
      </c>
    </row>
    <row r="14">
      <c r="A14" s="3" t="inlineStr">
        <is>
          <t>Gain (Loss) on Securities [Line Items]</t>
        </is>
      </c>
      <c r="B14" s="4" t="inlineStr">
        <is>
          <t xml:space="preserve"> </t>
        </is>
      </c>
      <c r="C14" s="4" t="inlineStr">
        <is>
          <t xml:space="preserve"> </t>
        </is>
      </c>
      <c r="D14" s="4" t="inlineStr">
        <is>
          <t xml:space="preserve"> </t>
        </is>
      </c>
    </row>
    <row r="15">
      <c r="A15" s="4" t="inlineStr">
        <is>
          <t>Unrealized gains/(losses)</t>
        </is>
      </c>
      <c r="B15" s="5" t="n">
        <v>1284</v>
      </c>
      <c r="C15" s="7" t="n">
        <v>-2091</v>
      </c>
      <c r="D15" s="5" t="n">
        <v>1254</v>
      </c>
    </row>
    <row r="16">
      <c r="A16" s="4" t="inlineStr">
        <is>
          <t>Realized gains/(losses)</t>
        </is>
      </c>
      <c r="B16" s="7" t="n">
        <v>-138</v>
      </c>
      <c r="C16" s="4" t="inlineStr">
        <is>
          <t xml:space="preserve"> </t>
        </is>
      </c>
      <c r="D16"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Investments Based upon Contractual Maturities (Detail)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one year</t>
        </is>
      </c>
      <c r="B3" s="7" t="n">
        <v>70968</v>
      </c>
      <c r="C3" s="7" t="n">
        <v>34001</v>
      </c>
    </row>
    <row r="4">
      <c r="A4" s="4" t="inlineStr">
        <is>
          <t>Due in 1 - 5 years</t>
        </is>
      </c>
      <c r="B4" s="5" t="n">
        <v>63893</v>
      </c>
      <c r="C4" s="5" t="n">
        <v>49791</v>
      </c>
    </row>
    <row r="5">
      <c r="A5" s="4" t="inlineStr">
        <is>
          <t>Total</t>
        </is>
      </c>
      <c r="B5" s="5" t="n">
        <v>134861</v>
      </c>
      <c r="C5" s="5" t="n">
        <v>83792</v>
      </c>
    </row>
    <row r="6">
      <c r="A6" s="4" t="inlineStr">
        <is>
          <t>U.S. Treasurie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Less than one year</t>
        </is>
      </c>
      <c r="B8" s="5" t="n">
        <v>49756</v>
      </c>
      <c r="C8" s="5" t="n">
        <v>24618</v>
      </c>
    </row>
    <row r="9">
      <c r="A9" s="4" t="inlineStr">
        <is>
          <t>Due in 1 - 5 years</t>
        </is>
      </c>
      <c r="B9" s="5" t="n">
        <v>49926</v>
      </c>
      <c r="C9" s="5" t="n">
        <v>49791</v>
      </c>
    </row>
    <row r="10">
      <c r="A10" s="4" t="inlineStr">
        <is>
          <t>Total</t>
        </is>
      </c>
      <c r="B10" s="5" t="n">
        <v>99682</v>
      </c>
      <c r="C10" s="5" t="n">
        <v>74409</v>
      </c>
    </row>
    <row r="11">
      <c r="A11" s="4" t="inlineStr">
        <is>
          <t>Mutual Funds Held In Rabbi Trust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one year</t>
        </is>
      </c>
      <c r="B13" s="5" t="n">
        <v>10485</v>
      </c>
      <c r="C13" s="5" t="n">
        <v>9383</v>
      </c>
    </row>
    <row r="14">
      <c r="A14" s="4" t="inlineStr">
        <is>
          <t>Total</t>
        </is>
      </c>
      <c r="B14" s="5" t="n">
        <v>10485</v>
      </c>
      <c r="C14" s="7" t="n">
        <v>9383</v>
      </c>
    </row>
    <row r="15">
      <c r="A15" s="4" t="inlineStr">
        <is>
          <t>Corporate Debt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one year</t>
        </is>
      </c>
      <c r="B17" s="5" t="n">
        <v>10727</v>
      </c>
      <c r="C17" s="4" t="inlineStr">
        <is>
          <t xml:space="preserve"> </t>
        </is>
      </c>
    </row>
    <row r="18">
      <c r="A18" s="4" t="inlineStr">
        <is>
          <t>Due in 1 - 5 years</t>
        </is>
      </c>
      <c r="B18" s="5" t="n">
        <v>13967</v>
      </c>
      <c r="C18" s="4" t="inlineStr">
        <is>
          <t xml:space="preserve"> </t>
        </is>
      </c>
    </row>
    <row r="19">
      <c r="A19" s="4" t="inlineStr">
        <is>
          <t>Total</t>
        </is>
      </c>
      <c r="B19" s="7" t="n">
        <v>24694</v>
      </c>
      <c r="C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s and Unrealized Losses on Investments (Detail) - Corporate Debt [Member] $ in Thousands</t>
        </is>
      </c>
      <c r="B1" s="2" t="inlineStr">
        <is>
          <t>Dec. 31, 2023 USD ($)</t>
        </is>
      </c>
    </row>
    <row r="2">
      <c r="A2" s="3" t="inlineStr">
        <is>
          <t>Debt Securities, Available-for-Sale, Unrealized Loss Position [Line Items]</t>
        </is>
      </c>
      <c r="B2" s="4" t="inlineStr">
        <is>
          <t xml:space="preserve"> </t>
        </is>
      </c>
    </row>
    <row r="3">
      <c r="A3" s="4" t="inlineStr">
        <is>
          <t>Less than Twelve Months, Estimated Fair value</t>
        </is>
      </c>
      <c r="B3" s="7" t="n">
        <v>17658</v>
      </c>
    </row>
    <row r="4">
      <c r="A4" s="4" t="inlineStr">
        <is>
          <t>Less than Twelve Months, Gross unrealized losses</t>
        </is>
      </c>
      <c r="B4" s="5" t="n">
        <v>-66</v>
      </c>
    </row>
    <row r="5">
      <c r="A5" s="4" t="inlineStr">
        <is>
          <t>Twelve Months or More, Gross unrealized losses</t>
        </is>
      </c>
      <c r="B5" s="5" t="n">
        <v>0</v>
      </c>
    </row>
    <row r="6">
      <c r="A6" s="4" t="inlineStr">
        <is>
          <t>Twelve Months or More, Gross unrealized losses</t>
        </is>
      </c>
      <c r="B6" s="5" t="n">
        <v>0</v>
      </c>
    </row>
    <row r="7">
      <c r="A7" s="4" t="inlineStr">
        <is>
          <t>Estimated Fair value, Total</t>
        </is>
      </c>
      <c r="B7" s="5" t="n">
        <v>17658</v>
      </c>
    </row>
    <row r="8">
      <c r="A8" s="4" t="inlineStr">
        <is>
          <t>Gross unrealized losses, Total</t>
        </is>
      </c>
      <c r="B8" s="7" t="n">
        <v>-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dealers, Clearing Organizations and Customers - Schedule of Receivables from and Payables to Broker-dealers, Clearing Organizations and Customers (Detail) - USD ($) $ in Thousands</t>
        </is>
      </c>
      <c r="B1" s="2" t="inlineStr">
        <is>
          <t>Dec. 31, 2023</t>
        </is>
      </c>
      <c r="C1" s="2" t="inlineStr">
        <is>
          <t>Dec. 31, 2022</t>
        </is>
      </c>
    </row>
    <row r="2">
      <c r="A2" s="3" t="inlineStr">
        <is>
          <t>Receivables from broker-dealers, clearing organizations and customers:</t>
        </is>
      </c>
      <c r="B2" s="4" t="inlineStr">
        <is>
          <t xml:space="preserve"> </t>
        </is>
      </c>
      <c r="C2" s="4" t="inlineStr">
        <is>
          <t xml:space="preserve"> </t>
        </is>
      </c>
    </row>
    <row r="3">
      <c r="A3" s="4" t="inlineStr">
        <is>
          <t>Securities failed-to-deliver - broker-dealers and clearing organizations</t>
        </is>
      </c>
      <c r="B3" s="7" t="n">
        <v>282125</v>
      </c>
      <c r="C3" s="7" t="n">
        <v>144523</v>
      </c>
    </row>
    <row r="4">
      <c r="A4" s="4" t="inlineStr">
        <is>
          <t>Securities failed-to-deliver - customers</t>
        </is>
      </c>
      <c r="B4" s="5" t="n">
        <v>284322</v>
      </c>
      <c r="C4" s="5" t="n">
        <v>235056</v>
      </c>
    </row>
    <row r="5">
      <c r="A5" s="4" t="inlineStr">
        <is>
          <t>Deposits with clearing organizations and broker-dealers</t>
        </is>
      </c>
      <c r="B5" s="5" t="n">
        <v>115151</v>
      </c>
      <c r="C5" s="5" t="n">
        <v>88923</v>
      </c>
    </row>
    <row r="6">
      <c r="A6" s="4" t="inlineStr">
        <is>
          <t>Other</t>
        </is>
      </c>
      <c r="B6" s="5" t="n">
        <v>6338</v>
      </c>
      <c r="C6" s="5" t="n">
        <v>7833</v>
      </c>
    </row>
    <row r="7">
      <c r="A7" s="4" t="inlineStr">
        <is>
          <t>Total</t>
        </is>
      </c>
      <c r="B7" s="5" t="n">
        <v>687936</v>
      </c>
      <c r="C7" s="5" t="n">
        <v>476335</v>
      </c>
    </row>
    <row r="8">
      <c r="A8" s="3" t="inlineStr">
        <is>
          <t>Payables to broker-dealers, clearing organizations and customers:</t>
        </is>
      </c>
      <c r="B8" s="4" t="inlineStr">
        <is>
          <t xml:space="preserve"> </t>
        </is>
      </c>
      <c r="C8" s="4" t="inlineStr">
        <is>
          <t xml:space="preserve"> </t>
        </is>
      </c>
    </row>
    <row r="9">
      <c r="A9" s="4" t="inlineStr">
        <is>
          <t>Securities failed-to-receive - broker-dealers and clearing organizations</t>
        </is>
      </c>
      <c r="B9" s="5" t="n">
        <v>125022</v>
      </c>
      <c r="C9" s="5" t="n">
        <v>224816</v>
      </c>
    </row>
    <row r="10">
      <c r="A10" s="4" t="inlineStr">
        <is>
          <t>Securities failed-to-receive - customers</t>
        </is>
      </c>
      <c r="B10" s="5" t="n">
        <v>405186</v>
      </c>
      <c r="C10" s="5" t="n">
        <v>71828</v>
      </c>
    </row>
    <row r="11">
      <c r="A11" s="4" t="inlineStr">
        <is>
          <t>Other</t>
        </is>
      </c>
      <c r="B11" s="5" t="n">
        <v>7190</v>
      </c>
      <c r="C11" s="5" t="n">
        <v>7349</v>
      </c>
    </row>
    <row r="12">
      <c r="A12" s="4" t="inlineStr">
        <is>
          <t>Total</t>
        </is>
      </c>
      <c r="B12" s="7" t="n">
        <v>537398</v>
      </c>
      <c r="C12" s="7" t="n">
        <v>3039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3" customWidth="1" min="6" max="6"/>
    <col width="14" customWidth="1" min="7" max="7"/>
  </cols>
  <sheetData>
    <row r="1">
      <c r="A1" s="1" t="inlineStr">
        <is>
          <t>Acquisitions and Equity Investments - Additional Information (Detail) - USD ($) $ in Thousands</t>
        </is>
      </c>
      <c r="C1" s="2" t="inlineStr">
        <is>
          <t>12 Months Ended</t>
        </is>
      </c>
    </row>
    <row r="2">
      <c r="B2" s="2" t="inlineStr">
        <is>
          <t>Oct. 02, 2023</t>
        </is>
      </c>
      <c r="C2" s="2" t="inlineStr">
        <is>
          <t>Dec. 31, 2023</t>
        </is>
      </c>
      <c r="D2" s="2" t="inlineStr">
        <is>
          <t>Dec. 31, 2022</t>
        </is>
      </c>
      <c r="E2" s="2" t="inlineStr">
        <is>
          <t>May 01, 2023</t>
        </is>
      </c>
      <c r="F2" s="2" t="inlineStr">
        <is>
          <t>May 01, 2022</t>
        </is>
      </c>
      <c r="G2" s="2" t="inlineStr">
        <is>
          <t>Apr. 0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payable</t>
        </is>
      </c>
      <c r="B4" s="4" t="inlineStr">
        <is>
          <t xml:space="preserve"> </t>
        </is>
      </c>
      <c r="C4" s="7" t="n">
        <v>0</v>
      </c>
      <c r="D4" s="4" t="inlineStr">
        <is>
          <t xml:space="preserve"> </t>
        </is>
      </c>
      <c r="E4" s="4" t="inlineStr">
        <is>
          <t xml:space="preserve"> </t>
        </is>
      </c>
      <c r="F4" s="4" t="inlineStr">
        <is>
          <t xml:space="preserve"> </t>
        </is>
      </c>
      <c r="G4" s="4" t="inlineStr">
        <is>
          <t xml:space="preserve"> </t>
        </is>
      </c>
    </row>
    <row r="5">
      <c r="A5" s="4" t="inlineStr">
        <is>
          <t>Goodwill</t>
        </is>
      </c>
      <c r="B5" s="4" t="inlineStr">
        <is>
          <t xml:space="preserve"> </t>
        </is>
      </c>
      <c r="C5" s="5" t="n">
        <v>236706</v>
      </c>
      <c r="D5" s="7" t="n">
        <v>154789</v>
      </c>
      <c r="E5" s="4" t="inlineStr">
        <is>
          <t xml:space="preserve"> </t>
        </is>
      </c>
      <c r="F5" s="4" t="inlineStr">
        <is>
          <t xml:space="preserve"> </t>
        </is>
      </c>
      <c r="G5" s="4" t="inlineStr">
        <is>
          <t xml:space="preserve"> </t>
        </is>
      </c>
    </row>
    <row r="6">
      <c r="A6" s="4" t="inlineStr">
        <is>
          <t>Contingent consideration paid</t>
        </is>
      </c>
      <c r="B6" s="4" t="inlineStr">
        <is>
          <t xml:space="preserve"> </t>
        </is>
      </c>
      <c r="C6" s="5" t="n">
        <v>0</v>
      </c>
      <c r="D6" s="5" t="n">
        <v>12340</v>
      </c>
      <c r="E6" s="4" t="inlineStr">
        <is>
          <t xml:space="preserve"> </t>
        </is>
      </c>
      <c r="F6" s="4" t="inlineStr">
        <is>
          <t xml:space="preserve"> </t>
        </is>
      </c>
      <c r="G6" s="4" t="inlineStr">
        <is>
          <t xml:space="preserve"> </t>
        </is>
      </c>
    </row>
    <row r="7">
      <c r="A7" s="4" t="inlineStr">
        <is>
          <t>Accounts Payable, Accrued Expenses and Other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 payable</t>
        </is>
      </c>
      <c r="B9" s="4" t="inlineStr">
        <is>
          <t xml:space="preserve"> </t>
        </is>
      </c>
      <c r="C9" s="4" t="inlineStr">
        <is>
          <t xml:space="preserve"> </t>
        </is>
      </c>
      <c r="D9" s="4" t="inlineStr">
        <is>
          <t xml:space="preserve"> </t>
        </is>
      </c>
      <c r="E9" s="4" t="inlineStr">
        <is>
          <t xml:space="preserve"> </t>
        </is>
      </c>
      <c r="F9" s="4" t="inlineStr">
        <is>
          <t xml:space="preserve"> </t>
        </is>
      </c>
      <c r="G9" s="7" t="n">
        <v>22500</v>
      </c>
    </row>
    <row r="10">
      <c r="A10" s="4" t="inlineStr">
        <is>
          <t>Pragm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urchase price</t>
        </is>
      </c>
      <c r="B12" s="7" t="n">
        <v>125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t>
        </is>
      </c>
      <c r="B13" s="5" t="n">
        <v>81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ble intangible assets</t>
        </is>
      </c>
      <c r="B14" s="5" t="n">
        <v>389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7" t="n">
        <v>8191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shares of common stock</t>
        </is>
      </c>
      <c r="B16" s="5" t="n">
        <v>22477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value of common stock transferrable</t>
        </is>
      </c>
      <c r="B17" s="7" t="n">
        <v>43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period for shares of common stock placed in escrow</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shares of common stock received period</t>
        </is>
      </c>
      <c r="B19" s="4" t="inlineStr">
        <is>
          <t>6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agma [Member] | Escrow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shares of common stock</t>
        </is>
      </c>
      <c r="B22" s="5" t="n">
        <v>860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FQ Hub Holding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orded investments</t>
        </is>
      </c>
      <c r="B25" s="4" t="inlineStr">
        <is>
          <t xml:space="preserve"> </t>
        </is>
      </c>
      <c r="C25" s="4" t="inlineStr">
        <is>
          <t xml:space="preserve"> </t>
        </is>
      </c>
      <c r="D25" s="4" t="inlineStr">
        <is>
          <t xml:space="preserve"> </t>
        </is>
      </c>
      <c r="E25" s="4" t="inlineStr">
        <is>
          <t xml:space="preserve"> </t>
        </is>
      </c>
      <c r="F25" s="7" t="n">
        <v>34400</v>
      </c>
      <c r="G25" s="4" t="inlineStr">
        <is>
          <t xml:space="preserve"> </t>
        </is>
      </c>
    </row>
    <row r="26">
      <c r="A26" s="4" t="inlineStr">
        <is>
          <t>Proportionate share in net earnings</t>
        </is>
      </c>
      <c r="B26" s="4" t="inlineStr">
        <is>
          <t xml:space="preserve"> </t>
        </is>
      </c>
      <c r="C26" s="5" t="n">
        <v>700</v>
      </c>
      <c r="D26" s="7" t="n">
        <v>1100</v>
      </c>
      <c r="E26" s="4" t="inlineStr">
        <is>
          <t xml:space="preserve"> </t>
        </is>
      </c>
      <c r="F26" s="4" t="inlineStr">
        <is>
          <t xml:space="preserve"> </t>
        </is>
      </c>
      <c r="G26" s="4" t="inlineStr">
        <is>
          <t xml:space="preserve"> </t>
        </is>
      </c>
    </row>
    <row r="27">
      <c r="A27" s="4" t="inlineStr">
        <is>
          <t>Reimbursable support costs for equity method investee</t>
        </is>
      </c>
      <c r="B27" s="4" t="inlineStr">
        <is>
          <t xml:space="preserve"> </t>
        </is>
      </c>
      <c r="C27" s="5" t="n">
        <v>1100</v>
      </c>
      <c r="D27" s="4" t="inlineStr">
        <is>
          <t xml:space="preserve"> </t>
        </is>
      </c>
      <c r="E27" s="4" t="inlineStr">
        <is>
          <t xml:space="preserve"> </t>
        </is>
      </c>
      <c r="F27" s="4" t="inlineStr">
        <is>
          <t xml:space="preserve"> </t>
        </is>
      </c>
      <c r="G27" s="4" t="inlineStr">
        <is>
          <t xml:space="preserve"> </t>
        </is>
      </c>
    </row>
    <row r="28">
      <c r="A28" s="4" t="inlineStr">
        <is>
          <t>RFQ Hub Holdings LLC [Member] | Prepaid Expenses And Other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orded investments</t>
        </is>
      </c>
      <c r="B30" s="4" t="inlineStr">
        <is>
          <t xml:space="preserve"> </t>
        </is>
      </c>
      <c r="C30" s="7" t="n">
        <v>36300</v>
      </c>
      <c r="D30" s="4" t="inlineStr">
        <is>
          <t xml:space="preserve"> </t>
        </is>
      </c>
      <c r="E30" s="4" t="inlineStr">
        <is>
          <t xml:space="preserve"> </t>
        </is>
      </c>
      <c r="F30" s="4" t="inlineStr">
        <is>
          <t xml:space="preserve"> </t>
        </is>
      </c>
      <c r="G30" s="4" t="inlineStr">
        <is>
          <t xml:space="preserve"> </t>
        </is>
      </c>
    </row>
    <row r="31">
      <c r="A31" s="4" t="inlineStr">
        <is>
          <t>Muni Brokers L L 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gent consideration paid</t>
        </is>
      </c>
      <c r="B33" s="4" t="inlineStr">
        <is>
          <t xml:space="preserve"> </t>
        </is>
      </c>
      <c r="C33" s="4" t="inlineStr">
        <is>
          <t xml:space="preserve"> </t>
        </is>
      </c>
      <c r="D33" s="4" t="inlineStr">
        <is>
          <t xml:space="preserve"> </t>
        </is>
      </c>
      <c r="E33" s="7" t="n">
        <v>12500</v>
      </c>
      <c r="F33" s="7" t="n">
        <v>8300</v>
      </c>
      <c r="G3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Equity Investments - Summary of Purchase Price Allocation (Detail) - USD ($) $ in Thousands</t>
        </is>
      </c>
      <c r="B1" s="2" t="inlineStr">
        <is>
          <t>Oct. 02, 2023</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236706</v>
      </c>
      <c r="D3" s="7" t="n">
        <v>154789</v>
      </c>
    </row>
    <row r="4">
      <c r="A4" s="4" t="inlineStr">
        <is>
          <t>Pragma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t>
        </is>
      </c>
      <c r="B6" s="7" t="n">
        <v>125002</v>
      </c>
      <c r="C6" s="4" t="inlineStr">
        <is>
          <t xml:space="preserve"> </t>
        </is>
      </c>
      <c r="D6" s="4" t="inlineStr">
        <is>
          <t xml:space="preserve"> </t>
        </is>
      </c>
    </row>
    <row r="7">
      <c r="A7" s="4" t="inlineStr">
        <is>
          <t>Less: acquired cash</t>
        </is>
      </c>
      <c r="B7" s="5" t="n">
        <v>-2685</v>
      </c>
      <c r="C7" s="4" t="inlineStr">
        <is>
          <t xml:space="preserve"> </t>
        </is>
      </c>
      <c r="D7" s="4" t="inlineStr">
        <is>
          <t xml:space="preserve"> </t>
        </is>
      </c>
    </row>
    <row r="8">
      <c r="A8" s="4" t="inlineStr">
        <is>
          <t>Purchase price, net of acquired cash</t>
        </is>
      </c>
      <c r="B8" s="5" t="n">
        <v>122317</v>
      </c>
      <c r="C8" s="4" t="inlineStr">
        <is>
          <t xml:space="preserve"> </t>
        </is>
      </c>
      <c r="D8" s="4" t="inlineStr">
        <is>
          <t xml:space="preserve"> </t>
        </is>
      </c>
    </row>
    <row r="9">
      <c r="A9" s="4" t="inlineStr">
        <is>
          <t>Intangible assets</t>
        </is>
      </c>
      <c r="B9" s="5" t="n">
        <v>-38900</v>
      </c>
      <c r="C9" s="4" t="inlineStr">
        <is>
          <t xml:space="preserve"> </t>
        </is>
      </c>
      <c r="D9" s="4" t="inlineStr">
        <is>
          <t xml:space="preserve"> </t>
        </is>
      </c>
    </row>
    <row r="10">
      <c r="A10" s="4" t="inlineStr">
        <is>
          <t>Accounts receivable</t>
        </is>
      </c>
      <c r="B10" s="5" t="n">
        <v>-2637</v>
      </c>
      <c r="C10" s="4" t="inlineStr">
        <is>
          <t xml:space="preserve"> </t>
        </is>
      </c>
      <c r="D10" s="4" t="inlineStr">
        <is>
          <t xml:space="preserve"> </t>
        </is>
      </c>
    </row>
    <row r="11">
      <c r="A11" s="4" t="inlineStr">
        <is>
          <t>Prepaid expenses and other assets</t>
        </is>
      </c>
      <c r="B11" s="5" t="n">
        <v>-4181</v>
      </c>
      <c r="C11" s="4" t="inlineStr">
        <is>
          <t xml:space="preserve"> </t>
        </is>
      </c>
      <c r="D11" s="4" t="inlineStr">
        <is>
          <t xml:space="preserve"> </t>
        </is>
      </c>
    </row>
    <row r="12">
      <c r="A12" s="4" t="inlineStr">
        <is>
          <t>Accounts payable, accrued expenses and other liabilities</t>
        </is>
      </c>
      <c r="B12" s="5" t="n">
        <v>5318</v>
      </c>
      <c r="C12" s="4" t="inlineStr">
        <is>
          <t xml:space="preserve"> </t>
        </is>
      </c>
      <c r="D12" s="4" t="inlineStr">
        <is>
          <t xml:space="preserve"> </t>
        </is>
      </c>
    </row>
    <row r="13">
      <c r="A13" s="4" t="inlineStr">
        <is>
          <t>Goodwill</t>
        </is>
      </c>
      <c r="B13" s="7" t="n">
        <v>81917</v>
      </c>
      <c r="C13" s="4" t="inlineStr">
        <is>
          <t xml:space="preserve"> </t>
        </is>
      </c>
      <c r="D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Equity Investments - Summary of Fair Value of Acquired Intangible Assets (Detail) - Pragma [Member] $ in Thousands</t>
        </is>
      </c>
      <c r="B1" s="2" t="inlineStr">
        <is>
          <t>Oct. 02, 2023 USD ($)</t>
        </is>
      </c>
    </row>
    <row r="2">
      <c r="A2" s="3" t="inlineStr">
        <is>
          <t>Acquired Finite-Lived Intangible Assets [Line Items]</t>
        </is>
      </c>
      <c r="B2" s="4" t="inlineStr">
        <is>
          <t xml:space="preserve"> </t>
        </is>
      </c>
    </row>
    <row r="3">
      <c r="A3" s="4" t="inlineStr">
        <is>
          <t>Costs</t>
        </is>
      </c>
      <c r="B3" s="7" t="n">
        <v>38900</v>
      </c>
    </row>
    <row r="4">
      <c r="A4" s="4" t="inlineStr">
        <is>
          <t>Developed technology [Member]</t>
        </is>
      </c>
      <c r="B4" s="4" t="inlineStr">
        <is>
          <t xml:space="preserve"> </t>
        </is>
      </c>
    </row>
    <row r="5">
      <c r="A5" s="3" t="inlineStr">
        <is>
          <t>Acquired Finite-Lived Intangible Assets [Line Items]</t>
        </is>
      </c>
      <c r="B5" s="4" t="inlineStr">
        <is>
          <t xml:space="preserve"> </t>
        </is>
      </c>
    </row>
    <row r="6">
      <c r="A6" s="4" t="inlineStr">
        <is>
          <t>Costs</t>
        </is>
      </c>
      <c r="B6" s="7" t="n">
        <v>28500</v>
      </c>
    </row>
    <row r="7">
      <c r="A7" s="4" t="inlineStr">
        <is>
          <t>Useful lives</t>
        </is>
      </c>
      <c r="B7" s="4" t="inlineStr">
        <is>
          <t>7 years</t>
        </is>
      </c>
    </row>
    <row r="8">
      <c r="A8" s="4" t="inlineStr">
        <is>
          <t>Customer Relationships [Member]</t>
        </is>
      </c>
      <c r="B8" s="4" t="inlineStr">
        <is>
          <t xml:space="preserve"> </t>
        </is>
      </c>
    </row>
    <row r="9">
      <c r="A9" s="3" t="inlineStr">
        <is>
          <t>Acquired Finite-Lived Intangible Assets [Line Items]</t>
        </is>
      </c>
      <c r="B9" s="4" t="inlineStr">
        <is>
          <t xml:space="preserve"> </t>
        </is>
      </c>
    </row>
    <row r="10">
      <c r="A10" s="4" t="inlineStr">
        <is>
          <t>Costs</t>
        </is>
      </c>
      <c r="B10" s="7" t="n">
        <v>9200</v>
      </c>
    </row>
    <row r="11">
      <c r="A11" s="4" t="inlineStr">
        <is>
          <t>Useful lives</t>
        </is>
      </c>
      <c r="B11" s="4" t="inlineStr">
        <is>
          <t>15 years</t>
        </is>
      </c>
    </row>
    <row r="12">
      <c r="A12" s="4" t="inlineStr">
        <is>
          <t>Tradename - Finite Life [Member]</t>
        </is>
      </c>
      <c r="B12" s="4" t="inlineStr">
        <is>
          <t xml:space="preserve"> </t>
        </is>
      </c>
    </row>
    <row r="13">
      <c r="A13" s="3" t="inlineStr">
        <is>
          <t>Acquired Finite-Lived Intangible Assets [Line Items]</t>
        </is>
      </c>
      <c r="B13" s="4" t="inlineStr">
        <is>
          <t xml:space="preserve"> </t>
        </is>
      </c>
    </row>
    <row r="14">
      <c r="A14" s="4" t="inlineStr">
        <is>
          <t>Costs</t>
        </is>
      </c>
      <c r="B14" s="7" t="n">
        <v>1200</v>
      </c>
    </row>
    <row r="15">
      <c r="A15" s="4" t="inlineStr">
        <is>
          <t>Useful lives</t>
        </is>
      </c>
      <c r="B15"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Amortization expense associated with identifiable intangible assets</t>
        </is>
      </c>
      <c r="B4" s="6" t="n">
        <v>18.6</v>
      </c>
      <c r="C4" s="6" t="n">
        <v>16.4</v>
      </c>
      <c r="D4" s="6" t="n">
        <v>13.4</v>
      </c>
    </row>
    <row r="5">
      <c r="A5" s="4" t="inlineStr">
        <is>
          <t>Estimated total amortization expense 2024</t>
        </is>
      </c>
      <c r="B5" s="11" t="n">
        <v>19.9</v>
      </c>
      <c r="C5" s="4" t="inlineStr">
        <is>
          <t xml:space="preserve"> </t>
        </is>
      </c>
      <c r="D5" s="4" t="inlineStr">
        <is>
          <t xml:space="preserve"> </t>
        </is>
      </c>
    </row>
    <row r="6">
      <c r="A6" s="4" t="inlineStr">
        <is>
          <t>Estimated total amortization expense 2025</t>
        </is>
      </c>
      <c r="B6" s="5" t="n">
        <v>17</v>
      </c>
      <c r="C6" s="4" t="inlineStr">
        <is>
          <t xml:space="preserve"> </t>
        </is>
      </c>
      <c r="D6" s="4" t="inlineStr">
        <is>
          <t xml:space="preserve"> </t>
        </is>
      </c>
    </row>
    <row r="7">
      <c r="A7" s="4" t="inlineStr">
        <is>
          <t>Estimated total amortization expense 2026</t>
        </is>
      </c>
      <c r="B7" s="11" t="n">
        <v>15.3</v>
      </c>
      <c r="C7" s="4" t="inlineStr">
        <is>
          <t xml:space="preserve"> </t>
        </is>
      </c>
      <c r="D7" s="4" t="inlineStr">
        <is>
          <t xml:space="preserve"> </t>
        </is>
      </c>
    </row>
    <row r="8">
      <c r="A8" s="4" t="inlineStr">
        <is>
          <t>Estimated total amortization expense 2027</t>
        </is>
      </c>
      <c r="B8" s="11" t="n">
        <v>13.9</v>
      </c>
      <c r="C8" s="4" t="inlineStr">
        <is>
          <t xml:space="preserve"> </t>
        </is>
      </c>
      <c r="D8" s="4" t="inlineStr">
        <is>
          <t xml:space="preserve"> </t>
        </is>
      </c>
    </row>
    <row r="9">
      <c r="A9" s="4" t="inlineStr">
        <is>
          <t>Estimated total amortization expense 2028</t>
        </is>
      </c>
      <c r="B9" s="11" t="n">
        <v>12.3</v>
      </c>
      <c r="C9" s="4" t="inlineStr">
        <is>
          <t xml:space="preserve"> </t>
        </is>
      </c>
      <c r="D9" s="4" t="inlineStr">
        <is>
          <t xml:space="preserve"> </t>
        </is>
      </c>
    </row>
    <row r="10">
      <c r="A10" s="4" t="inlineStr">
        <is>
          <t>Indefinite-lived Intangible Assets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and intangible assets with indefinite lives</t>
        </is>
      </c>
      <c r="B12" s="6" t="n">
        <v>236.7</v>
      </c>
      <c r="C12" s="6" t="n">
        <v>154.8</v>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Goodwill and Intangible assets (Detail) $ in Thousand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Goodwill, Beginning Balance</t>
        </is>
      </c>
      <c r="B4" s="7" t="n">
        <v>154789</v>
      </c>
    </row>
    <row r="5">
      <c r="A5" s="4" t="inlineStr">
        <is>
          <t>Goodwill from Pragma Acquisition</t>
        </is>
      </c>
      <c r="B5" s="5" t="n">
        <v>81917</v>
      </c>
    </row>
    <row r="6">
      <c r="A6" s="4" t="inlineStr">
        <is>
          <t>Goodwill, Ending Balance</t>
        </is>
      </c>
      <c r="B6" s="7" t="n">
        <v>23670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ompany's Intangible Assets (Detail)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Costs</t>
        </is>
      </c>
      <c r="B3" s="7" t="n">
        <v>181478</v>
      </c>
      <c r="C3" s="7" t="n">
        <v>141421</v>
      </c>
    </row>
    <row r="4">
      <c r="A4" s="4" t="inlineStr">
        <is>
          <t>Accumulated amortization</t>
        </is>
      </c>
      <c r="B4" s="5" t="n">
        <v>-62370</v>
      </c>
      <c r="C4" s="5" t="n">
        <v>-43356</v>
      </c>
    </row>
    <row r="5">
      <c r="A5" s="4" t="inlineStr">
        <is>
          <t>Net carrying amount</t>
        </is>
      </c>
      <c r="B5" s="5" t="n">
        <v>119108</v>
      </c>
      <c r="C5" s="5" t="n">
        <v>98065</v>
      </c>
    </row>
    <row r="6">
      <c r="A6" s="4" t="inlineStr">
        <is>
          <t>Customer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Costs</t>
        </is>
      </c>
      <c r="B8" s="5" t="n">
        <v>140348</v>
      </c>
      <c r="C8" s="5" t="n">
        <v>129991</v>
      </c>
    </row>
    <row r="9">
      <c r="A9" s="4" t="inlineStr">
        <is>
          <t>Accumulated amortization</t>
        </is>
      </c>
      <c r="B9" s="5" t="n">
        <v>-50987</v>
      </c>
      <c r="C9" s="5" t="n">
        <v>-34310</v>
      </c>
    </row>
    <row r="10">
      <c r="A10" s="4" t="inlineStr">
        <is>
          <t>Net carrying amount</t>
        </is>
      </c>
      <c r="B10" s="5" t="n">
        <v>89361</v>
      </c>
      <c r="C10" s="5" t="n">
        <v>95681</v>
      </c>
    </row>
    <row r="11">
      <c r="A11" s="4" t="inlineStr">
        <is>
          <t>Technology and Other Intangible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Costs</t>
        </is>
      </c>
      <c r="B13" s="5" t="n">
        <v>41130</v>
      </c>
      <c r="C13" s="5" t="n">
        <v>11430</v>
      </c>
    </row>
    <row r="14">
      <c r="A14" s="4" t="inlineStr">
        <is>
          <t>Accumulated amortization</t>
        </is>
      </c>
      <c r="B14" s="5" t="n">
        <v>-11383</v>
      </c>
      <c r="C14" s="5" t="n">
        <v>-9046</v>
      </c>
    </row>
    <row r="15">
      <c r="A15" s="4" t="inlineStr">
        <is>
          <t>Net carrying amount</t>
        </is>
      </c>
      <c r="B15" s="7" t="n">
        <v>29747</v>
      </c>
      <c r="C15" s="7" t="n">
        <v>23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9" customWidth="1" min="3" max="3"/>
    <col width="36" customWidth="1" min="4" max="4"/>
    <col width="37" customWidth="1" min="5" max="5"/>
    <col width="27" customWidth="1" min="6" max="6"/>
    <col width="46" customWidth="1" min="7" max="7"/>
  </cols>
  <sheetData>
    <row r="1">
      <c r="A1" s="1" t="inlineStr">
        <is>
          <t>Consolidated Statements of Changes in Stockholders' Equity - USD ($) $ in Thousands</t>
        </is>
      </c>
      <c r="B1" s="2" t="inlineStr">
        <is>
          <t>Total</t>
        </is>
      </c>
      <c r="C1" s="2" t="inlineStr">
        <is>
          <t>Common Stock Voting [Member]</t>
        </is>
      </c>
      <c r="D1" s="2" t="inlineStr">
        <is>
          <t>Additional Paid-In Capital [Member]</t>
        </is>
      </c>
      <c r="E1" s="2" t="inlineStr">
        <is>
          <t>Treasury Stock - Common Stock Voting</t>
        </is>
      </c>
      <c r="F1" s="2" t="inlineStr">
        <is>
          <t>Retained Earnings [Member]</t>
        </is>
      </c>
      <c r="G1" s="2" t="inlineStr">
        <is>
          <t>Accumulated Other Comprehensive Loss [Member]</t>
        </is>
      </c>
    </row>
    <row r="2">
      <c r="A2" s="4" t="inlineStr">
        <is>
          <t>Beginning Balance at Dec. 31, 2020</t>
        </is>
      </c>
      <c r="B2" s="7" t="n">
        <v>955061</v>
      </c>
      <c r="C2" s="7" t="n">
        <v>123</v>
      </c>
      <c r="D2" s="7" t="n">
        <v>329742</v>
      </c>
      <c r="E2" s="7" t="n">
        <v>-169523</v>
      </c>
      <c r="F2" s="7" t="n">
        <v>799369</v>
      </c>
      <c r="G2" s="7" t="n">
        <v>-4650</v>
      </c>
    </row>
    <row r="3">
      <c r="A3" s="4" t="inlineStr">
        <is>
          <t>Net Income (Loss)</t>
        </is>
      </c>
      <c r="B3" s="5" t="n">
        <v>257888</v>
      </c>
      <c r="C3" s="4" t="inlineStr">
        <is>
          <t xml:space="preserve"> </t>
        </is>
      </c>
      <c r="D3" s="4" t="inlineStr">
        <is>
          <t xml:space="preserve"> </t>
        </is>
      </c>
      <c r="E3" s="4" t="inlineStr">
        <is>
          <t xml:space="preserve"> </t>
        </is>
      </c>
      <c r="F3" s="5" t="n">
        <v>257888</v>
      </c>
      <c r="G3" s="4" t="inlineStr">
        <is>
          <t xml:space="preserve"> </t>
        </is>
      </c>
    </row>
    <row r="4">
      <c r="A4" s="4" t="inlineStr">
        <is>
          <t>Cumulative translation adjustment and foreign currency exchange hedge, net of tax</t>
        </is>
      </c>
      <c r="B4" s="5" t="n">
        <v>-8680</v>
      </c>
      <c r="C4" s="4" t="inlineStr">
        <is>
          <t xml:space="preserve"> </t>
        </is>
      </c>
      <c r="D4" s="4" t="inlineStr">
        <is>
          <t xml:space="preserve"> </t>
        </is>
      </c>
      <c r="E4" s="4" t="inlineStr">
        <is>
          <t xml:space="preserve"> </t>
        </is>
      </c>
      <c r="F4" s="4" t="inlineStr">
        <is>
          <t xml:space="preserve"> </t>
        </is>
      </c>
      <c r="G4" s="5" t="n">
        <v>-8680</v>
      </c>
    </row>
    <row r="5">
      <c r="A5" s="4" t="inlineStr">
        <is>
          <t>Stock-based compensation</t>
        </is>
      </c>
      <c r="B5" s="5" t="n">
        <v>27314</v>
      </c>
      <c r="C5" s="4" t="inlineStr">
        <is>
          <t xml:space="preserve"> </t>
        </is>
      </c>
      <c r="D5" s="5" t="n">
        <v>27314</v>
      </c>
      <c r="E5" s="4" t="inlineStr">
        <is>
          <t xml:space="preserve"> </t>
        </is>
      </c>
      <c r="F5" s="4" t="inlineStr">
        <is>
          <t xml:space="preserve"> </t>
        </is>
      </c>
      <c r="G5" s="4" t="inlineStr">
        <is>
          <t xml:space="preserve"> </t>
        </is>
      </c>
    </row>
    <row r="6">
      <c r="A6" s="4" t="inlineStr">
        <is>
          <t>Exercise of stock options</t>
        </is>
      </c>
      <c r="B6" s="5" t="n">
        <v>7096</v>
      </c>
      <c r="C6" s="4" t="inlineStr">
        <is>
          <t xml:space="preserve"> </t>
        </is>
      </c>
      <c r="D6" s="5" t="n">
        <v>7096</v>
      </c>
      <c r="E6" s="4" t="inlineStr">
        <is>
          <t xml:space="preserve"> </t>
        </is>
      </c>
      <c r="F6" s="4" t="inlineStr">
        <is>
          <t xml:space="preserve"> </t>
        </is>
      </c>
      <c r="G6" s="4" t="inlineStr">
        <is>
          <t xml:space="preserve"> </t>
        </is>
      </c>
    </row>
    <row r="7">
      <c r="A7" s="4" t="inlineStr">
        <is>
          <t>Withholding tax payments on restricted stock vesting and stock option exercises</t>
        </is>
      </c>
      <c r="B7" s="5" t="n">
        <v>-33890</v>
      </c>
      <c r="C7" s="4" t="inlineStr">
        <is>
          <t xml:space="preserve"> </t>
        </is>
      </c>
      <c r="D7" s="5" t="n">
        <v>-33890</v>
      </c>
      <c r="E7" s="4" t="inlineStr">
        <is>
          <t xml:space="preserve"> </t>
        </is>
      </c>
      <c r="F7" s="4" t="inlineStr">
        <is>
          <t xml:space="preserve"> </t>
        </is>
      </c>
      <c r="G7" s="4" t="inlineStr">
        <is>
          <t xml:space="preserve"> </t>
        </is>
      </c>
    </row>
    <row r="8">
      <c r="A8" s="4" t="inlineStr">
        <is>
          <t>Repurchases of common stock</t>
        </is>
      </c>
      <c r="B8" s="5" t="n">
        <v>-63189</v>
      </c>
      <c r="C8" s="4" t="inlineStr">
        <is>
          <t xml:space="preserve"> </t>
        </is>
      </c>
      <c r="D8" s="4" t="inlineStr">
        <is>
          <t xml:space="preserve"> </t>
        </is>
      </c>
      <c r="E8" s="5" t="n">
        <v>-63189</v>
      </c>
      <c r="F8" s="4" t="inlineStr">
        <is>
          <t xml:space="preserve"> </t>
        </is>
      </c>
      <c r="G8" s="4" t="inlineStr">
        <is>
          <t xml:space="preserve"> </t>
        </is>
      </c>
    </row>
    <row r="9">
      <c r="A9" s="4" t="inlineStr">
        <is>
          <t>Cash dividend on common stock</t>
        </is>
      </c>
      <c r="B9" s="5" t="n">
        <v>-100291</v>
      </c>
      <c r="C9" s="4" t="inlineStr">
        <is>
          <t xml:space="preserve"> </t>
        </is>
      </c>
      <c r="D9" s="4" t="inlineStr">
        <is>
          <t xml:space="preserve"> </t>
        </is>
      </c>
      <c r="E9" s="4" t="inlineStr">
        <is>
          <t xml:space="preserve"> </t>
        </is>
      </c>
      <c r="F9" s="5" t="n">
        <v>-100291</v>
      </c>
      <c r="G9" s="4" t="inlineStr">
        <is>
          <t xml:space="preserve"> </t>
        </is>
      </c>
    </row>
    <row r="10">
      <c r="A10" s="4" t="inlineStr">
        <is>
          <t>Ending Balance at Dec. 31, 2021</t>
        </is>
      </c>
      <c r="B10" s="5" t="n">
        <v>1041309</v>
      </c>
      <c r="C10" s="5" t="n">
        <v>123</v>
      </c>
      <c r="D10" s="5" t="n">
        <v>330262</v>
      </c>
      <c r="E10" s="5" t="n">
        <v>-232712</v>
      </c>
      <c r="F10" s="5" t="n">
        <v>956966</v>
      </c>
      <c r="G10" s="5" t="n">
        <v>-13330</v>
      </c>
    </row>
    <row r="11">
      <c r="A11" s="4" t="inlineStr">
        <is>
          <t>Net Income (Loss)</t>
        </is>
      </c>
      <c r="B11" s="5" t="n">
        <v>250224</v>
      </c>
      <c r="C11" s="4" t="inlineStr">
        <is>
          <t xml:space="preserve"> </t>
        </is>
      </c>
      <c r="D11" s="4" t="inlineStr">
        <is>
          <t xml:space="preserve"> </t>
        </is>
      </c>
      <c r="E11" s="4" t="inlineStr">
        <is>
          <t xml:space="preserve"> </t>
        </is>
      </c>
      <c r="F11" s="5" t="n">
        <v>250224</v>
      </c>
      <c r="G11" s="4" t="inlineStr">
        <is>
          <t xml:space="preserve"> </t>
        </is>
      </c>
    </row>
    <row r="12">
      <c r="A12" s="4" t="inlineStr">
        <is>
          <t>Cumulative translation adjustment and foreign currency exchange hedge, net of tax</t>
        </is>
      </c>
      <c r="B12" s="5" t="n">
        <v>-24367</v>
      </c>
      <c r="C12" s="4" t="inlineStr">
        <is>
          <t xml:space="preserve"> </t>
        </is>
      </c>
      <c r="D12" s="4" t="inlineStr">
        <is>
          <t xml:space="preserve"> </t>
        </is>
      </c>
      <c r="E12" s="4" t="inlineStr">
        <is>
          <t xml:space="preserve"> </t>
        </is>
      </c>
      <c r="F12" s="4" t="inlineStr">
        <is>
          <t xml:space="preserve"> </t>
        </is>
      </c>
      <c r="G12" s="5" t="n">
        <v>-24367</v>
      </c>
    </row>
    <row r="13">
      <c r="A13" s="4" t="inlineStr">
        <is>
          <t>Stock-based compensation</t>
        </is>
      </c>
      <c r="B13" s="5" t="n">
        <v>29864</v>
      </c>
      <c r="C13" s="4" t="inlineStr">
        <is>
          <t xml:space="preserve"> </t>
        </is>
      </c>
      <c r="D13" s="5" t="n">
        <v>29864</v>
      </c>
      <c r="E13" s="4" t="inlineStr">
        <is>
          <t xml:space="preserve"> </t>
        </is>
      </c>
      <c r="F13" s="4" t="inlineStr">
        <is>
          <t xml:space="preserve"> </t>
        </is>
      </c>
      <c r="G13" s="4" t="inlineStr">
        <is>
          <t xml:space="preserve"> </t>
        </is>
      </c>
    </row>
    <row r="14">
      <c r="A14" s="4" t="inlineStr">
        <is>
          <t>Exercise of stock options</t>
        </is>
      </c>
      <c r="B14" s="5" t="n">
        <v>672</v>
      </c>
      <c r="C14" s="4" t="inlineStr">
        <is>
          <t xml:space="preserve"> </t>
        </is>
      </c>
      <c r="D14" s="5" t="n">
        <v>672</v>
      </c>
      <c r="E14" s="4" t="inlineStr">
        <is>
          <t xml:space="preserve"> </t>
        </is>
      </c>
      <c r="F14" s="4" t="inlineStr">
        <is>
          <t xml:space="preserve"> </t>
        </is>
      </c>
      <c r="G14" s="4" t="inlineStr">
        <is>
          <t xml:space="preserve"> </t>
        </is>
      </c>
    </row>
    <row r="15">
      <c r="A15" s="4" t="inlineStr">
        <is>
          <t>Withholding tax payments on restricted stock vesting and stock option exercises</t>
        </is>
      </c>
      <c r="B15" s="5" t="n">
        <v>-23404</v>
      </c>
      <c r="C15" s="4" t="inlineStr">
        <is>
          <t xml:space="preserve"> </t>
        </is>
      </c>
      <c r="D15" s="5" t="n">
        <v>-23404</v>
      </c>
      <c r="E15" s="4" t="inlineStr">
        <is>
          <t xml:space="preserve"> </t>
        </is>
      </c>
      <c r="F15" s="4" t="inlineStr">
        <is>
          <t xml:space="preserve"> </t>
        </is>
      </c>
      <c r="G15" s="4" t="inlineStr">
        <is>
          <t xml:space="preserve"> </t>
        </is>
      </c>
    </row>
    <row r="16">
      <c r="A16" s="4" t="inlineStr">
        <is>
          <t>Repurchases of common stock</t>
        </is>
      </c>
      <c r="B16" s="5" t="n">
        <v>-87540</v>
      </c>
      <c r="C16" s="4" t="inlineStr">
        <is>
          <t xml:space="preserve"> </t>
        </is>
      </c>
      <c r="D16" s="4" t="inlineStr">
        <is>
          <t xml:space="preserve"> </t>
        </is>
      </c>
      <c r="E16" s="5" t="n">
        <v>-87540</v>
      </c>
      <c r="F16" s="4" t="inlineStr">
        <is>
          <t xml:space="preserve"> </t>
        </is>
      </c>
      <c r="G16" s="4" t="inlineStr">
        <is>
          <t xml:space="preserve"> </t>
        </is>
      </c>
    </row>
    <row r="17">
      <c r="A17" s="4" t="inlineStr">
        <is>
          <t>Treasury stock reclassification</t>
        </is>
      </c>
      <c r="B17" s="4" t="inlineStr">
        <is>
          <t xml:space="preserve"> </t>
        </is>
      </c>
      <c r="C17" s="4" t="inlineStr">
        <is>
          <t xml:space="preserve"> </t>
        </is>
      </c>
      <c r="D17" s="5" t="n">
        <v>8074</v>
      </c>
      <c r="E17" s="5" t="n">
        <v>-8074</v>
      </c>
      <c r="F17" s="4" t="inlineStr">
        <is>
          <t xml:space="preserve"> </t>
        </is>
      </c>
      <c r="G17" s="4" t="inlineStr">
        <is>
          <t xml:space="preserve"> </t>
        </is>
      </c>
    </row>
    <row r="18">
      <c r="A18" s="4" t="inlineStr">
        <is>
          <t>Cash dividend on common stock</t>
        </is>
      </c>
      <c r="B18" s="5" t="n">
        <v>-105665</v>
      </c>
      <c r="C18" s="4" t="inlineStr">
        <is>
          <t xml:space="preserve"> </t>
        </is>
      </c>
      <c r="D18" s="4" t="inlineStr">
        <is>
          <t xml:space="preserve"> </t>
        </is>
      </c>
      <c r="E18" s="4" t="inlineStr">
        <is>
          <t xml:space="preserve"> </t>
        </is>
      </c>
      <c r="F18" s="5" t="n">
        <v>-105665</v>
      </c>
      <c r="G18" s="4" t="inlineStr">
        <is>
          <t xml:space="preserve"> </t>
        </is>
      </c>
    </row>
    <row r="19">
      <c r="A19" s="4" t="inlineStr">
        <is>
          <t>Ending Balance at Dec. 31, 2022</t>
        </is>
      </c>
      <c r="B19" s="5" t="n">
        <v>1081093</v>
      </c>
      <c r="C19" s="5" t="n">
        <v>123</v>
      </c>
      <c r="D19" s="5" t="n">
        <v>345468</v>
      </c>
      <c r="E19" s="5" t="n">
        <v>-328326</v>
      </c>
      <c r="F19" s="5" t="n">
        <v>1101525</v>
      </c>
      <c r="G19" s="5" t="n">
        <v>-37697</v>
      </c>
    </row>
    <row r="20">
      <c r="A20" s="4" t="inlineStr">
        <is>
          <t>Net Income (Loss)</t>
        </is>
      </c>
      <c r="B20" s="5" t="n">
        <v>258055</v>
      </c>
      <c r="C20" s="4" t="inlineStr">
        <is>
          <t xml:space="preserve"> </t>
        </is>
      </c>
      <c r="D20" s="4" t="inlineStr">
        <is>
          <t xml:space="preserve"> </t>
        </is>
      </c>
      <c r="E20" s="4" t="inlineStr">
        <is>
          <t xml:space="preserve"> </t>
        </is>
      </c>
      <c r="F20" s="5" t="n">
        <v>258055</v>
      </c>
      <c r="G20" s="4" t="inlineStr">
        <is>
          <t xml:space="preserve"> </t>
        </is>
      </c>
    </row>
    <row r="21">
      <c r="A21" s="4" t="inlineStr">
        <is>
          <t>Cumulative translation adjustment and foreign currency exchange hedge, net of tax</t>
        </is>
      </c>
      <c r="B21" s="5" t="n">
        <v>13349</v>
      </c>
      <c r="C21" s="4" t="inlineStr">
        <is>
          <t xml:space="preserve"> </t>
        </is>
      </c>
      <c r="D21" s="4" t="inlineStr">
        <is>
          <t xml:space="preserve"> </t>
        </is>
      </c>
      <c r="E21" s="4" t="inlineStr">
        <is>
          <t xml:space="preserve"> </t>
        </is>
      </c>
      <c r="F21" s="4" t="inlineStr">
        <is>
          <t xml:space="preserve"> </t>
        </is>
      </c>
      <c r="G21" s="5" t="n">
        <v>13349</v>
      </c>
    </row>
    <row r="22">
      <c r="A22" s="4" t="inlineStr">
        <is>
          <t>Unrealized net gain (loss) on securities available-for-sale, net of tax</t>
        </is>
      </c>
      <c r="B22" s="5" t="n">
        <v>-22</v>
      </c>
      <c r="C22" s="4" t="inlineStr">
        <is>
          <t xml:space="preserve"> </t>
        </is>
      </c>
      <c r="D22" s="4" t="inlineStr">
        <is>
          <t xml:space="preserve"> </t>
        </is>
      </c>
      <c r="E22" s="4" t="inlineStr">
        <is>
          <t xml:space="preserve"> </t>
        </is>
      </c>
      <c r="F22" s="4" t="inlineStr">
        <is>
          <t xml:space="preserve"> </t>
        </is>
      </c>
      <c r="G22" s="5" t="n">
        <v>-22</v>
      </c>
    </row>
    <row r="23">
      <c r="A23" s="4" t="inlineStr">
        <is>
          <t>Stock-based compensation</t>
        </is>
      </c>
      <c r="B23" s="5" t="n">
        <v>29190</v>
      </c>
      <c r="C23" s="4" t="inlineStr">
        <is>
          <t xml:space="preserve"> </t>
        </is>
      </c>
      <c r="D23" s="5" t="n">
        <v>29190</v>
      </c>
      <c r="E23" s="4" t="inlineStr">
        <is>
          <t xml:space="preserve"> </t>
        </is>
      </c>
      <c r="F23" s="4" t="inlineStr">
        <is>
          <t xml:space="preserve"> </t>
        </is>
      </c>
      <c r="G23" s="4" t="inlineStr">
        <is>
          <t xml:space="preserve"> </t>
        </is>
      </c>
    </row>
    <row r="24">
      <c r="A24" s="4" t="inlineStr">
        <is>
          <t>Exercise of stock options</t>
        </is>
      </c>
      <c r="B24" s="5" t="n">
        <v>940</v>
      </c>
      <c r="C24" s="4" t="inlineStr">
        <is>
          <t xml:space="preserve"> </t>
        </is>
      </c>
      <c r="D24" s="5" t="n">
        <v>940</v>
      </c>
      <c r="E24" s="4" t="inlineStr">
        <is>
          <t xml:space="preserve"> </t>
        </is>
      </c>
      <c r="F24" s="4" t="inlineStr">
        <is>
          <t xml:space="preserve"> </t>
        </is>
      </c>
      <c r="G24" s="4" t="inlineStr">
        <is>
          <t xml:space="preserve"> </t>
        </is>
      </c>
    </row>
    <row r="25">
      <c r="A25" s="4" t="inlineStr">
        <is>
          <t>Withholding tax payments on restricted stock vesting and stock option exercises</t>
        </is>
      </c>
      <c r="B25" s="5" t="n">
        <v>-25839</v>
      </c>
      <c r="C25" s="4" t="inlineStr">
        <is>
          <t xml:space="preserve"> </t>
        </is>
      </c>
      <c r="D25" s="5" t="n">
        <v>-25839</v>
      </c>
      <c r="E25" s="4" t="inlineStr">
        <is>
          <t xml:space="preserve"> </t>
        </is>
      </c>
      <c r="F25" s="4" t="inlineStr">
        <is>
          <t xml:space="preserve"> </t>
        </is>
      </c>
      <c r="G25" s="4" t="inlineStr">
        <is>
          <t xml:space="preserve"> </t>
        </is>
      </c>
    </row>
    <row r="26">
      <c r="A26" s="4" t="inlineStr">
        <is>
          <t>Reissuance of treasury stock</t>
        </is>
      </c>
      <c r="B26" s="5" t="n">
        <v>993</v>
      </c>
      <c r="C26" s="4" t="inlineStr">
        <is>
          <t xml:space="preserve"> </t>
        </is>
      </c>
      <c r="D26" s="5" t="n">
        <v>-242</v>
      </c>
      <c r="E26" s="5" t="n">
        <v>1235</v>
      </c>
      <c r="F26" s="4" t="inlineStr">
        <is>
          <t xml:space="preserve"> </t>
        </is>
      </c>
      <c r="G26" s="4" t="inlineStr">
        <is>
          <t xml:space="preserve"> </t>
        </is>
      </c>
    </row>
    <row r="27">
      <c r="A27" s="4" t="inlineStr">
        <is>
          <t>Treasury stock used for acquisition</t>
        </is>
      </c>
      <c r="B27" s="5" t="n">
        <v>43841</v>
      </c>
      <c r="C27" s="4" t="inlineStr">
        <is>
          <t xml:space="preserve"> </t>
        </is>
      </c>
      <c r="D27" s="5" t="n">
        <v>-16225</v>
      </c>
      <c r="E27" s="5" t="n">
        <v>66793</v>
      </c>
      <c r="F27" s="5" t="n">
        <v>-6727</v>
      </c>
      <c r="G27" s="4" t="inlineStr">
        <is>
          <t xml:space="preserve"> </t>
        </is>
      </c>
    </row>
    <row r="28">
      <c r="A28" s="4" t="inlineStr">
        <is>
          <t>Cash dividend on common stock</t>
        </is>
      </c>
      <c r="B28" s="5" t="n">
        <v>-108637</v>
      </c>
      <c r="C28" s="4" t="inlineStr">
        <is>
          <t xml:space="preserve"> </t>
        </is>
      </c>
      <c r="D28" s="4" t="inlineStr">
        <is>
          <t xml:space="preserve"> </t>
        </is>
      </c>
      <c r="E28" s="4" t="inlineStr">
        <is>
          <t xml:space="preserve"> </t>
        </is>
      </c>
      <c r="F28" s="5" t="n">
        <v>-108637</v>
      </c>
      <c r="G28" s="4" t="inlineStr">
        <is>
          <t xml:space="preserve"> </t>
        </is>
      </c>
    </row>
    <row r="29">
      <c r="A29" s="4" t="inlineStr">
        <is>
          <t>Ending Balance at Dec. 31, 2023</t>
        </is>
      </c>
      <c r="B29" s="7" t="n">
        <v>1292963</v>
      </c>
      <c r="C29" s="7" t="n">
        <v>123</v>
      </c>
      <c r="D29" s="7" t="n">
        <v>333292</v>
      </c>
      <c r="E29" s="7" t="n">
        <v>-260298</v>
      </c>
      <c r="F29" s="7" t="n">
        <v>1244216</v>
      </c>
      <c r="G29" s="7" t="n">
        <v>-243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Furniture, Equipment and Leasehold Improvements - Capitalized Software Development Costs, Furniture, Equipment and Leasehold Improvements, Net of Accumulated Depreciation and Amortization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urniture, equipment, leasehold improvements and capitalized software, Gross</t>
        </is>
      </c>
      <c r="B3" s="7" t="n">
        <v>350094</v>
      </c>
      <c r="C3" s="7" t="n">
        <v>302529</v>
      </c>
    </row>
    <row r="4">
      <c r="A4" s="4" t="inlineStr">
        <is>
          <t>Accumulated depreciation and amortization</t>
        </is>
      </c>
      <c r="B4" s="5" t="n">
        <v>-247423</v>
      </c>
      <c r="C4" s="5" t="n">
        <v>-202273</v>
      </c>
    </row>
    <row r="5">
      <c r="A5" s="4" t="inlineStr">
        <is>
          <t>Furniture, equipment, leasehold improvements and capitalized software, net of accumulated depreciation and amortization</t>
        </is>
      </c>
      <c r="B5" s="5" t="n">
        <v>102671</v>
      </c>
      <c r="C5" s="5" t="n">
        <v>100256</v>
      </c>
    </row>
    <row r="6">
      <c r="A6" s="4" t="inlineStr">
        <is>
          <t>Software Development Cos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urniture, equipment, leasehold improvements and capitalized software, Gross</t>
        </is>
      </c>
      <c r="B8" s="5" t="n">
        <v>261850</v>
      </c>
      <c r="C8" s="5" t="n">
        <v>218848</v>
      </c>
    </row>
    <row r="9">
      <c r="A9" s="4" t="inlineStr">
        <is>
          <t>Computer Hardware and Relate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urniture, equipment, leasehold improvements and capitalized software, Gross</t>
        </is>
      </c>
      <c r="B11" s="5" t="n">
        <v>42913</v>
      </c>
      <c r="C11" s="5" t="n">
        <v>37614</v>
      </c>
    </row>
    <row r="12">
      <c r="A12" s="4" t="inlineStr">
        <is>
          <t>Office Hard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urniture, equipment, leasehold improvements and capitalized software, Gross</t>
        </is>
      </c>
      <c r="B14" s="5" t="n">
        <v>7609</v>
      </c>
      <c r="C14" s="5" t="n">
        <v>845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urniture, equipment, leasehold improvements and capitalized software, Gross</t>
        </is>
      </c>
      <c r="B17" s="5" t="n">
        <v>6508</v>
      </c>
      <c r="C17" s="5" t="n">
        <v>695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urniture, equipment, leasehold improvements and capitalized software, Gross</t>
        </is>
      </c>
      <c r="B20" s="7" t="n">
        <v>31214</v>
      </c>
      <c r="C20" s="7" t="n">
        <v>306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Furniture, Equipment and Leasehold Improvements - Additional Information (Detail)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Software development costs</t>
        </is>
      </c>
      <c r="B4" s="6" t="n">
        <v>43.1</v>
      </c>
      <c r="C4" s="6" t="n">
        <v>38.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49028</v>
      </c>
      <c r="C4" s="7" t="n">
        <v>52865</v>
      </c>
      <c r="D4" s="7" t="n">
        <v>36661</v>
      </c>
    </row>
    <row r="5">
      <c r="A5" s="4" t="inlineStr">
        <is>
          <t>State and local</t>
        </is>
      </c>
      <c r="B5" s="5" t="n">
        <v>4047</v>
      </c>
      <c r="C5" s="5" t="n">
        <v>20716</v>
      </c>
      <c r="D5" s="5" t="n">
        <v>17238</v>
      </c>
    </row>
    <row r="6">
      <c r="A6" s="4" t="inlineStr">
        <is>
          <t>Foreign</t>
        </is>
      </c>
      <c r="B6" s="5" t="n">
        <v>27385</v>
      </c>
      <c r="C6" s="5" t="n">
        <v>21030</v>
      </c>
      <c r="D6" s="5" t="n">
        <v>19018</v>
      </c>
    </row>
    <row r="7">
      <c r="A7" s="4" t="inlineStr">
        <is>
          <t>Total current provision</t>
        </is>
      </c>
      <c r="B7" s="5" t="n">
        <v>80460</v>
      </c>
      <c r="C7" s="5" t="n">
        <v>94611</v>
      </c>
      <c r="D7" s="5" t="n">
        <v>72917</v>
      </c>
    </row>
    <row r="8">
      <c r="A8" s="3" t="inlineStr">
        <is>
          <t>Deferred:</t>
        </is>
      </c>
      <c r="B8" s="4" t="inlineStr">
        <is>
          <t xml:space="preserve"> </t>
        </is>
      </c>
      <c r="C8" s="4" t="inlineStr">
        <is>
          <t xml:space="preserve"> </t>
        </is>
      </c>
      <c r="D8" s="4" t="inlineStr">
        <is>
          <t xml:space="preserve"> </t>
        </is>
      </c>
    </row>
    <row r="9">
      <c r="A9" s="4" t="inlineStr">
        <is>
          <t>Federal</t>
        </is>
      </c>
      <c r="B9" s="5" t="n">
        <v>-2823</v>
      </c>
      <c r="C9" s="5" t="n">
        <v>-5830</v>
      </c>
      <c r="D9" s="5" t="n">
        <v>2249</v>
      </c>
    </row>
    <row r="10">
      <c r="A10" s="4" t="inlineStr">
        <is>
          <t>State and local</t>
        </is>
      </c>
      <c r="B10" s="5" t="n">
        <v>-754</v>
      </c>
      <c r="C10" s="5" t="n">
        <v>-1350</v>
      </c>
      <c r="D10" s="5" t="n">
        <v>778</v>
      </c>
    </row>
    <row r="11">
      <c r="A11" s="4" t="inlineStr">
        <is>
          <t>Foreign</t>
        </is>
      </c>
      <c r="B11" s="5" t="n">
        <v>-2238</v>
      </c>
      <c r="C11" s="5" t="n">
        <v>633</v>
      </c>
      <c r="D11" s="5" t="n">
        <v>91</v>
      </c>
    </row>
    <row r="12">
      <c r="A12" s="4" t="inlineStr">
        <is>
          <t>Total deferred provision</t>
        </is>
      </c>
      <c r="B12" s="5" t="n">
        <v>-5815</v>
      </c>
      <c r="C12" s="5" t="n">
        <v>-6547</v>
      </c>
      <c r="D12" s="5" t="n">
        <v>3118</v>
      </c>
    </row>
    <row r="13">
      <c r="A13" s="4" t="inlineStr">
        <is>
          <t>Provision for income taxes</t>
        </is>
      </c>
      <c r="B13" s="7" t="n">
        <v>74645</v>
      </c>
      <c r="C13" s="7" t="n">
        <v>88064</v>
      </c>
      <c r="D13" s="7" t="n">
        <v>7603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Pre Tax Income [Line Items]</t>
        </is>
      </c>
      <c r="B3" s="4" t="inlineStr">
        <is>
          <t xml:space="preserve"> </t>
        </is>
      </c>
      <c r="C3" s="4" t="inlineStr">
        <is>
          <t xml:space="preserve"> </t>
        </is>
      </c>
      <c r="D3" s="4" t="inlineStr">
        <is>
          <t xml:space="preserve"> </t>
        </is>
      </c>
      <c r="E3" s="4" t="inlineStr">
        <is>
          <t xml:space="preserve"> </t>
        </is>
      </c>
    </row>
    <row r="4">
      <c r="A4" s="4" t="inlineStr">
        <is>
          <t>Pre-tax income from U.S. operations</t>
        </is>
      </c>
      <c r="B4" s="7" t="n">
        <v>228800</v>
      </c>
      <c r="C4" s="7" t="n">
        <v>236400</v>
      </c>
      <c r="D4" s="7" t="n">
        <v>234600</v>
      </c>
      <c r="E4" s="4" t="inlineStr">
        <is>
          <t xml:space="preserve"> </t>
        </is>
      </c>
    </row>
    <row r="5">
      <c r="A5" s="4" t="inlineStr">
        <is>
          <t>Pre-tax income from foreign operations</t>
        </is>
      </c>
      <c r="B5" s="7" t="n">
        <v>103900</v>
      </c>
      <c r="C5" s="7" t="n">
        <v>101900</v>
      </c>
      <c r="D5" s="7" t="n">
        <v>99300</v>
      </c>
      <c r="E5" s="4" t="inlineStr">
        <is>
          <t xml:space="preserve"> </t>
        </is>
      </c>
    </row>
    <row r="6">
      <c r="A6" s="4" t="inlineStr">
        <is>
          <t>U.S. federal statutory tax rate</t>
        </is>
      </c>
      <c r="B6" s="12" t="n">
        <v>0.21</v>
      </c>
      <c r="C6" s="12" t="n">
        <v>0.21</v>
      </c>
      <c r="D6" s="12" t="n">
        <v>0.21</v>
      </c>
      <c r="E6" s="4" t="inlineStr">
        <is>
          <t xml:space="preserve"> </t>
        </is>
      </c>
    </row>
    <row r="7">
      <c r="A7" s="4" t="inlineStr">
        <is>
          <t>Provision for income taxes</t>
        </is>
      </c>
      <c r="B7" s="7" t="n">
        <v>74645</v>
      </c>
      <c r="C7" s="7" t="n">
        <v>88064</v>
      </c>
      <c r="D7" s="7" t="n">
        <v>76035</v>
      </c>
      <c r="E7" s="4" t="inlineStr">
        <is>
          <t xml:space="preserve"> </t>
        </is>
      </c>
    </row>
    <row r="8">
      <c r="A8" s="4" t="inlineStr">
        <is>
          <t>Unrecognized tax benefits</t>
        </is>
      </c>
      <c r="B8" s="5" t="n">
        <v>3130</v>
      </c>
      <c r="C8" s="5" t="n">
        <v>9835</v>
      </c>
      <c r="D8" s="5" t="n">
        <v>15089</v>
      </c>
      <c r="E8" s="7" t="n">
        <v>16317</v>
      </c>
    </row>
    <row r="9">
      <c r="A9" s="4" t="inlineStr">
        <is>
          <t>Recognized penalties and interest on unrecognized tax benefits</t>
        </is>
      </c>
      <c r="B9" s="5" t="n">
        <v>1600</v>
      </c>
      <c r="C9" s="5" t="n">
        <v>5800</v>
      </c>
      <c r="D9" s="7" t="n">
        <v>3300</v>
      </c>
      <c r="E9" s="4" t="inlineStr">
        <is>
          <t xml:space="preserve"> </t>
        </is>
      </c>
    </row>
    <row r="10">
      <c r="A10" s="4" t="inlineStr">
        <is>
          <t>Penalties and interest accrued on unrecognized tax benefits</t>
        </is>
      </c>
      <c r="B10" s="7" t="n">
        <v>2600</v>
      </c>
      <c r="C10" s="7" t="n">
        <v>7900</v>
      </c>
      <c r="D10" s="4" t="inlineStr">
        <is>
          <t xml:space="preserve"> </t>
        </is>
      </c>
      <c r="E10" s="4" t="inlineStr">
        <is>
          <t xml:space="preserve"> </t>
        </is>
      </c>
    </row>
    <row r="11">
      <c r="A11" s="4" t="inlineStr">
        <is>
          <t>New York State [Member] | Earliest Tax Year [Member]</t>
        </is>
      </c>
      <c r="B11" s="4" t="inlineStr">
        <is>
          <t xml:space="preserve"> </t>
        </is>
      </c>
      <c r="C11" s="4" t="inlineStr">
        <is>
          <t xml:space="preserve"> </t>
        </is>
      </c>
      <c r="D11" s="4" t="inlineStr">
        <is>
          <t xml:space="preserve"> </t>
        </is>
      </c>
      <c r="E11" s="4" t="inlineStr">
        <is>
          <t xml:space="preserve"> </t>
        </is>
      </c>
    </row>
    <row r="12">
      <c r="A12" s="3" t="inlineStr">
        <is>
          <t>Schedule Of Pre Tax Income [Line Items]</t>
        </is>
      </c>
      <c r="B12" s="4" t="inlineStr">
        <is>
          <t xml:space="preserve"> </t>
        </is>
      </c>
      <c r="C12" s="4" t="inlineStr">
        <is>
          <t xml:space="preserve"> </t>
        </is>
      </c>
      <c r="D12" s="4" t="inlineStr">
        <is>
          <t xml:space="preserve"> </t>
        </is>
      </c>
      <c r="E12" s="4" t="inlineStr">
        <is>
          <t xml:space="preserve"> </t>
        </is>
      </c>
    </row>
    <row r="13">
      <c r="A13" s="4" t="inlineStr">
        <is>
          <t>Income tax year under examination</t>
        </is>
      </c>
      <c r="B13" s="4" t="inlineStr">
        <is>
          <t>2015</t>
        </is>
      </c>
      <c r="C13" s="4" t="inlineStr">
        <is>
          <t xml:space="preserve"> </t>
        </is>
      </c>
      <c r="D13" s="4" t="inlineStr">
        <is>
          <t xml:space="preserve"> </t>
        </is>
      </c>
      <c r="E13" s="4" t="inlineStr">
        <is>
          <t xml:space="preserve"> </t>
        </is>
      </c>
    </row>
    <row r="14">
      <c r="A14" s="4" t="inlineStr">
        <is>
          <t>New York State [Member] | Latest Tax Year [Member]</t>
        </is>
      </c>
      <c r="B14" s="4" t="inlineStr">
        <is>
          <t xml:space="preserve"> </t>
        </is>
      </c>
      <c r="C14" s="4" t="inlineStr">
        <is>
          <t xml:space="preserve"> </t>
        </is>
      </c>
      <c r="D14" s="4" t="inlineStr">
        <is>
          <t xml:space="preserve"> </t>
        </is>
      </c>
      <c r="E14" s="4" t="inlineStr">
        <is>
          <t xml:space="preserve"> </t>
        </is>
      </c>
    </row>
    <row r="15">
      <c r="A15" s="3" t="inlineStr">
        <is>
          <t>Schedule Of Pre Tax Income [Line Items]</t>
        </is>
      </c>
      <c r="B15" s="4" t="inlineStr">
        <is>
          <t xml:space="preserve"> </t>
        </is>
      </c>
      <c r="C15" s="4" t="inlineStr">
        <is>
          <t xml:space="preserve"> </t>
        </is>
      </c>
      <c r="D15" s="4" t="inlineStr">
        <is>
          <t xml:space="preserve"> </t>
        </is>
      </c>
      <c r="E15" s="4" t="inlineStr">
        <is>
          <t xml:space="preserve"> </t>
        </is>
      </c>
    </row>
    <row r="16">
      <c r="A16" s="4" t="inlineStr">
        <is>
          <t>Income tax year under examination</t>
        </is>
      </c>
      <c r="B16" s="4" t="inlineStr">
        <is>
          <t>2017</t>
        </is>
      </c>
      <c r="C16" s="4" t="inlineStr">
        <is>
          <t xml:space="preserve"> </t>
        </is>
      </c>
      <c r="D16" s="4" t="inlineStr">
        <is>
          <t xml:space="preserve"> </t>
        </is>
      </c>
      <c r="E16" s="4" t="inlineStr">
        <is>
          <t xml:space="preserve"> </t>
        </is>
      </c>
    </row>
    <row r="17">
      <c r="A17" s="4" t="inlineStr">
        <is>
          <t>New York City [Member] | Earliest Tax Year [Member]</t>
        </is>
      </c>
      <c r="B17" s="4" t="inlineStr">
        <is>
          <t xml:space="preserve"> </t>
        </is>
      </c>
      <c r="C17" s="4" t="inlineStr">
        <is>
          <t xml:space="preserve"> </t>
        </is>
      </c>
      <c r="D17" s="4" t="inlineStr">
        <is>
          <t xml:space="preserve"> </t>
        </is>
      </c>
      <c r="E17" s="4" t="inlineStr">
        <is>
          <t xml:space="preserve"> </t>
        </is>
      </c>
    </row>
    <row r="18">
      <c r="A18" s="3" t="inlineStr">
        <is>
          <t>Schedule Of Pre Tax Income [Line Items]</t>
        </is>
      </c>
      <c r="B18" s="4" t="inlineStr">
        <is>
          <t xml:space="preserve"> </t>
        </is>
      </c>
      <c r="C18" s="4" t="inlineStr">
        <is>
          <t xml:space="preserve"> </t>
        </is>
      </c>
      <c r="D18" s="4" t="inlineStr">
        <is>
          <t xml:space="preserve"> </t>
        </is>
      </c>
      <c r="E18" s="4" t="inlineStr">
        <is>
          <t xml:space="preserve"> </t>
        </is>
      </c>
    </row>
    <row r="19">
      <c r="A19" s="4" t="inlineStr">
        <is>
          <t>Income tax year under examination</t>
        </is>
      </c>
      <c r="B19" s="4" t="inlineStr">
        <is>
          <t>2016</t>
        </is>
      </c>
      <c r="C19" s="4" t="inlineStr">
        <is>
          <t xml:space="preserve"> </t>
        </is>
      </c>
      <c r="D19" s="4" t="inlineStr">
        <is>
          <t xml:space="preserve"> </t>
        </is>
      </c>
      <c r="E19" s="4" t="inlineStr">
        <is>
          <t xml:space="preserve"> </t>
        </is>
      </c>
    </row>
    <row r="20">
      <c r="A20" s="4" t="inlineStr">
        <is>
          <t>New York City [Member] | Latest Tax Year [Member]</t>
        </is>
      </c>
      <c r="B20" s="4" t="inlineStr">
        <is>
          <t xml:space="preserve"> </t>
        </is>
      </c>
      <c r="C20" s="4" t="inlineStr">
        <is>
          <t xml:space="preserve"> </t>
        </is>
      </c>
      <c r="D20" s="4" t="inlineStr">
        <is>
          <t xml:space="preserve"> </t>
        </is>
      </c>
      <c r="E20" s="4" t="inlineStr">
        <is>
          <t xml:space="preserve"> </t>
        </is>
      </c>
    </row>
    <row r="21">
      <c r="A21" s="3" t="inlineStr">
        <is>
          <t>Schedule Of Pre Tax Income [Line Items]</t>
        </is>
      </c>
      <c r="B21" s="4" t="inlineStr">
        <is>
          <t xml:space="preserve"> </t>
        </is>
      </c>
      <c r="C21" s="4" t="inlineStr">
        <is>
          <t xml:space="preserve"> </t>
        </is>
      </c>
      <c r="D21" s="4" t="inlineStr">
        <is>
          <t xml:space="preserve"> </t>
        </is>
      </c>
      <c r="E21" s="4" t="inlineStr">
        <is>
          <t xml:space="preserve"> </t>
        </is>
      </c>
    </row>
    <row r="22">
      <c r="A22" s="4" t="inlineStr">
        <is>
          <t>Income tax year under examination</t>
        </is>
      </c>
      <c r="B22" s="4" t="inlineStr">
        <is>
          <t>2018</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the Company's Reported Provision for Income Taxes and the U.S. Federal Statutory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2" t="n">
        <v>0.21</v>
      </c>
      <c r="C4" s="12" t="n">
        <v>0.21</v>
      </c>
      <c r="D4" s="12" t="n">
        <v>0.21</v>
      </c>
    </row>
    <row r="5">
      <c r="A5" s="4" t="inlineStr">
        <is>
          <t>State and local taxes - net of federal benefit</t>
        </is>
      </c>
      <c r="B5" s="13" t="n">
        <v>0.008</v>
      </c>
      <c r="C5" s="13" t="n">
        <v>0.046</v>
      </c>
      <c r="D5" s="13" t="n">
        <v>0.044</v>
      </c>
    </row>
    <row r="6">
      <c r="A6" s="4" t="inlineStr">
        <is>
          <t>Tax credits</t>
        </is>
      </c>
      <c r="B6" s="4" t="inlineStr">
        <is>
          <t>(1.00%)</t>
        </is>
      </c>
      <c r="C6" s="4" t="inlineStr">
        <is>
          <t>(0.40%)</t>
        </is>
      </c>
      <c r="D6" s="4" t="inlineStr">
        <is>
          <t>(0.40%)</t>
        </is>
      </c>
    </row>
    <row r="7">
      <c r="A7" s="4" t="inlineStr">
        <is>
          <t>Foreign rate differential benefit</t>
        </is>
      </c>
      <c r="B7" s="13" t="n">
        <v>0.008999999999999999</v>
      </c>
      <c r="C7" s="4" t="inlineStr">
        <is>
          <t>(0.10%)</t>
        </is>
      </c>
      <c r="D7" s="4" t="inlineStr">
        <is>
          <t>(0.20%)</t>
        </is>
      </c>
    </row>
    <row r="8">
      <c r="A8" s="4" t="inlineStr">
        <is>
          <t>Excess tax benefit from stock-based compensation</t>
        </is>
      </c>
      <c r="B8" s="13" t="n">
        <v>0.001</v>
      </c>
      <c r="C8" s="4" t="inlineStr">
        <is>
          <t>(0.10%)</t>
        </is>
      </c>
      <c r="D8" s="4" t="inlineStr">
        <is>
          <t>(2.90%)</t>
        </is>
      </c>
    </row>
    <row r="9">
      <c r="A9" s="4" t="inlineStr">
        <is>
          <t>Other, net</t>
        </is>
      </c>
      <c r="B9" s="13" t="n">
        <v>0.006</v>
      </c>
      <c r="C9" s="12" t="n">
        <v>0.01</v>
      </c>
      <c r="D9" s="13" t="n">
        <v>0.008999999999999999</v>
      </c>
    </row>
    <row r="10">
      <c r="A10" s="4" t="inlineStr">
        <is>
          <t>Effective tax rate</t>
        </is>
      </c>
      <c r="B10" s="13" t="n">
        <v>0.224</v>
      </c>
      <c r="C10" s="12" t="n">
        <v>0.26</v>
      </c>
      <c r="D10" s="13" t="n">
        <v>0.2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Net Deferred Tax Asset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 compensation expense</t>
        </is>
      </c>
      <c r="B3" s="7" t="n">
        <v>4441</v>
      </c>
      <c r="C3" s="7" t="n">
        <v>3451</v>
      </c>
    </row>
    <row r="4">
      <c r="A4" s="4" t="inlineStr">
        <is>
          <t>Operating lease liabilities</t>
        </is>
      </c>
      <c r="B4" s="5" t="n">
        <v>17128</v>
      </c>
      <c r="C4" s="5" t="n">
        <v>17842</v>
      </c>
    </row>
    <row r="5">
      <c r="A5" s="4" t="inlineStr">
        <is>
          <t>Deferred Compensation</t>
        </is>
      </c>
      <c r="B5" s="5" t="n">
        <v>2596</v>
      </c>
      <c r="C5" s="5" t="n">
        <v>2425</v>
      </c>
    </row>
    <row r="6">
      <c r="A6" s="4" t="inlineStr">
        <is>
          <t>Other</t>
        </is>
      </c>
      <c r="B6" s="5" t="n">
        <v>1015</v>
      </c>
      <c r="C6" s="5" t="n">
        <v>1774</v>
      </c>
    </row>
    <row r="7">
      <c r="A7" s="4" t="inlineStr">
        <is>
          <t>Total deferred tax assets</t>
        </is>
      </c>
      <c r="B7" s="5" t="n">
        <v>25180</v>
      </c>
      <c r="C7" s="5" t="n">
        <v>25492</v>
      </c>
    </row>
    <row r="8">
      <c r="A8" s="4" t="inlineStr">
        <is>
          <t>Valuation allowance</t>
        </is>
      </c>
      <c r="B8" s="5" t="n">
        <v>0</v>
      </c>
      <c r="C8" s="4" t="inlineStr">
        <is>
          <t xml:space="preserve"> </t>
        </is>
      </c>
    </row>
    <row r="9">
      <c r="A9" s="4" t="inlineStr">
        <is>
          <t>Net deferred tax assets</t>
        </is>
      </c>
      <c r="B9" s="5" t="n">
        <v>25180</v>
      </c>
      <c r="C9" s="5" t="n">
        <v>25492</v>
      </c>
    </row>
    <row r="10">
      <c r="A10" s="3" t="inlineStr">
        <is>
          <t>Deferred tax liabilities:</t>
        </is>
      </c>
      <c r="B10" s="4" t="inlineStr">
        <is>
          <t xml:space="preserve"> </t>
        </is>
      </c>
      <c r="C10" s="4" t="inlineStr">
        <is>
          <t xml:space="preserve"> </t>
        </is>
      </c>
    </row>
    <row r="11">
      <c r="A11" s="4" t="inlineStr">
        <is>
          <t>Depreciation</t>
        </is>
      </c>
      <c r="B11" s="5" t="n">
        <v>-8617</v>
      </c>
      <c r="C11" s="5" t="n">
        <v>-9956</v>
      </c>
    </row>
    <row r="12">
      <c r="A12" s="4" t="inlineStr">
        <is>
          <t>Capitalized software development costs</t>
        </is>
      </c>
      <c r="B12" s="5" t="n">
        <v>0</v>
      </c>
      <c r="C12" s="5" t="n">
        <v>-3923</v>
      </c>
    </row>
    <row r="13">
      <c r="A13" s="4" t="inlineStr">
        <is>
          <t>Goodwill and intangible assets</t>
        </is>
      </c>
      <c r="B13" s="5" t="n">
        <v>-3987</v>
      </c>
      <c r="C13" s="5" t="n">
        <v>-4829</v>
      </c>
    </row>
    <row r="14">
      <c r="A14" s="4" t="inlineStr">
        <is>
          <t>Operating lease right-of-use assets</t>
        </is>
      </c>
      <c r="B14" s="5" t="n">
        <v>-13507</v>
      </c>
      <c r="C14" s="5" t="n">
        <v>-14176</v>
      </c>
    </row>
    <row r="15">
      <c r="A15" s="4" t="inlineStr">
        <is>
          <t>Other deferred tax liabilities</t>
        </is>
      </c>
      <c r="B15" s="5" t="n">
        <v>-276</v>
      </c>
      <c r="C15" s="5" t="n">
        <v>0</v>
      </c>
    </row>
    <row r="16">
      <c r="A16" s="4" t="inlineStr">
        <is>
          <t>Deferred tax (liability) asset, net</t>
        </is>
      </c>
      <c r="B16" s="7" t="n">
        <v>-1207</v>
      </c>
      <c r="C16" s="7" t="n">
        <v>-73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9835</v>
      </c>
      <c r="C4" s="7" t="n">
        <v>15089</v>
      </c>
      <c r="D4" s="7" t="n">
        <v>16317</v>
      </c>
    </row>
    <row r="5">
      <c r="A5" s="4" t="inlineStr">
        <is>
          <t>Increase/(decrease) based on tax positions related to prior periods</t>
        </is>
      </c>
      <c r="B5" s="5" t="n">
        <v>0</v>
      </c>
      <c r="C5" s="5" t="n">
        <v>160</v>
      </c>
      <c r="D5" s="5" t="n">
        <v>-1228</v>
      </c>
    </row>
    <row r="6">
      <c r="A6" s="4" t="inlineStr">
        <is>
          <t>(Decrease) related to cash settlements with taxing authorities</t>
        </is>
      </c>
      <c r="B6" s="5" t="n">
        <v>-6705</v>
      </c>
      <c r="C6" s="5" t="n">
        <v>-5414</v>
      </c>
      <c r="D6" s="4" t="inlineStr">
        <is>
          <t xml:space="preserve"> </t>
        </is>
      </c>
    </row>
    <row r="7">
      <c r="A7" s="4" t="inlineStr">
        <is>
          <t>Balance at end of year</t>
        </is>
      </c>
      <c r="B7" s="7" t="n">
        <v>3130</v>
      </c>
      <c r="C7" s="7" t="n">
        <v>9835</v>
      </c>
      <c r="D7" s="7" t="n">
        <v>150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holders' Equity - Additional Information (Detail) - USD ($)</t>
        </is>
      </c>
      <c r="B1" s="2" t="inlineStr">
        <is>
          <t>1 Months Ended</t>
        </is>
      </c>
      <c r="D1" s="2" t="inlineStr">
        <is>
          <t>3 Months Ended</t>
        </is>
      </c>
      <c r="G1" s="2" t="inlineStr">
        <is>
          <t>12 Months Ended</t>
        </is>
      </c>
    </row>
    <row r="2">
      <c r="B2" s="2" t="inlineStr">
        <is>
          <t>Jan. 31, 2021</t>
        </is>
      </c>
      <c r="C2" s="2" t="inlineStr">
        <is>
          <t>Jan. 31, 2019</t>
        </is>
      </c>
      <c r="D2" s="2" t="inlineStr">
        <is>
          <t>Dec. 31, 2023</t>
        </is>
      </c>
      <c r="E2" s="2" t="inlineStr">
        <is>
          <t>Dec. 31, 2022</t>
        </is>
      </c>
      <c r="F2" s="2" t="inlineStr">
        <is>
          <t>Dec. 31, 2021</t>
        </is>
      </c>
      <c r="G2" s="2" t="inlineStr">
        <is>
          <t>Dec. 31, 2023</t>
        </is>
      </c>
      <c r="H2" s="2" t="inlineStr">
        <is>
          <t>Dec. 31, 2022</t>
        </is>
      </c>
      <c r="I2" s="2" t="inlineStr">
        <is>
          <t>Dec. 31, 2021</t>
        </is>
      </c>
      <c r="J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5" t="n">
        <v>110000000</v>
      </c>
      <c r="E4" s="5" t="n">
        <v>110000000</v>
      </c>
      <c r="F4" s="4" t="inlineStr">
        <is>
          <t xml:space="preserve"> </t>
        </is>
      </c>
      <c r="G4" s="5" t="n">
        <v>110000000</v>
      </c>
      <c r="H4" s="5" t="n">
        <v>110000000</v>
      </c>
      <c r="I4" s="4" t="inlineStr">
        <is>
          <t xml:space="preserve"> </t>
        </is>
      </c>
      <c r="J4" s="4" t="inlineStr">
        <is>
          <t xml:space="preserve"> </t>
        </is>
      </c>
    </row>
    <row r="5">
      <c r="A5" s="4" t="inlineStr">
        <is>
          <t>Common stock entitles</t>
        </is>
      </c>
      <c r="B5" s="4" t="inlineStr">
        <is>
          <t xml:space="preserve"> </t>
        </is>
      </c>
      <c r="C5" s="4" t="inlineStr">
        <is>
          <t xml:space="preserve"> </t>
        </is>
      </c>
      <c r="D5" s="4" t="inlineStr">
        <is>
          <t xml:space="preserve"> </t>
        </is>
      </c>
      <c r="E5" s="4" t="inlineStr">
        <is>
          <t xml:space="preserve"> </t>
        </is>
      </c>
      <c r="F5" s="4" t="inlineStr">
        <is>
          <t xml:space="preserve"> </t>
        </is>
      </c>
      <c r="G5" s="4" t="inlineStr">
        <is>
          <t>one</t>
        </is>
      </c>
      <c r="H5" s="4" t="inlineStr">
        <is>
          <t xml:space="preserve"> </t>
        </is>
      </c>
      <c r="I5" s="4" t="inlineStr">
        <is>
          <t xml:space="preserve"> </t>
        </is>
      </c>
      <c r="J5" s="4" t="inlineStr">
        <is>
          <t xml:space="preserve"> </t>
        </is>
      </c>
    </row>
    <row r="6">
      <c r="A6" s="4" t="inlineStr">
        <is>
          <t>Shares repurchase program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50000000</v>
      </c>
    </row>
    <row r="7">
      <c r="A7" s="4" t="inlineStr">
        <is>
          <t>Cash dividends declared per common share</t>
        </is>
      </c>
      <c r="B7" s="4" t="inlineStr">
        <is>
          <t xml:space="preserve"> </t>
        </is>
      </c>
      <c r="C7" s="4" t="inlineStr">
        <is>
          <t xml:space="preserve"> </t>
        </is>
      </c>
      <c r="D7" s="9" t="n">
        <v>0.72</v>
      </c>
      <c r="E7" s="6" t="n">
        <v>0.7</v>
      </c>
      <c r="F7" s="9" t="n">
        <v>0.66</v>
      </c>
      <c r="G7" s="9" t="n">
        <v>2.88</v>
      </c>
      <c r="H7" s="6" t="n">
        <v>2.8</v>
      </c>
      <c r="I7" s="9" t="n">
        <v>2.64</v>
      </c>
      <c r="J7" s="4" t="inlineStr">
        <is>
          <t xml:space="preserve"> </t>
        </is>
      </c>
    </row>
    <row r="8">
      <c r="A8" s="4" t="inlineStr">
        <is>
          <t>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repurchase program period</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repurchase program authorized</t>
        </is>
      </c>
      <c r="B11" s="7" t="n">
        <v>100000000</v>
      </c>
      <c r="C11" s="7" t="n">
        <v>1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repurchase program, commencement date</t>
        </is>
      </c>
      <c r="B12" s="4" t="inlineStr">
        <is>
          <t xml:space="preserve"> </t>
        </is>
      </c>
      <c r="C12" s="4" t="inlineStr">
        <is>
          <t>2019-0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repurchase program, commencement date</t>
        </is>
      </c>
      <c r="B13" s="4" t="inlineStr">
        <is>
          <t>Apr. 30,  202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 program, expiration Date</t>
        </is>
      </c>
      <c r="B14" s="4" t="inlineStr">
        <is>
          <t xml:space="preserve"> </t>
        </is>
      </c>
      <c r="C14" s="4" t="inlineStr">
        <is>
          <t>Mar. 31,  2021</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repurchase program, completion date</t>
        </is>
      </c>
      <c r="B15" s="4" t="inlineStr">
        <is>
          <t>Jan. 31,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Non-Vot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authorized</t>
        </is>
      </c>
      <c r="B18" s="4" t="inlineStr">
        <is>
          <t xml:space="preserve"> </t>
        </is>
      </c>
      <c r="C18" s="4" t="inlineStr">
        <is>
          <t xml:space="preserve"> </t>
        </is>
      </c>
      <c r="D18" s="5" t="n">
        <v>10000000</v>
      </c>
      <c r="E18" s="5" t="n">
        <v>10000000</v>
      </c>
      <c r="F18" s="4" t="inlineStr">
        <is>
          <t xml:space="preserve"> </t>
        </is>
      </c>
      <c r="G18" s="5" t="n">
        <v>10000000</v>
      </c>
      <c r="H18" s="5" t="n">
        <v>10000000</v>
      </c>
      <c r="I18" s="4" t="inlineStr">
        <is>
          <t xml:space="preserve"> </t>
        </is>
      </c>
      <c r="J18" s="4" t="inlineStr">
        <is>
          <t xml:space="preserve"> </t>
        </is>
      </c>
    </row>
    <row r="19">
      <c r="A19" s="4" t="inlineStr">
        <is>
          <t>Common Stock Vot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authorized</t>
        </is>
      </c>
      <c r="B21" s="4" t="inlineStr">
        <is>
          <t xml:space="preserve"> </t>
        </is>
      </c>
      <c r="C21" s="4" t="inlineStr">
        <is>
          <t xml:space="preserve"> </t>
        </is>
      </c>
      <c r="D21" s="5" t="n">
        <v>110000000</v>
      </c>
      <c r="E21" s="4" t="inlineStr">
        <is>
          <t xml:space="preserve"> </t>
        </is>
      </c>
      <c r="F21" s="4" t="inlineStr">
        <is>
          <t xml:space="preserve"> </t>
        </is>
      </c>
      <c r="G21" s="5" t="n">
        <v>110000000</v>
      </c>
      <c r="H21" s="4" t="inlineStr">
        <is>
          <t xml:space="preserve"> </t>
        </is>
      </c>
      <c r="I21" s="4" t="inlineStr">
        <is>
          <t xml:space="preserve"> </t>
        </is>
      </c>
      <c r="J21" s="4" t="inlineStr">
        <is>
          <t xml:space="preserve"> </t>
        </is>
      </c>
    </row>
  </sheetData>
  <mergeCells count="4">
    <mergeCell ref="A1:A2"/>
    <mergeCell ref="B1:C1"/>
    <mergeCell ref="D1:F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Companys Change in the Common Stock (Detail)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Outstanding shares of voting common stock at the beginning of year</t>
        </is>
      </c>
      <c r="B4" s="5" t="n">
        <v>37648148</v>
      </c>
      <c r="C4" s="4" t="inlineStr">
        <is>
          <t xml:space="preserve"> </t>
        </is>
      </c>
      <c r="D4" s="4" t="inlineStr">
        <is>
          <t xml:space="preserve"> </t>
        </is>
      </c>
    </row>
    <row r="5">
      <c r="A5" s="4" t="inlineStr">
        <is>
          <t>Exercise of stock options</t>
        </is>
      </c>
      <c r="B5" s="5" t="n">
        <v>5653</v>
      </c>
      <c r="C5" s="5" t="n">
        <v>28758</v>
      </c>
      <c r="D5" s="5" t="n">
        <v>91900</v>
      </c>
    </row>
    <row r="6">
      <c r="A6" s="4" t="inlineStr">
        <is>
          <t>Outstanding shares of voting common stock at the end of year</t>
        </is>
      </c>
      <c r="B6" s="5" t="n">
        <v>37899688</v>
      </c>
      <c r="C6" s="5" t="n">
        <v>37648148</v>
      </c>
      <c r="D6" s="4" t="inlineStr">
        <is>
          <t xml:space="preserve"> </t>
        </is>
      </c>
    </row>
    <row r="7">
      <c r="A7" s="4" t="inlineStr">
        <is>
          <t>Voting Common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Outstanding shares of voting common stock at the beginning of year</t>
        </is>
      </c>
      <c r="B9" s="5" t="n">
        <v>37648000</v>
      </c>
      <c r="C9" s="5" t="n">
        <v>37919000</v>
      </c>
      <c r="D9" s="5" t="n">
        <v>38005000</v>
      </c>
    </row>
    <row r="10">
      <c r="A10" s="4" t="inlineStr">
        <is>
          <t>Exercise of stock options</t>
        </is>
      </c>
      <c r="B10" s="5" t="n">
        <v>6000</v>
      </c>
      <c r="C10" s="5" t="n">
        <v>29000</v>
      </c>
      <c r="D10" s="5" t="n">
        <v>92000</v>
      </c>
    </row>
    <row r="11">
      <c r="A11" s="4" t="inlineStr">
        <is>
          <t>Issuance of restricted stock and performance shares, net of cancellations</t>
        </is>
      </c>
      <c r="B11" s="5" t="n">
        <v>97000</v>
      </c>
      <c r="C11" s="5" t="n">
        <v>66000</v>
      </c>
      <c r="D11" s="5" t="n">
        <v>48000</v>
      </c>
    </row>
    <row r="12">
      <c r="A12" s="4" t="inlineStr">
        <is>
          <t>Shares withheld for withholding tax payments</t>
        </is>
      </c>
      <c r="B12" s="5" t="n">
        <v>-81000</v>
      </c>
      <c r="C12" s="5" t="n">
        <v>-86000</v>
      </c>
      <c r="D12" s="5" t="n">
        <v>-75000</v>
      </c>
    </row>
    <row r="13">
      <c r="A13" s="4" t="inlineStr">
        <is>
          <t>Repurchases</t>
        </is>
      </c>
      <c r="B13" s="5" t="n">
        <v>0</v>
      </c>
      <c r="C13" s="5" t="n">
        <v>-280000</v>
      </c>
      <c r="D13" s="5" t="n">
        <v>-151000</v>
      </c>
    </row>
    <row r="14">
      <c r="A14" s="4" t="inlineStr">
        <is>
          <t>Reissuance of treasury stock</t>
        </is>
      </c>
      <c r="B14" s="5" t="n">
        <v>5</v>
      </c>
      <c r="C14" s="5" t="n">
        <v>0</v>
      </c>
      <c r="D14" s="5" t="n">
        <v>0</v>
      </c>
    </row>
    <row r="15">
      <c r="A15" s="4" t="inlineStr">
        <is>
          <t>Treasury stock used for acquisition</t>
        </is>
      </c>
      <c r="B15" s="5" t="n">
        <v>225</v>
      </c>
      <c r="C15" s="5" t="n">
        <v>0</v>
      </c>
      <c r="D15" s="5" t="n">
        <v>0</v>
      </c>
    </row>
    <row r="16">
      <c r="A16" s="4" t="inlineStr">
        <is>
          <t>Outstanding shares of voting common stock at the end of year</t>
        </is>
      </c>
      <c r="B16" s="5" t="n">
        <v>37900000</v>
      </c>
      <c r="C16" s="5" t="n">
        <v>37648000</v>
      </c>
      <c r="D16" s="5" t="n">
        <v>37919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Based Compensation Plans - Additional Information (Detail) - USD ($) $ / shares in Units, $ in Thousands</t>
        </is>
      </c>
      <c r="B1" s="2" t="inlineStr">
        <is>
          <t>1 Months Ended</t>
        </is>
      </c>
      <c r="G1" s="2" t="inlineStr">
        <is>
          <t>12 Months Ended</t>
        </is>
      </c>
    </row>
    <row r="2">
      <c r="B2" s="2" t="inlineStr">
        <is>
          <t>Apr. 30, 2023</t>
        </is>
      </c>
      <c r="C2" s="2" t="inlineStr">
        <is>
          <t>Mar. 31, 2022</t>
        </is>
      </c>
      <c r="D2" s="2" t="inlineStr">
        <is>
          <t>Aug. 31, 2021</t>
        </is>
      </c>
      <c r="E2" s="2" t="inlineStr">
        <is>
          <t>Jan. 31, 2019</t>
        </is>
      </c>
      <c r="F2" s="2" t="inlineStr">
        <is>
          <t>Nov. 30, 2018</t>
        </is>
      </c>
      <c r="G2" s="2" t="inlineStr">
        <is>
          <t>Dec. 31, 2023</t>
        </is>
      </c>
      <c r="H2" s="2" t="inlineStr">
        <is>
          <t>Dec. 31, 2022</t>
        </is>
      </c>
      <c r="I2" s="2" t="inlineStr">
        <is>
          <t>Dec. 31, 2021</t>
        </is>
      </c>
      <c r="J2" s="2" t="inlineStr">
        <is>
          <t>Jun. 08,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vailable for grant under the stock incentive plan</t>
        </is>
      </c>
      <c r="B4" s="4" t="inlineStr">
        <is>
          <t xml:space="preserve"> </t>
        </is>
      </c>
      <c r="C4" s="4" t="inlineStr">
        <is>
          <t xml:space="preserve"> </t>
        </is>
      </c>
      <c r="D4" s="4" t="inlineStr">
        <is>
          <t xml:space="preserve"> </t>
        </is>
      </c>
      <c r="E4" s="4" t="inlineStr">
        <is>
          <t xml:space="preserve"> </t>
        </is>
      </c>
      <c r="F4" s="4" t="inlineStr">
        <is>
          <t xml:space="preserve"> </t>
        </is>
      </c>
      <c r="G4" s="5" t="n">
        <v>2436113</v>
      </c>
      <c r="H4" s="4" t="inlineStr">
        <is>
          <t xml:space="preserve"> </t>
        </is>
      </c>
      <c r="I4" s="4" t="inlineStr">
        <is>
          <t xml:space="preserve"> </t>
        </is>
      </c>
      <c r="J4" s="4" t="inlineStr">
        <is>
          <t xml:space="preserve"> </t>
        </is>
      </c>
    </row>
    <row r="5">
      <c r="A5" s="4" t="inlineStr">
        <is>
          <t>Period vested for option g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c r="I5" s="4" t="inlineStr">
        <is>
          <t xml:space="preserve"> </t>
        </is>
      </c>
      <c r="J5" s="4" t="inlineStr">
        <is>
          <t xml:space="preserve"> </t>
        </is>
      </c>
    </row>
    <row r="6">
      <c r="A6" s="4" t="inlineStr">
        <is>
          <t>Weighted-average fair value option granted</t>
        </is>
      </c>
      <c r="B6" s="4" t="inlineStr">
        <is>
          <t xml:space="preserve"> </t>
        </is>
      </c>
      <c r="C6" s="4" t="inlineStr">
        <is>
          <t xml:space="preserve"> </t>
        </is>
      </c>
      <c r="D6" s="4" t="inlineStr">
        <is>
          <t xml:space="preserve"> </t>
        </is>
      </c>
      <c r="E6" s="4" t="inlineStr">
        <is>
          <t xml:space="preserve"> </t>
        </is>
      </c>
      <c r="F6" s="4" t="inlineStr">
        <is>
          <t xml:space="preserve"> </t>
        </is>
      </c>
      <c r="G6" s="9" t="n">
        <v>123.47</v>
      </c>
      <c r="H6" s="9" t="n">
        <v>101.38</v>
      </c>
      <c r="I6" s="9" t="n">
        <v>137.66</v>
      </c>
      <c r="J6" s="4" t="inlineStr">
        <is>
          <t xml:space="preserve"> </t>
        </is>
      </c>
    </row>
    <row r="7">
      <c r="A7" s="4" t="inlineStr">
        <is>
          <t>Number of awards excluded from option-pricing model</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c r="I7" s="4" t="inlineStr">
        <is>
          <t xml:space="preserve"> </t>
        </is>
      </c>
      <c r="J7" s="4" t="inlineStr">
        <is>
          <t xml:space="preserve"> </t>
        </is>
      </c>
    </row>
    <row r="8">
      <c r="A8" s="4" t="inlineStr">
        <is>
          <t>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7" t="n">
        <v>761</v>
      </c>
      <c r="H8" s="4" t="inlineStr">
        <is>
          <t xml:space="preserve"> </t>
        </is>
      </c>
      <c r="I8" s="4" t="inlineStr">
        <is>
          <t xml:space="preserve"> </t>
        </is>
      </c>
      <c r="J8" s="4" t="inlineStr">
        <is>
          <t xml:space="preserve"> </t>
        </is>
      </c>
    </row>
    <row r="9">
      <c r="A9" s="4" t="inlineStr">
        <is>
          <t>Fair value assumptions, Dividend yield rate</t>
        </is>
      </c>
      <c r="B9" s="4" t="inlineStr">
        <is>
          <t xml:space="preserve"> </t>
        </is>
      </c>
      <c r="C9" s="4" t="inlineStr">
        <is>
          <t xml:space="preserve"> </t>
        </is>
      </c>
      <c r="D9" s="4" t="inlineStr">
        <is>
          <t xml:space="preserve"> </t>
        </is>
      </c>
      <c r="E9" s="4" t="inlineStr">
        <is>
          <t xml:space="preserve"> </t>
        </is>
      </c>
      <c r="F9" s="4" t="inlineStr">
        <is>
          <t xml:space="preserve"> </t>
        </is>
      </c>
      <c r="G9" s="13" t="n">
        <v>0.008</v>
      </c>
      <c r="H9" s="13" t="n">
        <v>0.007</v>
      </c>
      <c r="I9" s="13" t="n">
        <v>0.004</v>
      </c>
      <c r="J9" s="4" t="inlineStr">
        <is>
          <t xml:space="preserve"> </t>
        </is>
      </c>
    </row>
    <row r="10">
      <c r="A10" s="4" t="inlineStr">
        <is>
          <t>Closing pri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9" t="n">
        <v>292.85</v>
      </c>
      <c r="H10" s="4" t="inlineStr">
        <is>
          <t xml:space="preserve"> </t>
        </is>
      </c>
      <c r="I10" s="4" t="inlineStr">
        <is>
          <t xml:space="preserve"> </t>
        </is>
      </c>
      <c r="J10" s="4" t="inlineStr">
        <is>
          <t xml:space="preserve"> </t>
        </is>
      </c>
    </row>
    <row r="11">
      <c r="A11" s="4" t="inlineStr">
        <is>
          <t>Unrecognized compensation costs related to non-vested</t>
        </is>
      </c>
      <c r="B11" s="4" t="inlineStr">
        <is>
          <t xml:space="preserve"> </t>
        </is>
      </c>
      <c r="C11" s="4" t="inlineStr">
        <is>
          <t xml:space="preserve"> </t>
        </is>
      </c>
      <c r="D11" s="4" t="inlineStr">
        <is>
          <t xml:space="preserve"> </t>
        </is>
      </c>
      <c r="E11" s="4" t="inlineStr">
        <is>
          <t xml:space="preserve"> </t>
        </is>
      </c>
      <c r="F11" s="4" t="inlineStr">
        <is>
          <t xml:space="preserve"> </t>
        </is>
      </c>
      <c r="G11" s="7" t="n">
        <v>2200</v>
      </c>
      <c r="H11" s="4" t="inlineStr">
        <is>
          <t xml:space="preserve"> </t>
        </is>
      </c>
      <c r="I11" s="4" t="inlineStr">
        <is>
          <t xml:space="preserve"> </t>
        </is>
      </c>
      <c r="J11" s="4" t="inlineStr">
        <is>
          <t xml:space="preserve"> </t>
        </is>
      </c>
    </row>
    <row r="12">
      <c r="A12" s="4" t="inlineStr">
        <is>
          <t>Weighted-average period over which cost is expected to b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6 months</t>
        </is>
      </c>
      <c r="H12" s="4" t="inlineStr">
        <is>
          <t xml:space="preserve"> </t>
        </is>
      </c>
      <c r="I12" s="4" t="inlineStr">
        <is>
          <t xml:space="preserve"> </t>
        </is>
      </c>
      <c r="J12" s="4" t="inlineStr">
        <is>
          <t xml:space="preserve"> </t>
        </is>
      </c>
    </row>
    <row r="13">
      <c r="A13" s="4" t="inlineStr">
        <is>
          <t>Stock based compensation, Description</t>
        </is>
      </c>
      <c r="B13" s="4" t="inlineStr">
        <is>
          <t>The performance stock units vest 25% on each of the third and fourth anniversaries of the grant date and 50% on the fifth anniversary of the grant date, subject to certification of the performance criteria and his continued service through the respective vesting dat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 date deemed probable to vest</t>
        </is>
      </c>
      <c r="B14" s="4" t="inlineStr">
        <is>
          <t xml:space="preserve"> </t>
        </is>
      </c>
      <c r="C14" s="4" t="inlineStr">
        <is>
          <t xml:space="preserve"> </t>
        </is>
      </c>
      <c r="D14" s="4" t="inlineStr">
        <is>
          <t xml:space="preserve"> </t>
        </is>
      </c>
      <c r="E14" s="4" t="inlineStr">
        <is>
          <t xml:space="preserve"> </t>
        </is>
      </c>
      <c r="F14" s="4" t="inlineStr">
        <is>
          <t xml:space="preserve"> </t>
        </is>
      </c>
      <c r="G14" s="7" t="n">
        <v>5502</v>
      </c>
      <c r="H14" s="4" t="inlineStr">
        <is>
          <t xml:space="preserve"> </t>
        </is>
      </c>
      <c r="I14" s="4" t="inlineStr">
        <is>
          <t xml:space="preserve"> </t>
        </is>
      </c>
      <c r="J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40940769</v>
      </c>
      <c r="H15" s="5" t="n">
        <v>40918660</v>
      </c>
      <c r="I15" s="4" t="inlineStr">
        <is>
          <t xml:space="preserve"> </t>
        </is>
      </c>
      <c r="J15" s="4" t="inlineStr">
        <is>
          <t xml:space="preserve"> </t>
        </is>
      </c>
    </row>
    <row r="16">
      <c r="A16" s="4" t="inlineStr">
        <is>
          <t>Employee Stock Option | President and Chief Operating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tock option equity instruments granted during the period</t>
        </is>
      </c>
      <c r="B18" s="4" t="inlineStr">
        <is>
          <t xml:space="preserve"> </t>
        </is>
      </c>
      <c r="C18" s="4" t="inlineStr">
        <is>
          <t xml:space="preserve"> </t>
        </is>
      </c>
      <c r="D18" s="4" t="inlineStr">
        <is>
          <t xml:space="preserve"> </t>
        </is>
      </c>
      <c r="E18" s="5" t="n">
        <v>76868</v>
      </c>
      <c r="F18" s="5" t="n">
        <v>148524</v>
      </c>
      <c r="G18" s="4" t="inlineStr">
        <is>
          <t xml:space="preserve"> </t>
        </is>
      </c>
      <c r="H18" s="4" t="inlineStr">
        <is>
          <t xml:space="preserve"> </t>
        </is>
      </c>
      <c r="I18" s="4" t="inlineStr">
        <is>
          <t xml:space="preserve"> </t>
        </is>
      </c>
      <c r="J18" s="4" t="inlineStr">
        <is>
          <t xml:space="preserve"> </t>
        </is>
      </c>
    </row>
    <row r="19">
      <c r="A19" s="4" t="inlineStr">
        <is>
          <t>Restricted Stock Restricted Stock Units Performance Shares And Performance Stock Un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recognized compensation costs related to non-vested</t>
        </is>
      </c>
      <c r="B21" s="4" t="inlineStr">
        <is>
          <t xml:space="preserve"> </t>
        </is>
      </c>
      <c r="C21" s="4" t="inlineStr">
        <is>
          <t xml:space="preserve"> </t>
        </is>
      </c>
      <c r="D21" s="4" t="inlineStr">
        <is>
          <t xml:space="preserve"> </t>
        </is>
      </c>
      <c r="E21" s="4" t="inlineStr">
        <is>
          <t xml:space="preserve"> </t>
        </is>
      </c>
      <c r="F21" s="4" t="inlineStr">
        <is>
          <t xml:space="preserve"> </t>
        </is>
      </c>
      <c r="G21" s="7" t="n">
        <v>38400</v>
      </c>
      <c r="H21" s="4" t="inlineStr">
        <is>
          <t xml:space="preserve"> </t>
        </is>
      </c>
      <c r="I21" s="4" t="inlineStr">
        <is>
          <t xml:space="preserve"> </t>
        </is>
      </c>
      <c r="J21" s="4" t="inlineStr">
        <is>
          <t xml:space="preserve"> </t>
        </is>
      </c>
    </row>
    <row r="22">
      <c r="A22" s="4" t="inlineStr">
        <is>
          <t>Weighted-average period over which cost is expected to be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 6 months</t>
        </is>
      </c>
      <c r="H22" s="4" t="inlineStr">
        <is>
          <t xml:space="preserve"> </t>
        </is>
      </c>
      <c r="I22" s="4" t="inlineStr">
        <is>
          <t xml:space="preserve"> </t>
        </is>
      </c>
      <c r="J22" s="4" t="inlineStr">
        <is>
          <t xml:space="preserve"> </t>
        </is>
      </c>
    </row>
    <row r="23">
      <c r="A23" s="4" t="inlineStr">
        <is>
          <t>Performance Based Sha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out ranges, Maximum</t>
        </is>
      </c>
      <c r="B25" s="4" t="inlineStr">
        <is>
          <t xml:space="preserve"> </t>
        </is>
      </c>
      <c r="C25" s="4" t="inlineStr">
        <is>
          <t xml:space="preserve"> </t>
        </is>
      </c>
      <c r="D25" s="4" t="inlineStr">
        <is>
          <t xml:space="preserve"> </t>
        </is>
      </c>
      <c r="E25" s="4" t="inlineStr">
        <is>
          <t xml:space="preserve"> </t>
        </is>
      </c>
      <c r="F25" s="4" t="inlineStr">
        <is>
          <t xml:space="preserve"> </t>
        </is>
      </c>
      <c r="G25" s="12" t="n">
        <v>2</v>
      </c>
      <c r="H25" s="12" t="n">
        <v>0</v>
      </c>
      <c r="I25" s="4" t="inlineStr">
        <is>
          <t xml:space="preserve"> </t>
        </is>
      </c>
      <c r="J25" s="4" t="inlineStr">
        <is>
          <t xml:space="preserve"> </t>
        </is>
      </c>
    </row>
    <row r="26">
      <c r="A26" s="4" t="inlineStr">
        <is>
          <t>Performance Percentage to Metrics Performance Equity Awards</t>
        </is>
      </c>
      <c r="B26" s="4" t="inlineStr">
        <is>
          <t xml:space="preserve"> </t>
        </is>
      </c>
      <c r="C26" s="4" t="inlineStr">
        <is>
          <t xml:space="preserve"> </t>
        </is>
      </c>
      <c r="D26" s="4" t="inlineStr">
        <is>
          <t xml:space="preserve"> </t>
        </is>
      </c>
      <c r="E26" s="4" t="inlineStr">
        <is>
          <t xml:space="preserve"> </t>
        </is>
      </c>
      <c r="F26" s="4" t="inlineStr">
        <is>
          <t xml:space="preserve"> </t>
        </is>
      </c>
      <c r="G26" s="14" t="n">
        <v>0.389</v>
      </c>
      <c r="H26" s="4" t="inlineStr">
        <is>
          <t xml:space="preserve"> </t>
        </is>
      </c>
      <c r="I26" s="4" t="inlineStr">
        <is>
          <t xml:space="preserve"> </t>
        </is>
      </c>
      <c r="J26" s="4" t="inlineStr">
        <is>
          <t xml:space="preserve"> </t>
        </is>
      </c>
    </row>
    <row r="27">
      <c r="A27" s="4" t="inlineStr">
        <is>
          <t>Number of non-option equity instruments granted during the period</t>
        </is>
      </c>
      <c r="B27" s="5" t="n">
        <v>5039</v>
      </c>
      <c r="C27" s="5" t="n">
        <v>3986</v>
      </c>
      <c r="D27" s="5" t="n">
        <v>107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formance Based Share [Member] | Chief Operating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award vesting date</t>
        </is>
      </c>
      <c r="B30" s="4" t="inlineStr">
        <is>
          <t xml:space="preserve"> </t>
        </is>
      </c>
      <c r="C30" s="4" t="inlineStr">
        <is>
          <t>Mar.  01,  2025</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non-option equity instruments granted during the period</t>
        </is>
      </c>
      <c r="B31" s="4" t="inlineStr">
        <is>
          <t xml:space="preserve"> </t>
        </is>
      </c>
      <c r="C31" s="4" t="inlineStr">
        <is>
          <t xml:space="preserve"> </t>
        </is>
      </c>
      <c r="D31" s="4" t="inlineStr">
        <is>
          <t xml:space="preserve"> </t>
        </is>
      </c>
      <c r="E31" s="5" t="n">
        <v>18914</v>
      </c>
      <c r="F31" s="5" t="n">
        <v>37742</v>
      </c>
      <c r="G31" s="4" t="inlineStr">
        <is>
          <t xml:space="preserve"> </t>
        </is>
      </c>
      <c r="H31" s="4" t="inlineStr">
        <is>
          <t xml:space="preserve"> </t>
        </is>
      </c>
      <c r="I31" s="4" t="inlineStr">
        <is>
          <t xml:space="preserve"> </t>
        </is>
      </c>
      <c r="J31" s="4" t="inlineStr">
        <is>
          <t xml:space="preserve"> </t>
        </is>
      </c>
    </row>
    <row r="32">
      <c r="A32" s="4" t="inlineStr">
        <is>
          <t>Performance Based Share [Member] | Third and Fourth Anniversary [Member] | 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right, percent</t>
        </is>
      </c>
      <c r="B34" s="12" t="n">
        <v>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formance Based Share [Member] | Fifth Anniversary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right, percent</t>
        </is>
      </c>
      <c r="B37" s="12"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mployees Stock Purchas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available for grant under the stock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5" t="n">
        <v>116566</v>
      </c>
      <c r="H40" s="4" t="inlineStr">
        <is>
          <t xml:space="preserve"> </t>
        </is>
      </c>
      <c r="I40" s="4" t="inlineStr">
        <is>
          <t xml:space="preserve"> </t>
        </is>
      </c>
      <c r="J40" s="5" t="n">
        <v>121221</v>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5" t="n">
        <v>4655</v>
      </c>
      <c r="H41" s="4" t="inlineStr">
        <is>
          <t xml:space="preserve"> </t>
        </is>
      </c>
      <c r="I41" s="4" t="inlineStr">
        <is>
          <t xml:space="preserve"> </t>
        </is>
      </c>
      <c r="J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iod vested for option g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 years</t>
        </is>
      </c>
      <c r="H44" s="4" t="inlineStr">
        <is>
          <t xml:space="preserve"> </t>
        </is>
      </c>
      <c r="I44" s="4" t="inlineStr">
        <is>
          <t xml:space="preserve"> </t>
        </is>
      </c>
      <c r="J44" s="4" t="inlineStr">
        <is>
          <t xml:space="preserve"> </t>
        </is>
      </c>
    </row>
    <row r="45">
      <c r="A45" s="4" t="inlineStr">
        <is>
          <t>Options Expir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6 years</t>
        </is>
      </c>
      <c r="H45" s="4" t="inlineStr">
        <is>
          <t xml:space="preserve"> </t>
        </is>
      </c>
      <c r="I45" s="4" t="inlineStr">
        <is>
          <t xml:space="preserve"> </t>
        </is>
      </c>
      <c r="J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iod vested for option g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5 years</t>
        </is>
      </c>
      <c r="H48" s="4" t="inlineStr">
        <is>
          <t xml:space="preserve"> </t>
        </is>
      </c>
      <c r="I48" s="4" t="inlineStr">
        <is>
          <t xml:space="preserve"> </t>
        </is>
      </c>
      <c r="J48" s="4" t="inlineStr">
        <is>
          <t xml:space="preserve"> </t>
        </is>
      </c>
    </row>
    <row r="49">
      <c r="A49" s="4" t="inlineStr">
        <is>
          <t>Options Expir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0 years</t>
        </is>
      </c>
      <c r="H49" s="4" t="inlineStr">
        <is>
          <t xml:space="preserve"> </t>
        </is>
      </c>
      <c r="I49" s="4" t="inlineStr">
        <is>
          <t xml:space="preserve"> </t>
        </is>
      </c>
      <c r="J49" s="4" t="inlineStr">
        <is>
          <t xml:space="preserve"> </t>
        </is>
      </c>
    </row>
  </sheetData>
  <mergeCells count="3">
    <mergeCell ref="A1:A2"/>
    <mergeCell ref="B1:F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solidated Statements of Changes in Stockholders' Equity (Parenthetical) - $ / shares</t>
        </is>
      </c>
      <c r="B1" s="2" t="inlineStr">
        <is>
          <t>3 Months Ended</t>
        </is>
      </c>
      <c r="E1" s="2" t="inlineStr">
        <is>
          <t>12 Months Ended</t>
        </is>
      </c>
    </row>
    <row r="2">
      <c r="B2" s="2" t="inlineStr">
        <is>
          <t>Dec. 31, 2023</t>
        </is>
      </c>
      <c r="C2" s="2" t="inlineStr">
        <is>
          <t>Dec. 31, 2022</t>
        </is>
      </c>
      <c r="D2" s="2" t="inlineStr">
        <is>
          <t>Dec. 31, 2021</t>
        </is>
      </c>
      <c r="E2" s="2" t="inlineStr">
        <is>
          <t>Dec. 31, 2023</t>
        </is>
      </c>
      <c r="F2" s="2" t="inlineStr">
        <is>
          <t>Dec. 31, 2022</t>
        </is>
      </c>
      <c r="G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common share</t>
        </is>
      </c>
      <c r="B4" s="9" t="n">
        <v>0.72</v>
      </c>
      <c r="C4" s="6" t="n">
        <v>0.7</v>
      </c>
      <c r="D4" s="9" t="n">
        <v>0.66</v>
      </c>
      <c r="E4" s="9" t="n">
        <v>2.88</v>
      </c>
      <c r="F4" s="6" t="n">
        <v>2.8</v>
      </c>
      <c r="G4" s="9" t="n">
        <v>2.64</v>
      </c>
    </row>
  </sheetData>
  <mergeCells count="3">
    <mergeCell ref="A1:A2"/>
    <mergeCell ref="B1:D1"/>
    <mergeCell ref="E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 - USD ($) $ in Thousands</t>
        </is>
      </c>
      <c r="B1" s="2" t="inlineStr">
        <is>
          <t>12 Months Ended</t>
        </is>
      </c>
    </row>
    <row r="2">
      <c r="B2" s="2" t="inlineStr">
        <is>
          <t>Dec. 31, 2023</t>
        </is>
      </c>
      <c r="C2" s="2" t="inlineStr">
        <is>
          <t>Dec. 31, 2022</t>
        </is>
      </c>
      <c r="D2" s="2" t="inlineStr">
        <is>
          <t>Dec. 31, 2021</t>
        </is>
      </c>
    </row>
    <row r="3">
      <c r="A3" s="4" t="inlineStr">
        <is>
          <t>Restricted Stock, Restricted Stock Units, Performance Shares and Performance Stock Unit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Total stock-based compensation</t>
        </is>
      </c>
      <c r="B5" s="7" t="n">
        <v>24205</v>
      </c>
      <c r="C5" s="7" t="n">
        <v>24593</v>
      </c>
      <c r="D5" s="7" t="n">
        <v>23041</v>
      </c>
    </row>
    <row r="6">
      <c r="A6" s="4" t="inlineStr">
        <is>
          <t>Employees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Total stock-based compensation</t>
        </is>
      </c>
      <c r="B8" s="5" t="n">
        <v>27797</v>
      </c>
      <c r="C8" s="5" t="n">
        <v>28176</v>
      </c>
      <c r="D8" s="5" t="n">
        <v>26002</v>
      </c>
    </row>
    <row r="9">
      <c r="A9" s="4" t="inlineStr">
        <is>
          <t>Employees [Member] | Stock Option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Total stock-based compensation</t>
        </is>
      </c>
      <c r="B11" s="5" t="n">
        <v>3592</v>
      </c>
      <c r="C11" s="5" t="n">
        <v>3583</v>
      </c>
      <c r="D11" s="5" t="n">
        <v>2961</v>
      </c>
    </row>
    <row r="12">
      <c r="A12" s="4" t="inlineStr">
        <is>
          <t>Employees [Member] | Restricted Stock and Restricted Stock Units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Total stock-based compensation</t>
        </is>
      </c>
      <c r="B14" s="5" t="n">
        <v>1393</v>
      </c>
      <c r="C14" s="5" t="n">
        <v>1688</v>
      </c>
      <c r="D14" s="5" t="n">
        <v>1312</v>
      </c>
    </row>
    <row r="15">
      <c r="A15" s="4" t="inlineStr">
        <is>
          <t>Non-Employee Directors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Total stock-based compensation</t>
        </is>
      </c>
      <c r="B17" s="7" t="n">
        <v>29190</v>
      </c>
      <c r="C17" s="7" t="n">
        <v>29864</v>
      </c>
      <c r="D17" s="7" t="n">
        <v>2731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ssumptions Used for the Black-Scholes Option-Pricing Model to Determine the Per Share Weighted Average Fair Value for Options Granted (Detail)</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life (years)</t>
        </is>
      </c>
      <c r="B4" s="4" t="inlineStr">
        <is>
          <t>5 years</t>
        </is>
      </c>
      <c r="C4" s="4" t="inlineStr">
        <is>
          <t>5 years</t>
        </is>
      </c>
      <c r="D4" s="4" t="inlineStr">
        <is>
          <t>5 years</t>
        </is>
      </c>
    </row>
    <row r="5">
      <c r="A5" s="4" t="inlineStr">
        <is>
          <t>Risk-free interest rate</t>
        </is>
      </c>
      <c r="B5" s="13" t="n">
        <v>0.036</v>
      </c>
      <c r="C5" s="13" t="n">
        <v>0.015</v>
      </c>
      <c r="D5" s="13" t="n">
        <v>0.004</v>
      </c>
    </row>
    <row r="6">
      <c r="A6" s="4" t="inlineStr">
        <is>
          <t>Expected volatility</t>
        </is>
      </c>
      <c r="B6" s="13" t="n">
        <v>0.358</v>
      </c>
      <c r="C6" s="13" t="n">
        <v>0.326</v>
      </c>
      <c r="D6" s="13" t="n">
        <v>0.312</v>
      </c>
    </row>
    <row r="7">
      <c r="A7" s="4" t="inlineStr">
        <is>
          <t>Expected dividend yield</t>
        </is>
      </c>
      <c r="B7" s="13" t="n">
        <v>0.008</v>
      </c>
      <c r="C7" s="13" t="n">
        <v>0.007</v>
      </c>
      <c r="D7" s="13" t="n">
        <v>0.0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Based Compensation Plans - Stock Option Activity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Beginning balance</t>
        </is>
      </c>
      <c r="B4" s="5" t="n">
        <v>306253</v>
      </c>
      <c r="C4" s="5" t="n">
        <v>312753</v>
      </c>
      <c r="D4" s="5" t="n">
        <v>387372</v>
      </c>
    </row>
    <row r="5">
      <c r="A5" s="4" t="inlineStr">
        <is>
          <t>Number of Shares, Granted</t>
        </is>
      </c>
      <c r="B5" s="5" t="n">
        <v>13908</v>
      </c>
      <c r="C5" s="5" t="n">
        <v>23904</v>
      </c>
      <c r="D5" s="5" t="n">
        <v>17897</v>
      </c>
    </row>
    <row r="6">
      <c r="A6" s="4" t="inlineStr">
        <is>
          <t>Number of Shares, Canceled</t>
        </is>
      </c>
      <c r="B6" s="5" t="n">
        <v>-551</v>
      </c>
      <c r="C6" s="5" t="n">
        <v>-1646</v>
      </c>
      <c r="D6" s="5" t="n">
        <v>-616</v>
      </c>
    </row>
    <row r="7">
      <c r="A7" s="4" t="inlineStr">
        <is>
          <t>Number of Shares, Exercised</t>
        </is>
      </c>
      <c r="B7" s="5" t="n">
        <v>-5653</v>
      </c>
      <c r="C7" s="5" t="n">
        <v>-28758</v>
      </c>
      <c r="D7" s="5" t="n">
        <v>-91900</v>
      </c>
    </row>
    <row r="8">
      <c r="A8" s="4" t="inlineStr">
        <is>
          <t>Number of Shares, Ending Balance</t>
        </is>
      </c>
      <c r="B8" s="5" t="n">
        <v>313957</v>
      </c>
      <c r="C8" s="5" t="n">
        <v>306253</v>
      </c>
      <c r="D8" s="5" t="n">
        <v>312753</v>
      </c>
    </row>
    <row r="9">
      <c r="A9" s="4" t="inlineStr">
        <is>
          <t>Number of Shares, Exercisable</t>
        </is>
      </c>
      <c r="B9" s="5" t="n">
        <v>202562</v>
      </c>
      <c r="C9" s="4" t="inlineStr">
        <is>
          <t xml:space="preserve"> </t>
        </is>
      </c>
      <c r="D9" s="4" t="inlineStr">
        <is>
          <t xml:space="preserve"> </t>
        </is>
      </c>
    </row>
    <row r="10">
      <c r="A10" s="4" t="inlineStr">
        <is>
          <t>Weighted Average Exercise Price, Beginning Balance</t>
        </is>
      </c>
      <c r="B10" s="9" t="n">
        <v>290.65</v>
      </c>
      <c r="C10" s="9" t="n">
        <v>274.35</v>
      </c>
      <c r="D10" s="6" t="n">
        <v>223.6</v>
      </c>
    </row>
    <row r="11">
      <c r="A11" s="4" t="inlineStr">
        <is>
          <t>Weighted Average Exercise Price, Granted</t>
        </is>
      </c>
      <c r="B11" s="10" t="n">
        <v>358.53</v>
      </c>
      <c r="C11" s="10" t="n">
        <v>352.15</v>
      </c>
      <c r="D11" s="10" t="n">
        <v>517.88</v>
      </c>
    </row>
    <row r="12">
      <c r="A12" s="4" t="inlineStr">
        <is>
          <t>Weighted Average Exercise Price, Canceled</t>
        </is>
      </c>
      <c r="B12" s="10" t="n">
        <v>382.12</v>
      </c>
      <c r="C12" s="10" t="n">
        <v>421.08</v>
      </c>
      <c r="D12" s="10" t="n">
        <v>394.77</v>
      </c>
    </row>
    <row r="13">
      <c r="A13" s="4" t="inlineStr">
        <is>
          <t>Weighted Average Exercise Price, Exercised</t>
        </is>
      </c>
      <c r="B13" s="10" t="n">
        <v>166.34</v>
      </c>
      <c r="C13" s="10" t="n">
        <v>157.08</v>
      </c>
      <c r="D13" s="10" t="n">
        <v>107.05</v>
      </c>
    </row>
    <row r="14">
      <c r="A14" s="4" t="inlineStr">
        <is>
          <t>Weighted Average Exercise Price, Ending Balance</t>
        </is>
      </c>
      <c r="B14" s="10" t="n">
        <v>295.74</v>
      </c>
      <c r="C14" s="9" t="n">
        <v>290.65</v>
      </c>
      <c r="D14" s="9" t="n">
        <v>274.35</v>
      </c>
    </row>
    <row r="15">
      <c r="A15" s="4" t="inlineStr">
        <is>
          <t>Weighted Average Exercise Price, Exercisable</t>
        </is>
      </c>
      <c r="B15" s="9" t="n">
        <v>285.35</v>
      </c>
      <c r="C15" s="4" t="inlineStr">
        <is>
          <t xml:space="preserve"> </t>
        </is>
      </c>
      <c r="D15" s="4" t="inlineStr">
        <is>
          <t xml:space="preserve"> </t>
        </is>
      </c>
    </row>
    <row r="16">
      <c r="A16" s="4" t="inlineStr">
        <is>
          <t>Remaining Contractual Term, Outstanding at December 31, 2023</t>
        </is>
      </c>
      <c r="B16" s="4" t="inlineStr">
        <is>
          <t>1 year 1 month 6 days</t>
        </is>
      </c>
      <c r="C16" s="4" t="inlineStr">
        <is>
          <t xml:space="preserve"> </t>
        </is>
      </c>
      <c r="D16" s="4" t="inlineStr">
        <is>
          <t xml:space="preserve"> </t>
        </is>
      </c>
    </row>
    <row r="17">
      <c r="A17" s="4" t="inlineStr">
        <is>
          <t>Remaining Contractual Term, Exercisable at December 31, 2023</t>
        </is>
      </c>
      <c r="B17" s="4" t="inlineStr">
        <is>
          <t>8 months 12 days</t>
        </is>
      </c>
      <c r="C17" s="4" t="inlineStr">
        <is>
          <t xml:space="preserve"> </t>
        </is>
      </c>
      <c r="D17" s="4" t="inlineStr">
        <is>
          <t xml:space="preserve"> </t>
        </is>
      </c>
    </row>
    <row r="18">
      <c r="A18" s="4" t="inlineStr">
        <is>
          <t>Intrinsic Value, Exercised</t>
        </is>
      </c>
      <c r="B18" s="7" t="n">
        <v>761</v>
      </c>
      <c r="C18" s="4" t="inlineStr">
        <is>
          <t xml:space="preserve"> </t>
        </is>
      </c>
      <c r="D18" s="4" t="inlineStr">
        <is>
          <t xml:space="preserve"> </t>
        </is>
      </c>
    </row>
    <row r="19">
      <c r="A19" s="4" t="inlineStr">
        <is>
          <t>Intrinsic Value, Ending Balance</t>
        </is>
      </c>
      <c r="B19" s="5" t="n">
        <v>6214</v>
      </c>
      <c r="C19" s="4" t="inlineStr">
        <is>
          <t xml:space="preserve"> </t>
        </is>
      </c>
      <c r="D19" s="4" t="inlineStr">
        <is>
          <t xml:space="preserve"> </t>
        </is>
      </c>
    </row>
    <row r="20">
      <c r="A20" s="4" t="inlineStr">
        <is>
          <t>Intrinsic Value, Exercisable</t>
        </is>
      </c>
      <c r="B20" s="7" t="n">
        <v>550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Schedule of Estimated, Target and Maximum Share Payouts (Details)</t>
        </is>
      </c>
      <c r="B1" s="2" t="inlineStr">
        <is>
          <t>Dec. 31, 2023 shares</t>
        </is>
      </c>
    </row>
    <row r="2">
      <c r="A2" s="4" t="inlineStr">
        <is>
          <t>January 15, 2021</t>
        </is>
      </c>
      <c r="B2" s="4" t="inlineStr">
        <is>
          <t xml:space="preserve"> </t>
        </is>
      </c>
    </row>
    <row r="3">
      <c r="A3" s="3" t="inlineStr">
        <is>
          <t>Share-Based Compensation Arrangement by Share-Based Payment Award [Line Items]</t>
        </is>
      </c>
      <c r="B3" s="4" t="inlineStr">
        <is>
          <t xml:space="preserve"> </t>
        </is>
      </c>
    </row>
    <row r="4">
      <c r="A4" s="4" t="inlineStr">
        <is>
          <t>Award Date</t>
        </is>
      </c>
      <c r="B4" s="4" t="inlineStr">
        <is>
          <t>Jan. 15,  2021</t>
        </is>
      </c>
    </row>
    <row r="5">
      <c r="A5" s="4" t="inlineStr">
        <is>
          <t>2023 Estimate</t>
        </is>
      </c>
      <c r="B5" s="5" t="n">
        <v>4739</v>
      </c>
    </row>
    <row r="6">
      <c r="A6" s="4" t="inlineStr">
        <is>
          <t>Target</t>
        </is>
      </c>
      <c r="B6" s="5" t="n">
        <v>12185</v>
      </c>
    </row>
    <row r="7">
      <c r="A7" s="4" t="inlineStr">
        <is>
          <t>Maximum</t>
        </is>
      </c>
      <c r="B7" s="5" t="n">
        <v>24370</v>
      </c>
    </row>
    <row r="8">
      <c r="A8" s="4" t="inlineStr">
        <is>
          <t>August 1, 2021</t>
        </is>
      </c>
      <c r="B8" s="4" t="inlineStr">
        <is>
          <t xml:space="preserve"> </t>
        </is>
      </c>
    </row>
    <row r="9">
      <c r="A9" s="3" t="inlineStr">
        <is>
          <t>Share-Based Compensation Arrangement by Share-Based Payment Award [Line Items]</t>
        </is>
      </c>
      <c r="B9" s="4" t="inlineStr">
        <is>
          <t xml:space="preserve"> </t>
        </is>
      </c>
    </row>
    <row r="10">
      <c r="A10" s="4" t="inlineStr">
        <is>
          <t>Award Date</t>
        </is>
      </c>
      <c r="B10" s="4" t="inlineStr">
        <is>
          <t>Aug.  01,  2021</t>
        </is>
      </c>
    </row>
    <row r="11">
      <c r="A11" s="4" t="inlineStr">
        <is>
          <t>2023 Estimate</t>
        </is>
      </c>
      <c r="B11" s="5" t="n">
        <v>437</v>
      </c>
    </row>
    <row r="12">
      <c r="A12" s="4" t="inlineStr">
        <is>
          <t>Target</t>
        </is>
      </c>
      <c r="B12" s="5" t="n">
        <v>1070</v>
      </c>
    </row>
    <row r="13">
      <c r="A13" s="4" t="inlineStr">
        <is>
          <t>Maximum</t>
        </is>
      </c>
      <c r="B13" s="5" t="n">
        <v>2140</v>
      </c>
    </row>
    <row r="14">
      <c r="A14" s="4" t="inlineStr">
        <is>
          <t>January 31, 2022</t>
        </is>
      </c>
      <c r="B14" s="4" t="inlineStr">
        <is>
          <t xml:space="preserve"> </t>
        </is>
      </c>
    </row>
    <row r="15">
      <c r="A15" s="3" t="inlineStr">
        <is>
          <t>Share-Based Compensation Arrangement by Share-Based Payment Award [Line Items]</t>
        </is>
      </c>
      <c r="B15" s="4" t="inlineStr">
        <is>
          <t xml:space="preserve"> </t>
        </is>
      </c>
    </row>
    <row r="16">
      <c r="A16" s="4" t="inlineStr">
        <is>
          <t>Award Date</t>
        </is>
      </c>
      <c r="B16" s="4" t="inlineStr">
        <is>
          <t>Jan. 31,  2022</t>
        </is>
      </c>
    </row>
    <row r="17">
      <c r="A17" s="4" t="inlineStr">
        <is>
          <t>2023 Estimate</t>
        </is>
      </c>
      <c r="B17" s="5" t="n">
        <v>11343</v>
      </c>
    </row>
    <row r="18">
      <c r="A18" s="4" t="inlineStr">
        <is>
          <t>Target</t>
        </is>
      </c>
      <c r="B18" s="5" t="n">
        <v>18155</v>
      </c>
    </row>
    <row r="19">
      <c r="A19" s="4" t="inlineStr">
        <is>
          <t>Maximum</t>
        </is>
      </c>
      <c r="B19" s="5" t="n">
        <v>36310</v>
      </c>
    </row>
    <row r="20">
      <c r="A20" s="4" t="inlineStr">
        <is>
          <t>March 1, 2022</t>
        </is>
      </c>
      <c r="B20" s="4" t="inlineStr">
        <is>
          <t xml:space="preserve"> </t>
        </is>
      </c>
    </row>
    <row r="21">
      <c r="A21" s="3" t="inlineStr">
        <is>
          <t>Share-Based Compensation Arrangement by Share-Based Payment Award [Line Items]</t>
        </is>
      </c>
      <c r="B21" s="4" t="inlineStr">
        <is>
          <t xml:space="preserve"> </t>
        </is>
      </c>
    </row>
    <row r="22">
      <c r="A22" s="4" t="inlineStr">
        <is>
          <t>Award Date</t>
        </is>
      </c>
      <c r="B22" s="4" t="inlineStr">
        <is>
          <t>Mar.  01,  2022</t>
        </is>
      </c>
    </row>
    <row r="23">
      <c r="A23" s="4" t="inlineStr">
        <is>
          <t>2023 Estimate</t>
        </is>
      </c>
      <c r="B23" s="5" t="n">
        <v>2490</v>
      </c>
    </row>
    <row r="24">
      <c r="A24" s="4" t="inlineStr">
        <is>
          <t>Target</t>
        </is>
      </c>
      <c r="B24" s="5" t="n">
        <v>3986</v>
      </c>
    </row>
    <row r="25">
      <c r="A25" s="4" t="inlineStr">
        <is>
          <t>Maximum</t>
        </is>
      </c>
      <c r="B25" s="5" t="n">
        <v>7972</v>
      </c>
    </row>
    <row r="26">
      <c r="A26" s="4" t="inlineStr">
        <is>
          <t>February 15, 2023</t>
        </is>
      </c>
      <c r="B26" s="4" t="inlineStr">
        <is>
          <t xml:space="preserve"> </t>
        </is>
      </c>
    </row>
    <row r="27">
      <c r="A27" s="3" t="inlineStr">
        <is>
          <t>Share-Based Compensation Arrangement by Share-Based Payment Award [Line Items]</t>
        </is>
      </c>
      <c r="B27" s="4" t="inlineStr">
        <is>
          <t xml:space="preserve"> </t>
        </is>
      </c>
    </row>
    <row r="28">
      <c r="A28" s="4" t="inlineStr">
        <is>
          <t>Award Date</t>
        </is>
      </c>
      <c r="B28" s="4" t="inlineStr">
        <is>
          <t>Feb. 15,  2023</t>
        </is>
      </c>
    </row>
    <row r="29">
      <c r="A29" s="4" t="inlineStr">
        <is>
          <t>2023 Estimate</t>
        </is>
      </c>
      <c r="B29" s="5" t="n">
        <v>14178</v>
      </c>
    </row>
    <row r="30">
      <c r="A30" s="4" t="inlineStr">
        <is>
          <t>Target</t>
        </is>
      </c>
      <c r="B30" s="5" t="n">
        <v>18263</v>
      </c>
    </row>
    <row r="31">
      <c r="A31" s="4" t="inlineStr">
        <is>
          <t>Maximum</t>
        </is>
      </c>
      <c r="B31" s="5" t="n">
        <v>365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Restricted Stock Unit, Performance Share and Performance Stock Unit Activity (Detail) - Restricted Stock [Member]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Restricted Shares, Beginning balance</t>
        </is>
      </c>
      <c r="B4" s="5" t="n">
        <v>162356</v>
      </c>
      <c r="C4" s="5" t="n">
        <v>162610</v>
      </c>
      <c r="D4" s="5" t="n">
        <v>230647</v>
      </c>
    </row>
    <row r="5">
      <c r="A5" s="4" t="inlineStr">
        <is>
          <t>Number of Restricted Shares, Granted</t>
        </is>
      </c>
      <c r="B5" s="5" t="n">
        <v>90242</v>
      </c>
      <c r="C5" s="5" t="n">
        <v>72861</v>
      </c>
      <c r="D5" s="5" t="n">
        <v>47142</v>
      </c>
    </row>
    <row r="6">
      <c r="A6" s="4" t="inlineStr">
        <is>
          <t>Number of Restricted Shares, Performance share pay-out</t>
        </is>
      </c>
      <c r="B6" s="5" t="n">
        <v>12145</v>
      </c>
      <c r="C6" s="5" t="n">
        <v>0</v>
      </c>
      <c r="D6" s="5" t="n">
        <v>0</v>
      </c>
    </row>
    <row r="7">
      <c r="A7" s="4" t="inlineStr">
        <is>
          <t>Number of Restricted Shares, Canceled</t>
        </is>
      </c>
      <c r="B7" s="5" t="n">
        <v>-5272</v>
      </c>
      <c r="C7" s="5" t="n">
        <v>-8513</v>
      </c>
      <c r="D7" s="5" t="n">
        <v>-3911</v>
      </c>
    </row>
    <row r="8">
      <c r="A8" s="4" t="inlineStr">
        <is>
          <t>Number of Restricted Shares, Vested</t>
        </is>
      </c>
      <c r="B8" s="5" t="n">
        <v>-98927</v>
      </c>
      <c r="C8" s="5" t="n">
        <v>-64602</v>
      </c>
      <c r="D8" s="5" t="n">
        <v>-111268</v>
      </c>
    </row>
    <row r="9">
      <c r="A9" s="4" t="inlineStr">
        <is>
          <t>Number of Restricted Shares, Ending balance</t>
        </is>
      </c>
      <c r="B9" s="5" t="n">
        <v>160544</v>
      </c>
      <c r="C9" s="5" t="n">
        <v>162356</v>
      </c>
      <c r="D9" s="5" t="n">
        <v>162610</v>
      </c>
    </row>
    <row r="10">
      <c r="A10" s="4" t="inlineStr">
        <is>
          <t>Weighted Average Grant Date Fair Value, Beginning balance</t>
        </is>
      </c>
      <c r="B10" s="9" t="n">
        <v>321.04</v>
      </c>
      <c r="C10" s="9" t="n">
        <v>316.56</v>
      </c>
      <c r="D10" s="9" t="n">
        <v>224.63</v>
      </c>
    </row>
    <row r="11">
      <c r="A11" s="4" t="inlineStr">
        <is>
          <t>Weighted Average Grant Date Fair Value, Ending balance</t>
        </is>
      </c>
      <c r="B11" s="9" t="n">
        <v>346.15</v>
      </c>
      <c r="C11" s="9" t="n">
        <v>321.04</v>
      </c>
      <c r="D11" s="9" t="n">
        <v>316.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Weighted Average Shares Outstanding Used to Compute Earnings Per Share (Detail) - $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shares outstanding</t>
        </is>
      </c>
      <c r="B4" s="5" t="n">
        <v>37546</v>
      </c>
      <c r="C4" s="5" t="n">
        <v>37468</v>
      </c>
      <c r="D4" s="5" t="n">
        <v>37508</v>
      </c>
    </row>
    <row r="5">
      <c r="A5" s="4" t="inlineStr">
        <is>
          <t>Dilutive effect of stock options and restricted stock</t>
        </is>
      </c>
      <c r="B5" s="5" t="n">
        <v>108</v>
      </c>
      <c r="C5" s="5" t="n">
        <v>175</v>
      </c>
      <c r="D5" s="5" t="n">
        <v>589</v>
      </c>
    </row>
    <row r="6">
      <c r="A6" s="4" t="inlineStr">
        <is>
          <t>Diluted weighted average shares outstanding</t>
        </is>
      </c>
      <c r="B6" s="5" t="n">
        <v>37654</v>
      </c>
      <c r="C6" s="5" t="n">
        <v>37643</v>
      </c>
      <c r="D6" s="5" t="n">
        <v>38097</v>
      </c>
    </row>
    <row r="7">
      <c r="A7" s="4" t="inlineStr">
        <is>
          <t>Basic earnings per share</t>
        </is>
      </c>
      <c r="B7" s="9" t="n">
        <v>6.87</v>
      </c>
      <c r="C7" s="9" t="n">
        <v>6.68</v>
      </c>
      <c r="D7" s="9" t="n">
        <v>6.88</v>
      </c>
    </row>
    <row r="8">
      <c r="A8" s="4" t="inlineStr">
        <is>
          <t>Diluted earnings per share</t>
        </is>
      </c>
      <c r="B8" s="9" t="n">
        <v>6.85</v>
      </c>
      <c r="C8" s="9" t="n">
        <v>6.65</v>
      </c>
      <c r="D8" s="9" t="n">
        <v>6.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3</t>
        </is>
      </c>
      <c r="C2" s="2" t="inlineStr">
        <is>
          <t>Dec. 31, 2022</t>
        </is>
      </c>
      <c r="D2" s="2" t="inlineStr">
        <is>
          <t>Dec. 31, 2021</t>
        </is>
      </c>
    </row>
    <row r="3">
      <c r="A3" s="4" t="inlineStr">
        <is>
          <t>Stock Options and Restricted Stock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 options and restricted stock excluded from the computation of diluted earnings per share</t>
        </is>
      </c>
      <c r="B5" s="5" t="n">
        <v>306678</v>
      </c>
      <c r="C5" s="5" t="n">
        <v>310447</v>
      </c>
      <c r="D5" s="5" t="n">
        <v>4124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4" customWidth="1" min="5" max="5"/>
    <col width="14" customWidth="1" min="6" max="6"/>
  </cols>
  <sheetData>
    <row r="1">
      <c r="A1" s="1" t="inlineStr">
        <is>
          <t>Credit Agreements and Short-term Financing - Additional Information (Detail) - USD ($)</t>
        </is>
      </c>
      <c r="D1" s="2" t="inlineStr">
        <is>
          <t>12 Months Ended</t>
        </is>
      </c>
    </row>
    <row r="2">
      <c r="B2" s="2" t="inlineStr">
        <is>
          <t>Aug. 09, 2023</t>
        </is>
      </c>
      <c r="C2" s="2" t="inlineStr">
        <is>
          <t>Oct. 15, 2021</t>
        </is>
      </c>
      <c r="D2" s="2" t="inlineStr">
        <is>
          <t>Dec. 31, 2023</t>
        </is>
      </c>
      <c r="E2" s="2" t="inlineStr">
        <is>
          <t>Dec. 31, 2022</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borrowings</t>
        </is>
      </c>
      <c r="B4" s="4" t="inlineStr">
        <is>
          <t xml:space="preserve"> </t>
        </is>
      </c>
      <c r="C4" s="4" t="inlineStr">
        <is>
          <t xml:space="preserve"> </t>
        </is>
      </c>
      <c r="D4" s="7" t="n">
        <v>100000</v>
      </c>
      <c r="E4" s="7" t="n">
        <v>0</v>
      </c>
      <c r="F4" s="7" t="n">
        <v>100000</v>
      </c>
    </row>
    <row r="5">
      <c r="A5" s="4" t="inlineStr">
        <is>
          <t>Interest expense on short-term debt</t>
        </is>
      </c>
      <c r="B5" s="4" t="inlineStr">
        <is>
          <t xml:space="preserve"> </t>
        </is>
      </c>
      <c r="C5" s="4" t="inlineStr">
        <is>
          <t xml:space="preserve"> </t>
        </is>
      </c>
      <c r="D5" s="5" t="n">
        <v>700000</v>
      </c>
      <c r="E5" s="5" t="n">
        <v>400000</v>
      </c>
      <c r="F5" s="5" t="n">
        <v>800000</v>
      </c>
    </row>
    <row r="6">
      <c r="A6" s="4" t="inlineStr">
        <is>
          <t>Outstanding overdrafts payable</t>
        </is>
      </c>
      <c r="B6" s="4" t="inlineStr">
        <is>
          <t xml:space="preserve"> </t>
        </is>
      </c>
      <c r="C6" s="4" t="inlineStr">
        <is>
          <t xml:space="preserve"> </t>
        </is>
      </c>
      <c r="D6" s="5" t="n">
        <v>0</v>
      </c>
      <c r="E6" s="4" t="inlineStr">
        <is>
          <t xml:space="preserve"> </t>
        </is>
      </c>
      <c r="F6" s="4" t="inlineStr">
        <is>
          <t xml:space="preserve"> </t>
        </is>
      </c>
    </row>
    <row r="7">
      <c r="A7" s="4" t="inlineStr">
        <is>
          <t>Collateralized Agre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vailable borrowings to subsidiary under agreement</t>
        </is>
      </c>
      <c r="B9" s="4" t="inlineStr">
        <is>
          <t xml:space="preserve"> </t>
        </is>
      </c>
      <c r="C9" s="4" t="inlineStr">
        <is>
          <t xml:space="preserve"> </t>
        </is>
      </c>
      <c r="D9" s="5" t="n">
        <v>500000000</v>
      </c>
      <c r="E9" s="4" t="inlineStr">
        <is>
          <t xml:space="preserve"> </t>
        </is>
      </c>
      <c r="F9" s="4" t="inlineStr">
        <is>
          <t xml:space="preserve"> </t>
        </is>
      </c>
    </row>
    <row r="10">
      <c r="A10" s="4" t="inlineStr">
        <is>
          <t>Outstanding borrowings under agreement</t>
        </is>
      </c>
      <c r="B10" s="4" t="inlineStr">
        <is>
          <t xml:space="preserve"> </t>
        </is>
      </c>
      <c r="C10" s="4" t="inlineStr">
        <is>
          <t xml:space="preserve"> </t>
        </is>
      </c>
      <c r="D10" s="5" t="n">
        <v>0</v>
      </c>
      <c r="E10" s="4" t="inlineStr">
        <is>
          <t xml:space="preserve"> </t>
        </is>
      </c>
      <c r="F10" s="4" t="inlineStr">
        <is>
          <t xml:space="preserve"> </t>
        </is>
      </c>
    </row>
    <row r="11">
      <c r="A11" s="4" t="inlineStr">
        <is>
          <t>Unused borrowing capacity, amount under agreement</t>
        </is>
      </c>
      <c r="B11" s="4" t="inlineStr">
        <is>
          <t xml:space="preserve"> </t>
        </is>
      </c>
      <c r="C11" s="4" t="inlineStr">
        <is>
          <t xml:space="preserve"> </t>
        </is>
      </c>
      <c r="D11" s="7" t="n">
        <v>500000000</v>
      </c>
      <c r="E11" s="4" t="inlineStr">
        <is>
          <t xml:space="preserve"> </t>
        </is>
      </c>
      <c r="F11" s="4" t="inlineStr">
        <is>
          <t xml:space="preserve"> </t>
        </is>
      </c>
    </row>
    <row r="12">
      <c r="A12" s="4" t="inlineStr">
        <is>
          <t>Collateralized Agreements [Member] | Base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stated percentage</t>
        </is>
      </c>
      <c r="B14" s="4" t="inlineStr">
        <is>
          <t xml:space="preserve"> </t>
        </is>
      </c>
      <c r="C14" s="4" t="inlineStr">
        <is>
          <t xml:space="preserve"> </t>
        </is>
      </c>
      <c r="D14" s="12" t="n">
        <v>0.01</v>
      </c>
      <c r="E14" s="4" t="inlineStr">
        <is>
          <t xml:space="preserve"> </t>
        </is>
      </c>
      <c r="F14" s="4" t="inlineStr">
        <is>
          <t xml:space="preserve"> </t>
        </is>
      </c>
    </row>
    <row r="15">
      <c r="A15" s="4" t="inlineStr">
        <is>
          <t>2021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olving loans and letters of credit</t>
        </is>
      </c>
      <c r="B17" s="4" t="inlineStr">
        <is>
          <t xml:space="preserve"> </t>
        </is>
      </c>
      <c r="C17" s="7" t="n">
        <v>500000000</v>
      </c>
      <c r="D17" s="4" t="inlineStr">
        <is>
          <t xml:space="preserve"> </t>
        </is>
      </c>
      <c r="E17" s="4" t="inlineStr">
        <is>
          <t xml:space="preserve"> </t>
        </is>
      </c>
      <c r="F17" s="4" t="inlineStr">
        <is>
          <t xml:space="preserve"> </t>
        </is>
      </c>
    </row>
    <row r="18">
      <c r="A18" s="4" t="inlineStr">
        <is>
          <t>Expiration period of credit agreement</t>
        </is>
      </c>
      <c r="B18" s="4" t="inlineStr">
        <is>
          <t xml:space="preserve"> </t>
        </is>
      </c>
      <c r="C18" s="4" t="inlineStr">
        <is>
          <t>Oct. 15,  2024</t>
        </is>
      </c>
      <c r="D18" s="4" t="inlineStr">
        <is>
          <t xml:space="preserve"> </t>
        </is>
      </c>
      <c r="E18" s="4" t="inlineStr">
        <is>
          <t xml:space="preserve"> </t>
        </is>
      </c>
      <c r="F18" s="4" t="inlineStr">
        <is>
          <t xml:space="preserve"> </t>
        </is>
      </c>
    </row>
    <row r="19">
      <c r="A19" s="4" t="inlineStr">
        <is>
          <t>Period of credit agreement</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Sub-limit for letter of credit</t>
        </is>
      </c>
      <c r="B20" s="4" t="inlineStr">
        <is>
          <t xml:space="preserve"> </t>
        </is>
      </c>
      <c r="C20" s="7" t="n">
        <v>5000000</v>
      </c>
      <c r="D20" s="4" t="inlineStr">
        <is>
          <t xml:space="preserve"> </t>
        </is>
      </c>
      <c r="E20" s="4" t="inlineStr">
        <is>
          <t xml:space="preserve"> </t>
        </is>
      </c>
      <c r="F20" s="4" t="inlineStr">
        <is>
          <t xml:space="preserve"> </t>
        </is>
      </c>
    </row>
    <row r="21">
      <c r="A21" s="4" t="inlineStr">
        <is>
          <t>Sub-limit for swingline loans</t>
        </is>
      </c>
      <c r="B21" s="4" t="inlineStr">
        <is>
          <t xml:space="preserve"> </t>
        </is>
      </c>
      <c r="C21" s="7" t="n">
        <v>50000000</v>
      </c>
      <c r="D21" s="4" t="inlineStr">
        <is>
          <t xml:space="preserve"> </t>
        </is>
      </c>
      <c r="E21" s="4" t="inlineStr">
        <is>
          <t xml:space="preserve"> </t>
        </is>
      </c>
      <c r="F21" s="4" t="inlineStr">
        <is>
          <t xml:space="preserve"> </t>
        </is>
      </c>
    </row>
    <row r="22">
      <c r="A22" s="4" t="inlineStr">
        <is>
          <t>Interest expense on borrowings</t>
        </is>
      </c>
      <c r="B22" s="4" t="inlineStr">
        <is>
          <t xml:space="preserve"> </t>
        </is>
      </c>
      <c r="C22" s="4" t="inlineStr">
        <is>
          <t xml:space="preserve"> </t>
        </is>
      </c>
      <c r="D22" s="7" t="n">
        <v>100000</v>
      </c>
      <c r="E22" s="7" t="n">
        <v>300000</v>
      </c>
      <c r="F22" s="7" t="n">
        <v>0</v>
      </c>
    </row>
    <row r="23">
      <c r="A23" s="4" t="inlineStr">
        <is>
          <t>Line of Credit Facility, Description</t>
        </is>
      </c>
      <c r="B23" s="4" t="inlineStr">
        <is>
          <t xml:space="preserve"> </t>
        </is>
      </c>
      <c r="C23" s="4" t="inlineStr">
        <is>
          <t xml:space="preserve"> </t>
        </is>
      </c>
      <c r="D23" s="4" t="inlineStr">
        <is>
          <t>On October 15, 2021, the Company entered into a three-year revolving credit facility (the “2021 Credit Agreement”) provided by a syndicate of lenders and JPMorgan Chase Bank, N.A., as administrative agent</t>
        </is>
      </c>
      <c r="E23" s="4" t="inlineStr">
        <is>
          <t xml:space="preserve"> </t>
        </is>
      </c>
      <c r="F23" s="4" t="inlineStr">
        <is>
          <t xml:space="preserve"> </t>
        </is>
      </c>
    </row>
    <row r="24">
      <c r="A24" s="4" t="inlineStr">
        <is>
          <t>2023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iod of credit agreement</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Sub-limit for swingline loans</t>
        </is>
      </c>
      <c r="B27" s="7" t="n">
        <v>380000000</v>
      </c>
      <c r="C27" s="4" t="inlineStr">
        <is>
          <t xml:space="preserve"> </t>
        </is>
      </c>
      <c r="D27" s="4" t="inlineStr">
        <is>
          <t xml:space="preserve"> </t>
        </is>
      </c>
      <c r="E27" s="4" t="inlineStr">
        <is>
          <t xml:space="preserve"> </t>
        </is>
      </c>
      <c r="F27" s="4" t="inlineStr">
        <is>
          <t xml:space="preserve"> </t>
        </is>
      </c>
    </row>
    <row r="28">
      <c r="A28" s="4" t="inlineStr">
        <is>
          <t>Interest expense on borrowings</t>
        </is>
      </c>
      <c r="B28" s="4" t="inlineStr">
        <is>
          <t xml:space="preserve"> </t>
        </is>
      </c>
      <c r="C28" s="4" t="inlineStr">
        <is>
          <t xml:space="preserve"> </t>
        </is>
      </c>
      <c r="D28" s="7" t="n">
        <v>100000</v>
      </c>
      <c r="E28" s="4" t="inlineStr">
        <is>
          <t xml:space="preserve"> </t>
        </is>
      </c>
      <c r="F28" s="4" t="inlineStr">
        <is>
          <t xml:space="preserve"> </t>
        </is>
      </c>
    </row>
    <row r="29">
      <c r="A29" s="4" t="inlineStr">
        <is>
          <t>Line of Credit Facility, Description</t>
        </is>
      </c>
      <c r="B29" s="4" t="inlineStr">
        <is>
          <t xml:space="preserve"> </t>
        </is>
      </c>
      <c r="C29" s="4" t="inlineStr">
        <is>
          <t xml:space="preserve"> </t>
        </is>
      </c>
      <c r="D29" s="4" t="inlineStr">
        <is>
          <t>On August 9, 2023, the Company replaced the 2021 Credit Agreement with a new three-year revolving credit facility (the “2023 Credit Agreement”) provided by a syndicate of lenders and JPMorgan Chase Bank, N.A., as administrative agent</t>
        </is>
      </c>
      <c r="E29" s="4" t="inlineStr">
        <is>
          <t xml:space="preserve"> </t>
        </is>
      </c>
      <c r="F29" s="4" t="inlineStr">
        <is>
          <t xml:space="preserve"> </t>
        </is>
      </c>
    </row>
    <row r="30">
      <c r="A30" s="4" t="inlineStr">
        <is>
          <t>Revolving Credit Facility [Member] | 2023 Credit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olving loans and letters of credit</t>
        </is>
      </c>
      <c r="B32" s="7" t="n">
        <v>750000000</v>
      </c>
      <c r="C32" s="4" t="inlineStr">
        <is>
          <t xml:space="preserve"> </t>
        </is>
      </c>
      <c r="D32" s="4" t="inlineStr">
        <is>
          <t xml:space="preserve"> </t>
        </is>
      </c>
      <c r="E32" s="4" t="inlineStr">
        <is>
          <t xml:space="preserve"> </t>
        </is>
      </c>
      <c r="F32" s="4" t="inlineStr">
        <is>
          <t xml:space="preserve"> </t>
        </is>
      </c>
    </row>
    <row r="33">
      <c r="A33" s="4" t="inlineStr">
        <is>
          <t>Expiration period of credit agreement</t>
        </is>
      </c>
      <c r="B33" s="4" t="inlineStr">
        <is>
          <t>Aug.  09,  2026</t>
        </is>
      </c>
      <c r="C33" s="4" t="inlineStr">
        <is>
          <t xml:space="preserve"> </t>
        </is>
      </c>
      <c r="D33" s="4" t="inlineStr">
        <is>
          <t xml:space="preserve"> </t>
        </is>
      </c>
      <c r="E33" s="4" t="inlineStr">
        <is>
          <t xml:space="preserve"> </t>
        </is>
      </c>
      <c r="F33" s="4" t="inlineStr">
        <is>
          <t xml:space="preserve"> </t>
        </is>
      </c>
    </row>
    <row r="34">
      <c r="A34" s="4" t="inlineStr">
        <is>
          <t>Period of credit agreement</t>
        </is>
      </c>
      <c r="B34" s="4" t="inlineStr">
        <is>
          <t xml:space="preserve"> </t>
        </is>
      </c>
      <c r="C34" s="4" t="inlineStr">
        <is>
          <t xml:space="preserve"> </t>
        </is>
      </c>
      <c r="D34" s="4" t="inlineStr">
        <is>
          <t>364 days</t>
        </is>
      </c>
      <c r="E34" s="4" t="inlineStr">
        <is>
          <t xml:space="preserve"> </t>
        </is>
      </c>
      <c r="F34" s="4" t="inlineStr">
        <is>
          <t xml:space="preserve"> </t>
        </is>
      </c>
    </row>
    <row r="35">
      <c r="A35" s="4" t="inlineStr">
        <is>
          <t>Letter of credit outstanding</t>
        </is>
      </c>
      <c r="B35" s="4" t="inlineStr">
        <is>
          <t xml:space="preserve"> </t>
        </is>
      </c>
      <c r="C35" s="4" t="inlineStr">
        <is>
          <t xml:space="preserve"> </t>
        </is>
      </c>
      <c r="D35" s="7" t="n">
        <v>100000</v>
      </c>
      <c r="E35" s="4" t="inlineStr">
        <is>
          <t xml:space="preserve"> </t>
        </is>
      </c>
      <c r="F35" s="4" t="inlineStr">
        <is>
          <t xml:space="preserve"> </t>
        </is>
      </c>
    </row>
    <row r="36">
      <c r="A36" s="4" t="inlineStr">
        <is>
          <t>Amount available under credit agreement</t>
        </is>
      </c>
      <c r="B36" s="4" t="inlineStr">
        <is>
          <t xml:space="preserve"> </t>
        </is>
      </c>
      <c r="C36" s="4" t="inlineStr">
        <is>
          <t xml:space="preserve"> </t>
        </is>
      </c>
      <c r="D36" s="5" t="n">
        <v>749900000</v>
      </c>
      <c r="E36" s="4" t="inlineStr">
        <is>
          <t xml:space="preserve"> </t>
        </is>
      </c>
      <c r="F36" s="4" t="inlineStr">
        <is>
          <t xml:space="preserve"> </t>
        </is>
      </c>
    </row>
    <row r="37">
      <c r="A37" s="4" t="inlineStr">
        <is>
          <t>Additional borrowings under credit agreement</t>
        </is>
      </c>
      <c r="B37" s="4" t="inlineStr">
        <is>
          <t xml:space="preserve"> </t>
        </is>
      </c>
      <c r="C37" s="4" t="inlineStr">
        <is>
          <t xml:space="preserve"> </t>
        </is>
      </c>
      <c r="D37" s="7" t="n">
        <v>375000000</v>
      </c>
      <c r="E37" s="4" t="inlineStr">
        <is>
          <t xml:space="preserve"> </t>
        </is>
      </c>
      <c r="F37" s="4" t="inlineStr">
        <is>
          <t xml:space="preserve"> </t>
        </is>
      </c>
    </row>
    <row r="38">
      <c r="A38" s="4" t="inlineStr">
        <is>
          <t>Standby Letters of Credit [Member] | 2023 Credit Agre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ub-limit for letter of credit</t>
        </is>
      </c>
      <c r="B40" s="7" t="n">
        <v>5000000</v>
      </c>
      <c r="C40" s="4" t="inlineStr">
        <is>
          <t xml:space="preserve"> </t>
        </is>
      </c>
      <c r="D40" s="4" t="inlineStr">
        <is>
          <t xml:space="preserve"> </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Leases - Additional Information (Detail) $ in Thousands</t>
        </is>
      </c>
      <c r="B1" s="2" t="inlineStr">
        <is>
          <t>12 Months Ended</t>
        </is>
      </c>
    </row>
    <row r="2">
      <c r="B2" s="2" t="inlineStr">
        <is>
          <t>Dec. 31, 2023 USD ($)</t>
        </is>
      </c>
    </row>
    <row r="3">
      <c r="A3" s="3" t="inlineStr">
        <is>
          <t>Lessee Lease Description [Line Items]</t>
        </is>
      </c>
      <c r="B3" s="4" t="inlineStr">
        <is>
          <t xml:space="preserve"> </t>
        </is>
      </c>
    </row>
    <row r="4">
      <c r="A4" s="4" t="inlineStr">
        <is>
          <t>Operating lease, option to extend</t>
        </is>
      </c>
      <c r="B4" s="4" t="inlineStr">
        <is>
          <t>Certain leases contain options to extend the initial term at the Company’s discretion</t>
        </is>
      </c>
    </row>
    <row r="5">
      <c r="A5" s="4" t="inlineStr">
        <is>
          <t>Operating lease, existence of option to extend [true false]</t>
        </is>
      </c>
      <c r="B5" s="4" t="inlineStr">
        <is>
          <t>true</t>
        </is>
      </c>
    </row>
    <row r="6">
      <c r="A6" s="4" t="inlineStr">
        <is>
          <t>Finance lease expense</t>
        </is>
      </c>
      <c r="B6" s="7" t="n">
        <v>192</v>
      </c>
    </row>
    <row r="7">
      <c r="A7" s="4" t="inlineStr">
        <is>
          <t>Finance lease expense</t>
        </is>
      </c>
      <c r="B7" s="7" t="n">
        <v>100</v>
      </c>
    </row>
    <row r="8">
      <c r="A8" s="4" t="inlineStr">
        <is>
          <t>Minimum [Member]</t>
        </is>
      </c>
      <c r="B8" s="4" t="inlineStr">
        <is>
          <t xml:space="preserve"> </t>
        </is>
      </c>
    </row>
    <row r="9">
      <c r="A9" s="3" t="inlineStr">
        <is>
          <t>Lessee Lease Description [Line Items]</t>
        </is>
      </c>
      <c r="B9" s="4" t="inlineStr">
        <is>
          <t xml:space="preserve"> </t>
        </is>
      </c>
    </row>
    <row r="10">
      <c r="A10" s="4" t="inlineStr">
        <is>
          <t>Term of lease contract</t>
        </is>
      </c>
      <c r="B10" s="4" t="inlineStr">
        <is>
          <t>1 year</t>
        </is>
      </c>
    </row>
    <row r="11">
      <c r="A11" s="4" t="inlineStr">
        <is>
          <t>Operating and finance leases for equipment</t>
        </is>
      </c>
      <c r="B11" s="4" t="inlineStr">
        <is>
          <t>1 year</t>
        </is>
      </c>
    </row>
    <row r="12">
      <c r="A12" s="4" t="inlineStr">
        <is>
          <t>Maximum [Member]</t>
        </is>
      </c>
      <c r="B12" s="4" t="inlineStr">
        <is>
          <t xml:space="preserve"> </t>
        </is>
      </c>
    </row>
    <row r="13">
      <c r="A13" s="3" t="inlineStr">
        <is>
          <t>Lessee Lease Description [Line Items]</t>
        </is>
      </c>
      <c r="B13" s="4" t="inlineStr">
        <is>
          <t xml:space="preserve"> </t>
        </is>
      </c>
    </row>
    <row r="14">
      <c r="A14" s="4" t="inlineStr">
        <is>
          <t>Term of lease contract</t>
        </is>
      </c>
      <c r="B14" s="4" t="inlineStr">
        <is>
          <t>15 years</t>
        </is>
      </c>
    </row>
    <row r="15">
      <c r="A15" s="4" t="inlineStr">
        <is>
          <t>Operating and finance leases for equipment</t>
        </is>
      </c>
      <c r="B15" s="4" t="inlineStr">
        <is>
          <t>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Operating Lease Expense (Detail) - USD ($) $ in Thousands</t>
        </is>
      </c>
      <c r="B1" s="2" t="inlineStr">
        <is>
          <t>12 Months Ended</t>
        </is>
      </c>
    </row>
    <row r="2">
      <c r="B2" s="2" t="inlineStr">
        <is>
          <t>Dec. 31, 2023</t>
        </is>
      </c>
      <c r="C2" s="2" t="inlineStr">
        <is>
          <t>Dec. 31, 2022</t>
        </is>
      </c>
      <c r="D2" s="2" t="inlineStr">
        <is>
          <t>Dec. 31, 2021</t>
        </is>
      </c>
    </row>
    <row r="3">
      <c r="A3" s="3" t="inlineStr">
        <is>
          <t>Lease Cost [Line Items]</t>
        </is>
      </c>
      <c r="B3" s="4" t="inlineStr">
        <is>
          <t xml:space="preserve"> </t>
        </is>
      </c>
      <c r="C3" s="4" t="inlineStr">
        <is>
          <t xml:space="preserve"> </t>
        </is>
      </c>
      <c r="D3" s="4" t="inlineStr">
        <is>
          <t xml:space="preserve"> </t>
        </is>
      </c>
    </row>
    <row r="4">
      <c r="A4" s="4" t="inlineStr">
        <is>
          <t>Net operating lease cost</t>
        </is>
      </c>
      <c r="B4" s="7" t="n">
        <v>13196</v>
      </c>
      <c r="C4" s="7" t="n">
        <v>13175</v>
      </c>
      <c r="D4" s="7" t="n">
        <v>13190</v>
      </c>
    </row>
    <row r="5">
      <c r="A5" s="4" t="inlineStr">
        <is>
          <t>Finance lease cost - interest</t>
        </is>
      </c>
      <c r="B5" s="5" t="n">
        <v>100</v>
      </c>
      <c r="C5" s="4" t="inlineStr">
        <is>
          <t xml:space="preserve"> </t>
        </is>
      </c>
      <c r="D5" s="4" t="inlineStr">
        <is>
          <t xml:space="preserve"> </t>
        </is>
      </c>
    </row>
    <row r="6">
      <c r="A6" s="4" t="inlineStr">
        <is>
          <t>Other, net [Member]</t>
        </is>
      </c>
      <c r="B6" s="4" t="inlineStr">
        <is>
          <t xml:space="preserve"> </t>
        </is>
      </c>
      <c r="C6" s="4" t="inlineStr">
        <is>
          <t xml:space="preserve"> </t>
        </is>
      </c>
      <c r="D6" s="4" t="inlineStr">
        <is>
          <t xml:space="preserve"> </t>
        </is>
      </c>
    </row>
    <row r="7">
      <c r="A7" s="3" t="inlineStr">
        <is>
          <t>Lease Cost [Line Items]</t>
        </is>
      </c>
      <c r="B7" s="4" t="inlineStr">
        <is>
          <t xml:space="preserve"> </t>
        </is>
      </c>
      <c r="C7" s="4" t="inlineStr">
        <is>
          <t xml:space="preserve"> </t>
        </is>
      </c>
      <c r="D7" s="4" t="inlineStr">
        <is>
          <t xml:space="preserve"> </t>
        </is>
      </c>
    </row>
    <row r="8">
      <c r="A8" s="4" t="inlineStr">
        <is>
          <t>Operating lease cost for subleased/assigned properties</t>
        </is>
      </c>
      <c r="B8" s="5" t="n">
        <v>0</v>
      </c>
      <c r="C8" s="5" t="n">
        <v>469</v>
      </c>
      <c r="D8" s="5" t="n">
        <v>2054</v>
      </c>
    </row>
    <row r="9">
      <c r="A9" s="4" t="inlineStr">
        <is>
          <t>Sublease income</t>
        </is>
      </c>
      <c r="B9" s="5" t="n">
        <v>0</v>
      </c>
      <c r="C9" s="5" t="n">
        <v>-405</v>
      </c>
      <c r="D9" s="5" t="n">
        <v>-2079</v>
      </c>
    </row>
    <row r="10">
      <c r="A10" s="4" t="inlineStr">
        <is>
          <t>Occupancy [Member]</t>
        </is>
      </c>
      <c r="B10" s="4" t="inlineStr">
        <is>
          <t xml:space="preserve"> </t>
        </is>
      </c>
      <c r="C10" s="4" t="inlineStr">
        <is>
          <t xml:space="preserve"> </t>
        </is>
      </c>
      <c r="D10" s="4" t="inlineStr">
        <is>
          <t xml:space="preserve"> </t>
        </is>
      </c>
    </row>
    <row r="11">
      <c r="A11" s="3" t="inlineStr">
        <is>
          <t>Lease Cost [Line Items]</t>
        </is>
      </c>
      <c r="B11" s="4" t="inlineStr">
        <is>
          <t xml:space="preserve"> </t>
        </is>
      </c>
      <c r="C11" s="4" t="inlineStr">
        <is>
          <t xml:space="preserve"> </t>
        </is>
      </c>
      <c r="D11" s="4" t="inlineStr">
        <is>
          <t xml:space="preserve"> </t>
        </is>
      </c>
    </row>
    <row r="12">
      <c r="A12" s="4" t="inlineStr">
        <is>
          <t>Operating lease cost - office space</t>
        </is>
      </c>
      <c r="B12" s="5" t="n">
        <v>12861</v>
      </c>
      <c r="C12" s="5" t="n">
        <v>13015</v>
      </c>
      <c r="D12" s="5" t="n">
        <v>13202</v>
      </c>
    </row>
    <row r="13">
      <c r="A13" s="4" t="inlineStr">
        <is>
          <t>Variable lease costs</t>
        </is>
      </c>
      <c r="B13" s="5" t="n">
        <v>237</v>
      </c>
      <c r="C13" s="5" t="n">
        <v>96</v>
      </c>
      <c r="D13" s="5" t="n">
        <v>13</v>
      </c>
    </row>
    <row r="14">
      <c r="A14" s="4" t="inlineStr">
        <is>
          <t>Technology and Communications [Member]</t>
        </is>
      </c>
      <c r="B14" s="4" t="inlineStr">
        <is>
          <t xml:space="preserve"> </t>
        </is>
      </c>
      <c r="C14" s="4" t="inlineStr">
        <is>
          <t xml:space="preserve"> </t>
        </is>
      </c>
      <c r="D14" s="4" t="inlineStr">
        <is>
          <t xml:space="preserve"> </t>
        </is>
      </c>
    </row>
    <row r="15">
      <c r="A15" s="3" t="inlineStr">
        <is>
          <t>Lease Cost [Line Items]</t>
        </is>
      </c>
      <c r="B15" s="4" t="inlineStr">
        <is>
          <t xml:space="preserve"> </t>
        </is>
      </c>
      <c r="C15" s="4" t="inlineStr">
        <is>
          <t xml:space="preserve"> </t>
        </is>
      </c>
      <c r="D15" s="4" t="inlineStr">
        <is>
          <t xml:space="preserve"> </t>
        </is>
      </c>
    </row>
    <row r="16">
      <c r="A16" s="4" t="inlineStr">
        <is>
          <t>Operating lease cost - equipment</t>
        </is>
      </c>
      <c r="B16" s="7" t="n">
        <v>98</v>
      </c>
      <c r="C16" s="7" t="n">
        <v>0</v>
      </c>
      <c r="D16"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58055</v>
      </c>
      <c r="C4" s="7" t="n">
        <v>250224</v>
      </c>
      <c r="D4" s="7" t="n">
        <v>25788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0557</v>
      </c>
      <c r="C6" s="5" t="n">
        <v>61446</v>
      </c>
      <c r="D6" s="5" t="n">
        <v>53447</v>
      </c>
    </row>
    <row r="7">
      <c r="A7" s="4" t="inlineStr">
        <is>
          <t>Amortization of operating lease right-of-use assets</t>
        </is>
      </c>
      <c r="B7" s="5" t="n">
        <v>5853</v>
      </c>
      <c r="C7" s="5" t="n">
        <v>5708</v>
      </c>
      <c r="D7" s="5" t="n">
        <v>6799</v>
      </c>
    </row>
    <row r="8">
      <c r="A8" s="4" t="inlineStr">
        <is>
          <t>Stock-based compensation expense</t>
        </is>
      </c>
      <c r="B8" s="5" t="n">
        <v>29190</v>
      </c>
      <c r="C8" s="5" t="n">
        <v>29864</v>
      </c>
      <c r="D8" s="5" t="n">
        <v>27314</v>
      </c>
    </row>
    <row r="9">
      <c r="A9" s="4" t="inlineStr">
        <is>
          <t>Deferred taxes</t>
        </is>
      </c>
      <c r="B9" s="5" t="n">
        <v>-5815</v>
      </c>
      <c r="C9" s="5" t="n">
        <v>-6547</v>
      </c>
      <c r="D9" s="5" t="n">
        <v>3118</v>
      </c>
    </row>
    <row r="10">
      <c r="A10" s="4" t="inlineStr">
        <is>
          <t>Foreign currency transaction (gains) losses</t>
        </is>
      </c>
      <c r="B10" s="5" t="n">
        <v>4718</v>
      </c>
      <c r="C10" s="5" t="n">
        <v>-8783</v>
      </c>
      <c r="D10" s="5" t="n">
        <v>0</v>
      </c>
    </row>
    <row r="11">
      <c r="A11" s="4" t="inlineStr">
        <is>
          <t>Other</t>
        </is>
      </c>
      <c r="B11" s="5" t="n">
        <v>-3113</v>
      </c>
      <c r="C11" s="5" t="n">
        <v>555</v>
      </c>
      <c r="D11" s="5" t="n">
        <v>-466</v>
      </c>
    </row>
    <row r="12">
      <c r="A12" s="3" t="inlineStr">
        <is>
          <t>Changes in operating assets and liabilities:</t>
        </is>
      </c>
      <c r="B12" s="4" t="inlineStr">
        <is>
          <t xml:space="preserve"> </t>
        </is>
      </c>
      <c r="C12" s="4" t="inlineStr">
        <is>
          <t xml:space="preserve"> </t>
        </is>
      </c>
      <c r="D12" s="4" t="inlineStr">
        <is>
          <t xml:space="preserve"> </t>
        </is>
      </c>
    </row>
    <row r="13">
      <c r="A13" s="4" t="inlineStr">
        <is>
          <t>(Increase) decrease in accounts receivable</t>
        </is>
      </c>
      <c r="B13" s="5" t="n">
        <v>-7116</v>
      </c>
      <c r="C13" s="5" t="n">
        <v>-15136</v>
      </c>
      <c r="D13" s="5" t="n">
        <v>15598</v>
      </c>
    </row>
    <row r="14">
      <c r="A14" s="4" t="inlineStr">
        <is>
          <t>(Increase) in receivables from broker-dealers, clearing organizations and customers</t>
        </is>
      </c>
      <c r="B14" s="5" t="n">
        <v>-181044</v>
      </c>
      <c r="C14" s="5" t="n">
        <v>-47631</v>
      </c>
      <c r="D14" s="5" t="n">
        <v>-156909</v>
      </c>
    </row>
    <row r="15">
      <c r="A15" s="4" t="inlineStr">
        <is>
          <t>Decrease/(increase) in prepaid expenses and other assets</t>
        </is>
      </c>
      <c r="B15" s="5" t="n">
        <v>-11898</v>
      </c>
      <c r="C15" s="5" t="n">
        <v>-4249</v>
      </c>
      <c r="D15" s="5" t="n">
        <v>2214</v>
      </c>
    </row>
    <row r="16">
      <c r="A16" s="4" t="inlineStr">
        <is>
          <t>Increase/(decrease) in accrued employee compensation</t>
        </is>
      </c>
      <c r="B16" s="5" t="n">
        <v>1466</v>
      </c>
      <c r="C16" s="5" t="n">
        <v>-3417</v>
      </c>
      <c r="D16" s="5" t="n">
        <v>-2607</v>
      </c>
    </row>
    <row r="17">
      <c r="A17" s="4" t="inlineStr">
        <is>
          <t>Increase in payables to broker-dealers, clearing organizations and customers</t>
        </is>
      </c>
      <c r="B17" s="5" t="n">
        <v>227920</v>
      </c>
      <c r="C17" s="5" t="n">
        <v>74668</v>
      </c>
      <c r="D17" s="5" t="n">
        <v>95999</v>
      </c>
    </row>
    <row r="18">
      <c r="A18" s="4" t="inlineStr">
        <is>
          <t>(Decrease) in income and other tax liabilities</t>
        </is>
      </c>
      <c r="B18" s="5" t="n">
        <v>-14691</v>
      </c>
      <c r="C18" s="5" t="n">
        <v>-4768</v>
      </c>
      <c r="D18" s="5" t="n">
        <v>-5638</v>
      </c>
    </row>
    <row r="19">
      <c r="A19" s="4" t="inlineStr">
        <is>
          <t>(Decrease)/increase in accounts payable, accrued expenses and other liabilities</t>
        </is>
      </c>
      <c r="B19" s="5" t="n">
        <v>-7229</v>
      </c>
      <c r="C19" s="5" t="n">
        <v>11384</v>
      </c>
      <c r="D19" s="5" t="n">
        <v>215</v>
      </c>
    </row>
    <row r="20">
      <c r="A20" s="4" t="inlineStr">
        <is>
          <t>(Decrease) in operating lease liabilities</t>
        </is>
      </c>
      <c r="B20" s="5" t="n">
        <v>-6735</v>
      </c>
      <c r="C20" s="5" t="n">
        <v>-6373</v>
      </c>
      <c r="D20" s="5" t="n">
        <v>-7001</v>
      </c>
    </row>
    <row r="21">
      <c r="A21" s="4" t="inlineStr">
        <is>
          <t>Net cash provided by operating activities</t>
        </is>
      </c>
      <c r="B21" s="5" t="n">
        <v>333767</v>
      </c>
      <c r="C21" s="5" t="n">
        <v>289231</v>
      </c>
      <c r="D21" s="5" t="n">
        <v>282091</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maturities and sales</t>
        </is>
      </c>
      <c r="B23" s="5" t="n">
        <v>4452</v>
      </c>
      <c r="C23" s="5" t="n">
        <v>0</v>
      </c>
      <c r="D23" s="5" t="n">
        <v>0</v>
      </c>
    </row>
    <row r="24">
      <c r="A24" s="4" t="inlineStr">
        <is>
          <t>Purchases</t>
        </is>
      </c>
      <c r="B24" s="5" t="n">
        <v>-28818</v>
      </c>
      <c r="C24" s="5" t="n">
        <v>0</v>
      </c>
      <c r="D24" s="5" t="n">
        <v>0</v>
      </c>
    </row>
    <row r="25">
      <c r="A25" s="4" t="inlineStr">
        <is>
          <t>Acquisitions, net of cash and cash equivalents acquired</t>
        </is>
      </c>
      <c r="B25" s="5" t="n">
        <v>-78476</v>
      </c>
      <c r="C25" s="5" t="n">
        <v>0</v>
      </c>
      <c r="D25" s="5" t="n">
        <v>-17078</v>
      </c>
    </row>
    <row r="26">
      <c r="A26" s="4" t="inlineStr">
        <is>
          <t>Acquisition of equity method investment</t>
        </is>
      </c>
      <c r="B26" s="5" t="n">
        <v>0</v>
      </c>
      <c r="C26" s="5" t="n">
        <v>-34400</v>
      </c>
      <c r="D26" s="5" t="n">
        <v>0</v>
      </c>
    </row>
    <row r="27">
      <c r="A27" s="4" t="inlineStr">
        <is>
          <t>Purchases of furniture, equipment and leasehold improvements</t>
        </is>
      </c>
      <c r="B27" s="5" t="n">
        <v>-9326</v>
      </c>
      <c r="C27" s="5" t="n">
        <v>-13142</v>
      </c>
      <c r="D27" s="5" t="n">
        <v>-17493</v>
      </c>
    </row>
    <row r="28">
      <c r="A28" s="4" t="inlineStr">
        <is>
          <t>Capitalization of software development costs</t>
        </is>
      </c>
      <c r="B28" s="5" t="n">
        <v>-43122</v>
      </c>
      <c r="C28" s="5" t="n">
        <v>-38730</v>
      </c>
      <c r="D28" s="5" t="n">
        <v>-33123</v>
      </c>
    </row>
    <row r="29">
      <c r="A29" s="4" t="inlineStr">
        <is>
          <t>Net cash (used in) investing activities</t>
        </is>
      </c>
      <c r="B29" s="5" t="n">
        <v>-155290</v>
      </c>
      <c r="C29" s="5" t="n">
        <v>-86272</v>
      </c>
      <c r="D29" s="5" t="n">
        <v>-67694</v>
      </c>
    </row>
    <row r="30">
      <c r="A30" s="3" t="inlineStr">
        <is>
          <t>Cash flows from financing activities</t>
        </is>
      </c>
      <c r="B30" s="4" t="inlineStr">
        <is>
          <t xml:space="preserve"> </t>
        </is>
      </c>
      <c r="C30" s="4" t="inlineStr">
        <is>
          <t xml:space="preserve"> </t>
        </is>
      </c>
      <c r="D30" s="4" t="inlineStr">
        <is>
          <t xml:space="preserve"> </t>
        </is>
      </c>
    </row>
    <row r="31">
      <c r="A31" s="4" t="inlineStr">
        <is>
          <t>Cash dividend on common stock</t>
        </is>
      </c>
      <c r="B31" s="5" t="n">
        <v>-109658</v>
      </c>
      <c r="C31" s="5" t="n">
        <v>-105942</v>
      </c>
      <c r="D31" s="5" t="n">
        <v>-99792</v>
      </c>
    </row>
    <row r="32">
      <c r="A32" s="4" t="inlineStr">
        <is>
          <t>Exercise of stock options</t>
        </is>
      </c>
      <c r="B32" s="5" t="n">
        <v>940</v>
      </c>
      <c r="C32" s="5" t="n">
        <v>672</v>
      </c>
      <c r="D32" s="5" t="n">
        <v>7096</v>
      </c>
    </row>
    <row r="33">
      <c r="A33" s="4" t="inlineStr">
        <is>
          <t>Withholding tax payments on restricted stock vesting and stock option exercises</t>
        </is>
      </c>
      <c r="B33" s="5" t="n">
        <v>-25839</v>
      </c>
      <c r="C33" s="5" t="n">
        <v>-23404</v>
      </c>
      <c r="D33" s="5" t="n">
        <v>-33890</v>
      </c>
    </row>
    <row r="34">
      <c r="A34" s="4" t="inlineStr">
        <is>
          <t>Repurchases of common stock</t>
        </is>
      </c>
      <c r="B34" s="5" t="n">
        <v>0</v>
      </c>
      <c r="C34" s="5" t="n">
        <v>-87540</v>
      </c>
      <c r="D34" s="5" t="n">
        <v>-63189</v>
      </c>
    </row>
    <row r="35">
      <c r="A35" s="4" t="inlineStr">
        <is>
          <t>Payment of contingent consideration</t>
        </is>
      </c>
      <c r="B35" s="5" t="n">
        <v>-12500</v>
      </c>
      <c r="C35" s="5" t="n">
        <v>-26164</v>
      </c>
      <c r="D35" s="5" t="n">
        <v>0</v>
      </c>
    </row>
    <row r="36">
      <c r="A36" s="4" t="inlineStr">
        <is>
          <t>Proceeds from short-term borrowings</t>
        </is>
      </c>
      <c r="B36" s="5" t="n">
        <v>123995</v>
      </c>
      <c r="C36" s="5" t="n">
        <v>100000</v>
      </c>
      <c r="D36" s="5" t="n">
        <v>70348</v>
      </c>
    </row>
    <row r="37">
      <c r="A37" s="4" t="inlineStr">
        <is>
          <t>Repayments of short-term borrowings</t>
        </is>
      </c>
      <c r="B37" s="5" t="n">
        <v>-123995</v>
      </c>
      <c r="C37" s="5" t="n">
        <v>-100000</v>
      </c>
      <c r="D37" s="5" t="n">
        <v>-70348</v>
      </c>
    </row>
    <row r="38">
      <c r="A38" s="4" t="inlineStr">
        <is>
          <t>Net cash (used in) financing activities</t>
        </is>
      </c>
      <c r="B38" s="5" t="n">
        <v>-147057</v>
      </c>
      <c r="C38" s="5" t="n">
        <v>-242378</v>
      </c>
      <c r="D38" s="5" t="n">
        <v>-189775</v>
      </c>
    </row>
    <row r="39">
      <c r="A39" s="4" t="inlineStr">
        <is>
          <t>Effect of exchange rate changes on cash and cash equivalents</t>
        </is>
      </c>
      <c r="B39" s="5" t="n">
        <v>7588</v>
      </c>
      <c r="C39" s="5" t="n">
        <v>-13484</v>
      </c>
      <c r="D39" s="5" t="n">
        <v>-7105</v>
      </c>
    </row>
    <row r="40">
      <c r="A40" s="3" t="inlineStr">
        <is>
          <t>Cash and cash equivalents including restricted cash</t>
        </is>
      </c>
      <c r="B40" s="4" t="inlineStr">
        <is>
          <t xml:space="preserve"> </t>
        </is>
      </c>
      <c r="C40" s="4" t="inlineStr">
        <is>
          <t xml:space="preserve"> </t>
        </is>
      </c>
      <c r="D40" s="4" t="inlineStr">
        <is>
          <t xml:space="preserve"> </t>
        </is>
      </c>
    </row>
    <row r="41">
      <c r="A41" s="4" t="inlineStr">
        <is>
          <t>Net increase (decrease) for the period</t>
        </is>
      </c>
      <c r="B41" s="5" t="n">
        <v>39008</v>
      </c>
      <c r="C41" s="5" t="n">
        <v>-52903</v>
      </c>
      <c r="D41" s="5" t="n">
        <v>17517</v>
      </c>
    </row>
    <row r="42">
      <c r="A42" s="4" t="inlineStr">
        <is>
          <t>Beginning of period</t>
        </is>
      </c>
      <c r="B42" s="5" t="n">
        <v>572664</v>
      </c>
      <c r="C42" s="5" t="n">
        <v>625567</v>
      </c>
      <c r="D42" s="5" t="n">
        <v>608050</v>
      </c>
    </row>
    <row r="43">
      <c r="A43" s="4" t="inlineStr">
        <is>
          <t>End of period</t>
        </is>
      </c>
      <c r="B43" s="5" t="n">
        <v>611672</v>
      </c>
      <c r="C43" s="5" t="n">
        <v>572664</v>
      </c>
      <c r="D43" s="5" t="n">
        <v>625567</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income taxes</t>
        </is>
      </c>
      <c r="B45" s="5" t="n">
        <v>94814</v>
      </c>
      <c r="C45" s="5" t="n">
        <v>88677</v>
      </c>
      <c r="D45" s="5" t="n">
        <v>70003</v>
      </c>
    </row>
    <row r="46">
      <c r="A46" s="4" t="inlineStr">
        <is>
          <t>Cash paid for interest</t>
        </is>
      </c>
      <c r="B46" s="5" t="n">
        <v>1870</v>
      </c>
      <c r="C46" s="5" t="n">
        <v>652</v>
      </c>
      <c r="D46" s="5" t="n">
        <v>830</v>
      </c>
    </row>
    <row r="47">
      <c r="A47" s="3" t="inlineStr">
        <is>
          <t>Non-cash investing and financing activity:</t>
        </is>
      </c>
      <c r="B47" s="4" t="inlineStr">
        <is>
          <t xml:space="preserve"> </t>
        </is>
      </c>
      <c r="C47" s="4" t="inlineStr">
        <is>
          <t xml:space="preserve"> </t>
        </is>
      </c>
      <c r="D47" s="4" t="inlineStr">
        <is>
          <t xml:space="preserve"> </t>
        </is>
      </c>
    </row>
    <row r="48">
      <c r="A48" s="4" t="inlineStr">
        <is>
          <t>Exercise of stock options - cashless</t>
        </is>
      </c>
      <c r="B48" s="5" t="n">
        <v>0</v>
      </c>
      <c r="C48" s="5" t="n">
        <v>3845</v>
      </c>
      <c r="D48" s="5" t="n">
        <v>2750</v>
      </c>
    </row>
    <row r="49">
      <c r="A49" s="4" t="inlineStr">
        <is>
          <t>Right-of-use assets obtained in exchange for operating lease liabilities</t>
        </is>
      </c>
      <c r="B49" s="5" t="n">
        <v>1183</v>
      </c>
      <c r="C49" s="5" t="n">
        <v>1880</v>
      </c>
      <c r="D49" s="5" t="n">
        <v>1972</v>
      </c>
    </row>
    <row r="50">
      <c r="A50" s="4" t="inlineStr">
        <is>
          <t>Contingent consideration payable recognized in connection with acquisitions</t>
        </is>
      </c>
      <c r="B50" s="5" t="n">
        <v>0</v>
      </c>
      <c r="C50" s="5" t="n">
        <v>0</v>
      </c>
      <c r="D50" s="5" t="n">
        <v>27947</v>
      </c>
    </row>
    <row r="51">
      <c r="A51" s="4" t="inlineStr">
        <is>
          <t>Fair value of assets acquired</t>
        </is>
      </c>
      <c r="B51" s="5" t="n">
        <v>127635</v>
      </c>
      <c r="C51" s="5" t="n">
        <v>0</v>
      </c>
      <c r="D51" s="5" t="n">
        <v>0</v>
      </c>
    </row>
    <row r="52">
      <c r="A52" s="4" t="inlineStr">
        <is>
          <t>Cash paid for acquisition, net of cash and cash equivalents acquired</t>
        </is>
      </c>
      <c r="B52" s="5" t="n">
        <v>-78476</v>
      </c>
      <c r="C52" s="5" t="n">
        <v>0</v>
      </c>
      <c r="D52" s="5" t="n">
        <v>0</v>
      </c>
    </row>
    <row r="53">
      <c r="A53" s="4" t="inlineStr">
        <is>
          <t>Treasury shares used for acquisition</t>
        </is>
      </c>
      <c r="B53" s="5" t="n">
        <v>-43841</v>
      </c>
      <c r="C53" s="5" t="n">
        <v>0</v>
      </c>
      <c r="D53" s="5" t="n">
        <v>0</v>
      </c>
    </row>
    <row r="54">
      <c r="A54" s="4" t="inlineStr">
        <is>
          <t>Liabilities assumed</t>
        </is>
      </c>
      <c r="B54" s="5" t="n">
        <v>5318</v>
      </c>
      <c r="C54" s="5" t="n">
        <v>0</v>
      </c>
      <c r="D54" s="5" t="n">
        <v>0</v>
      </c>
    </row>
    <row r="55">
      <c r="A55" s="4" t="inlineStr">
        <is>
          <t>Trading Investments [Member]</t>
        </is>
      </c>
      <c r="B55" s="4" t="inlineStr">
        <is>
          <t xml:space="preserve"> </t>
        </is>
      </c>
      <c r="C55" s="4" t="inlineStr">
        <is>
          <t xml:space="preserve"> </t>
        </is>
      </c>
      <c r="D55" s="4" t="inlineStr">
        <is>
          <t xml:space="preserve"> </t>
        </is>
      </c>
    </row>
    <row r="56">
      <c r="A56" s="3" t="inlineStr">
        <is>
          <t>Changes in operating assets and liabilities:</t>
        </is>
      </c>
      <c r="B56" s="4" t="inlineStr">
        <is>
          <t xml:space="preserve"> </t>
        </is>
      </c>
      <c r="C56" s="4" t="inlineStr">
        <is>
          <t xml:space="preserve"> </t>
        </is>
      </c>
      <c r="D56" s="4" t="inlineStr">
        <is>
          <t xml:space="preserve"> </t>
        </is>
      </c>
    </row>
    <row r="57">
      <c r="A57" s="4" t="inlineStr">
        <is>
          <t>(Increase) in trading investments</t>
        </is>
      </c>
      <c r="B57" s="5" t="n">
        <v>-25248</v>
      </c>
      <c r="C57" s="5" t="n">
        <v>-49527</v>
      </c>
      <c r="D57" s="5" t="n">
        <v>-5574</v>
      </c>
    </row>
    <row r="58">
      <c r="A58" s="4" t="inlineStr">
        <is>
          <t>Mutual Funds Held In Rabbi Trust [Member]</t>
        </is>
      </c>
      <c r="B58" s="4" t="inlineStr">
        <is>
          <t xml:space="preserve"> </t>
        </is>
      </c>
      <c r="C58" s="4" t="inlineStr">
        <is>
          <t xml:space="preserve"> </t>
        </is>
      </c>
      <c r="D58" s="4" t="inlineStr">
        <is>
          <t xml:space="preserve"> </t>
        </is>
      </c>
    </row>
    <row r="59">
      <c r="A59" s="3" t="inlineStr">
        <is>
          <t>Changes in operating assets and liabilities:</t>
        </is>
      </c>
      <c r="B59" s="4" t="inlineStr">
        <is>
          <t xml:space="preserve"> </t>
        </is>
      </c>
      <c r="C59" s="4" t="inlineStr">
        <is>
          <t xml:space="preserve"> </t>
        </is>
      </c>
      <c r="D59" s="4" t="inlineStr">
        <is>
          <t xml:space="preserve"> </t>
        </is>
      </c>
    </row>
    <row r="60">
      <c r="A60" s="4" t="inlineStr">
        <is>
          <t>(Increase) in trading investments</t>
        </is>
      </c>
      <c r="B60" s="7" t="n">
        <v>-1103</v>
      </c>
      <c r="C60" s="7" t="n">
        <v>1813</v>
      </c>
      <c r="D60" s="7" t="n">
        <v>-23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Weighted 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 - operating leases</t>
        </is>
      </c>
      <c r="B3" s="4" t="inlineStr">
        <is>
          <t>9 years 7 months 6 days</t>
        </is>
      </c>
      <c r="C3" s="4" t="inlineStr">
        <is>
          <t>10 years 7 months 6 days</t>
        </is>
      </c>
    </row>
    <row r="4">
      <c r="A4" s="4" t="inlineStr">
        <is>
          <t>Weighted average discount rate - operating leases</t>
        </is>
      </c>
      <c r="B4" s="12" t="n">
        <v>0.06</v>
      </c>
      <c r="C4" s="13" t="n">
        <v>0.059</v>
      </c>
    </row>
    <row r="5">
      <c r="A5" s="4" t="inlineStr">
        <is>
          <t>Weighted average remaining lease term (in years) - finance leases</t>
        </is>
      </c>
      <c r="B5" s="4" t="inlineStr">
        <is>
          <t>1 year 9 months 18 days</t>
        </is>
      </c>
      <c r="C5" s="4" t="inlineStr">
        <is>
          <t>0 years</t>
        </is>
      </c>
    </row>
    <row r="6">
      <c r="A6" s="4" t="inlineStr">
        <is>
          <t>Weighted average discount rate - finance leases</t>
        </is>
      </c>
      <c r="B6" s="13" t="n">
        <v>0.07199999999999999</v>
      </c>
      <c r="C6" s="12"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2986</v>
      </c>
      <c r="C3" s="4" t="inlineStr">
        <is>
          <t xml:space="preserve"> </t>
        </is>
      </c>
    </row>
    <row r="4">
      <c r="A4" s="4" t="inlineStr">
        <is>
          <t>2025</t>
        </is>
      </c>
      <c r="B4" s="5" t="n">
        <v>12093</v>
      </c>
      <c r="C4" s="4" t="inlineStr">
        <is>
          <t xml:space="preserve"> </t>
        </is>
      </c>
    </row>
    <row r="5">
      <c r="A5" s="4" t="inlineStr">
        <is>
          <t>2026</t>
        </is>
      </c>
      <c r="B5" s="5" t="n">
        <v>11521</v>
      </c>
      <c r="C5" s="4" t="inlineStr">
        <is>
          <t xml:space="preserve"> </t>
        </is>
      </c>
    </row>
    <row r="6">
      <c r="A6" s="4" t="inlineStr">
        <is>
          <t>2027</t>
        </is>
      </c>
      <c r="B6" s="5" t="n">
        <v>8956</v>
      </c>
      <c r="C6" s="4" t="inlineStr">
        <is>
          <t xml:space="preserve"> </t>
        </is>
      </c>
    </row>
    <row r="7">
      <c r="A7" s="4" t="inlineStr">
        <is>
          <t>2028</t>
        </is>
      </c>
      <c r="B7" s="5" t="n">
        <v>8602</v>
      </c>
      <c r="C7" s="4" t="inlineStr">
        <is>
          <t xml:space="preserve"> </t>
        </is>
      </c>
    </row>
    <row r="8">
      <c r="A8" s="4" t="inlineStr">
        <is>
          <t>2029 and thereafter</t>
        </is>
      </c>
      <c r="B8" s="5" t="n">
        <v>51269</v>
      </c>
      <c r="C8" s="4" t="inlineStr">
        <is>
          <t xml:space="preserve"> </t>
        </is>
      </c>
    </row>
    <row r="9">
      <c r="A9" s="4" t="inlineStr">
        <is>
          <t>Total lease payments</t>
        </is>
      </c>
      <c r="B9" s="5" t="n">
        <v>105427</v>
      </c>
      <c r="C9" s="4" t="inlineStr">
        <is>
          <t xml:space="preserve"> </t>
        </is>
      </c>
    </row>
    <row r="10">
      <c r="A10" s="4" t="inlineStr">
        <is>
          <t>Less: imputed interest</t>
        </is>
      </c>
      <c r="B10" s="5" t="n">
        <v>25750</v>
      </c>
      <c r="C10" s="4" t="inlineStr">
        <is>
          <t xml:space="preserve"> </t>
        </is>
      </c>
    </row>
    <row r="11">
      <c r="A11" s="4" t="inlineStr">
        <is>
          <t>Present value of lease liabilities</t>
        </is>
      </c>
      <c r="B11" s="5" t="n">
        <v>79677</v>
      </c>
      <c r="C11" s="7" t="n">
        <v>82676</v>
      </c>
    </row>
    <row r="12">
      <c r="A12" s="4" t="inlineStr">
        <is>
          <t>2024</t>
        </is>
      </c>
      <c r="B12" s="5" t="n">
        <v>117</v>
      </c>
      <c r="C12" s="4" t="inlineStr">
        <is>
          <t xml:space="preserve"> </t>
        </is>
      </c>
    </row>
    <row r="13">
      <c r="A13" s="4" t="inlineStr">
        <is>
          <t>2025</t>
        </is>
      </c>
      <c r="B13" s="5" t="n">
        <v>88</v>
      </c>
      <c r="C13" s="4" t="inlineStr">
        <is>
          <t xml:space="preserve"> </t>
        </is>
      </c>
    </row>
    <row r="14">
      <c r="A14" s="4" t="inlineStr">
        <is>
          <t>2026</t>
        </is>
      </c>
      <c r="B14" s="5" t="n">
        <v>0</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2029 and thereafter</t>
        </is>
      </c>
      <c r="B17" s="5" t="n">
        <v>0</v>
      </c>
      <c r="C17" s="4" t="inlineStr">
        <is>
          <t xml:space="preserve"> </t>
        </is>
      </c>
    </row>
    <row r="18">
      <c r="A18" s="4" t="inlineStr">
        <is>
          <t>Total lease payments</t>
        </is>
      </c>
      <c r="B18" s="5" t="n">
        <v>205</v>
      </c>
      <c r="C18" s="4" t="inlineStr">
        <is>
          <t xml:space="preserve"> </t>
        </is>
      </c>
    </row>
    <row r="19">
      <c r="A19" s="4" t="inlineStr">
        <is>
          <t>Less: imputed interest</t>
        </is>
      </c>
      <c r="B19" s="5" t="n">
        <v>13</v>
      </c>
      <c r="C19" s="4" t="inlineStr">
        <is>
          <t xml:space="preserve"> </t>
        </is>
      </c>
    </row>
    <row r="20">
      <c r="A20" s="4" t="inlineStr">
        <is>
          <t>Present value of lease liabilities</t>
        </is>
      </c>
      <c r="B20" s="7" t="n">
        <v>192</v>
      </c>
      <c r="C20" s="4" t="inlineStr">
        <is>
          <t xml:space="preserve"> </t>
        </is>
      </c>
    </row>
    <row r="21">
      <c r="A21" s="4" t="inlineStr">
        <is>
          <t>Finance Lease, Liability, Statement of Financial Position [Extensible Enumeration]</t>
        </is>
      </c>
      <c r="B21" s="4" t="inlineStr">
        <is>
          <t>Liabilities</t>
        </is>
      </c>
      <c r="C2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 Additional Information (Detail)</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ettlement days of bond transaction</t>
        </is>
      </c>
      <c r="B4" s="4" t="inlineStr">
        <is>
          <t>within one to two trading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Additional Information (Detail)</t>
        </is>
      </c>
      <c r="B1" s="2" t="inlineStr">
        <is>
          <t>12 Months Ended</t>
        </is>
      </c>
    </row>
    <row r="2">
      <c r="B2" s="2" t="inlineStr">
        <is>
          <t>Dec. 31, 2023</t>
        </is>
      </c>
      <c r="C2" s="2" t="inlineStr">
        <is>
          <t>Dec. 31, 2022</t>
        </is>
      </c>
      <c r="D2" s="2" t="inlineStr">
        <is>
          <t>Dec. 31, 2021</t>
        </is>
      </c>
    </row>
    <row r="3">
      <c r="A3" s="4" t="inlineStr">
        <is>
          <t>Geographic Concentration Risk [Member] | Total Revenue and Long-lived Assets [Member] | United Kingdom [Member]</t>
        </is>
      </c>
      <c r="B3" s="4" t="inlineStr">
        <is>
          <t xml:space="preserve"> </t>
        </is>
      </c>
      <c r="C3" s="4" t="inlineStr">
        <is>
          <t xml:space="preserve"> </t>
        </is>
      </c>
      <c r="D3" s="4" t="inlineStr">
        <is>
          <t xml:space="preserve"> </t>
        </is>
      </c>
    </row>
    <row r="4">
      <c r="A4" s="3" t="inlineStr">
        <is>
          <t>Revenues From External Customers And Long Lived Assets [Line Items]</t>
        </is>
      </c>
      <c r="B4" s="4" t="inlineStr">
        <is>
          <t xml:space="preserve"> </t>
        </is>
      </c>
      <c r="C4" s="4" t="inlineStr">
        <is>
          <t xml:space="preserve"> </t>
        </is>
      </c>
      <c r="D4" s="4" t="inlineStr">
        <is>
          <t xml:space="preserve"> </t>
        </is>
      </c>
    </row>
    <row r="5">
      <c r="A5" s="4" t="inlineStr">
        <is>
          <t>Concentration Risk, Percentage</t>
        </is>
      </c>
      <c r="B5" s="12" t="n">
        <v>0.1</v>
      </c>
      <c r="C5" s="12" t="n">
        <v>0.1</v>
      </c>
      <c r="D5" s="12" t="n">
        <v>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and Long-lived Asset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752547</v>
      </c>
      <c r="C4" s="7" t="n">
        <v>718300</v>
      </c>
      <c r="D4" s="7" t="n">
        <v>698951</v>
      </c>
    </row>
    <row r="5">
      <c r="A5" s="4" t="inlineStr">
        <is>
          <t>Long-lived assets</t>
        </is>
      </c>
      <c r="B5" s="5" t="n">
        <v>102671</v>
      </c>
      <c r="C5" s="5" t="n">
        <v>100256</v>
      </c>
      <c r="D5" s="4" t="inlineStr">
        <is>
          <t xml:space="preserve"> </t>
        </is>
      </c>
    </row>
    <row r="6">
      <c r="A6" s="4" t="inlineStr">
        <is>
          <t>America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5" t="n">
        <v>597145</v>
      </c>
      <c r="C8" s="5" t="n">
        <v>581935</v>
      </c>
      <c r="D8" s="5" t="n">
        <v>568918</v>
      </c>
    </row>
    <row r="9">
      <c r="A9" s="4" t="inlineStr">
        <is>
          <t>Long-lived assets</t>
        </is>
      </c>
      <c r="B9" s="5" t="n">
        <v>87513</v>
      </c>
      <c r="C9" s="5" t="n">
        <v>82008</v>
      </c>
      <c r="D9" s="4" t="inlineStr">
        <is>
          <t xml:space="preserve"> </t>
        </is>
      </c>
    </row>
    <row r="10">
      <c r="A10" s="4" t="inlineStr">
        <is>
          <t>Europe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136989</v>
      </c>
      <c r="C12" s="5" t="n">
        <v>119112</v>
      </c>
      <c r="D12" s="5" t="n">
        <v>110068</v>
      </c>
    </row>
    <row r="13">
      <c r="A13" s="4" t="inlineStr">
        <is>
          <t>Long-lived assets</t>
        </is>
      </c>
      <c r="B13" s="5" t="n">
        <v>14717</v>
      </c>
      <c r="C13" s="5" t="n">
        <v>17723</v>
      </c>
      <c r="D13" s="4" t="inlineStr">
        <is>
          <t xml:space="preserve"> </t>
        </is>
      </c>
    </row>
    <row r="14">
      <c r="A14" s="4" t="inlineStr">
        <is>
          <t>Asia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18413</v>
      </c>
      <c r="C16" s="5" t="n">
        <v>17253</v>
      </c>
      <c r="D16" s="7" t="n">
        <v>19965</v>
      </c>
    </row>
    <row r="17">
      <c r="A17" s="4" t="inlineStr">
        <is>
          <t>Long-lived assets</t>
        </is>
      </c>
      <c r="B17" s="7" t="n">
        <v>441</v>
      </c>
      <c r="C17" s="7" t="n">
        <v>525</v>
      </c>
      <c r="D1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Additional Information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 to defined plans</t>
        </is>
      </c>
      <c r="B4" s="6" t="n">
        <v>7.6</v>
      </c>
      <c r="C4" s="6" t="n">
        <v>6.1</v>
      </c>
      <c r="D4" s="6" t="n">
        <v>5.8</v>
      </c>
    </row>
    <row r="5">
      <c r="A5" s="4" t="inlineStr">
        <is>
          <t>Non-qualified deferred cash incentive plan maximum eligibility percentage of employees</t>
        </is>
      </c>
      <c r="B5" s="12" t="n">
        <v>1</v>
      </c>
      <c r="C5" s="4" t="inlineStr">
        <is>
          <t xml:space="preserve"> </t>
        </is>
      </c>
      <c r="D5" s="4" t="inlineStr">
        <is>
          <t xml:space="preserve"> </t>
        </is>
      </c>
    </row>
    <row r="6">
      <c r="A6" s="4" t="inlineStr">
        <is>
          <t>Mutual fund investments and deferred compensation obligation, at fair value</t>
        </is>
      </c>
      <c r="B6" s="6" t="n">
        <v>10.5</v>
      </c>
      <c r="C6" s="6" t="n">
        <v>9.4</v>
      </c>
      <c r="D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 Summary of Reconciliation of Cash and Cash Equivalents with Restricted or Segregated Cash (Detail) - USD ($) $ in Thousands</t>
        </is>
      </c>
      <c r="B1" s="2" t="inlineStr">
        <is>
          <t>Dec. 31, 2023</t>
        </is>
      </c>
      <c r="C1" s="2" t="inlineStr">
        <is>
          <t>Dec. 31, 2022</t>
        </is>
      </c>
      <c r="D1" s="2" t="inlineStr">
        <is>
          <t>Dec. 31, 2021</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7" t="n">
        <v>451280</v>
      </c>
      <c r="C3" s="7" t="n">
        <v>430746</v>
      </c>
      <c r="D3" s="4" t="inlineStr">
        <is>
          <t xml:space="preserve"> </t>
        </is>
      </c>
    </row>
    <row r="4">
      <c r="A4" s="4" t="inlineStr">
        <is>
          <t>Cash segregated under federal regulations</t>
        </is>
      </c>
      <c r="B4" s="5" t="n">
        <v>45122</v>
      </c>
      <c r="C4" s="5" t="n">
        <v>50947</v>
      </c>
      <c r="D4" s="4" t="inlineStr">
        <is>
          <t xml:space="preserve"> </t>
        </is>
      </c>
    </row>
    <row r="5">
      <c r="A5" s="4" t="inlineStr">
        <is>
          <t>Deposits with clearing organizations and broker-dealers</t>
        </is>
      </c>
      <c r="B5" s="5" t="n">
        <v>115151</v>
      </c>
      <c r="C5" s="5" t="n">
        <v>88923</v>
      </c>
      <c r="D5" s="4" t="inlineStr">
        <is>
          <t xml:space="preserve"> </t>
        </is>
      </c>
    </row>
    <row r="6">
      <c r="A6" s="4" t="inlineStr">
        <is>
          <t>Total</t>
        </is>
      </c>
      <c r="B6" s="5" t="n">
        <v>611672</v>
      </c>
      <c r="C6" s="5" t="n">
        <v>572664</v>
      </c>
      <c r="D6" s="7" t="n">
        <v>625567</v>
      </c>
    </row>
    <row r="7">
      <c r="A7" s="4" t="inlineStr">
        <is>
          <t>Cash and Cash Equivalents [Member]</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and cash equivalents</t>
        </is>
      </c>
      <c r="B9" s="5" t="n">
        <v>451280</v>
      </c>
      <c r="C9" s="5" t="n">
        <v>430746</v>
      </c>
      <c r="D9" s="5" t="n">
        <v>506735</v>
      </c>
    </row>
    <row r="10">
      <c r="A10" s="4" t="inlineStr">
        <is>
          <t>Cash Segregated under Federal Regulations [Member]</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 segregated under federal regulations</t>
        </is>
      </c>
      <c r="B12" s="5" t="n">
        <v>45122</v>
      </c>
      <c r="C12" s="5" t="n">
        <v>50947</v>
      </c>
      <c r="D12" s="5" t="n">
        <v>50159</v>
      </c>
    </row>
    <row r="13">
      <c r="A13" s="4" t="inlineStr">
        <is>
          <t>Receivables from Broker-Dealers, Clearing Organizations and Customers [Member]</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Deposits with clearing organizations and broker-dealers</t>
        </is>
      </c>
      <c r="B15" s="5" t="n">
        <v>115151</v>
      </c>
      <c r="C15" s="5" t="n">
        <v>88923</v>
      </c>
      <c r="D15" s="5" t="n">
        <v>68565</v>
      </c>
    </row>
    <row r="16">
      <c r="A16" s="4" t="inlineStr">
        <is>
          <t>Prepaid Expenses and Other Assets [Member]</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Other deposits</t>
        </is>
      </c>
      <c r="B18" s="7" t="n">
        <v>119</v>
      </c>
      <c r="C18" s="7" t="n">
        <v>2048</v>
      </c>
      <c r="D18" s="7" t="n">
        <v>1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Information - Condensed Statements of Financial Condition (Detail)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51280</v>
      </c>
      <c r="C3" s="7" t="n">
        <v>430746</v>
      </c>
      <c r="D3" s="4" t="inlineStr">
        <is>
          <t xml:space="preserve"> </t>
        </is>
      </c>
      <c r="E3" s="4" t="inlineStr">
        <is>
          <t xml:space="preserve"> </t>
        </is>
      </c>
    </row>
    <row r="4">
      <c r="A4" s="4" t="inlineStr">
        <is>
          <t>Investments, at fair value</t>
        </is>
      </c>
      <c r="B4" s="5" t="n">
        <v>134861</v>
      </c>
      <c r="C4" s="5" t="n">
        <v>83792</v>
      </c>
      <c r="D4" s="4" t="inlineStr">
        <is>
          <t xml:space="preserve"> </t>
        </is>
      </c>
      <c r="E4" s="4" t="inlineStr">
        <is>
          <t xml:space="preserve"> </t>
        </is>
      </c>
    </row>
    <row r="5">
      <c r="A5" s="4" t="inlineStr">
        <is>
          <t>Accounts receivable</t>
        </is>
      </c>
      <c r="B5" s="5" t="n">
        <v>89839</v>
      </c>
      <c r="C5" s="5" t="n">
        <v>78450</v>
      </c>
      <c r="D5" s="4" t="inlineStr">
        <is>
          <t xml:space="preserve"> </t>
        </is>
      </c>
      <c r="E5" s="4" t="inlineStr">
        <is>
          <t xml:space="preserve"> </t>
        </is>
      </c>
    </row>
    <row r="6">
      <c r="A6" s="4" t="inlineStr">
        <is>
          <t>Intangible assets, net of accumulated amortization</t>
        </is>
      </c>
      <c r="B6" s="5" t="n">
        <v>119108</v>
      </c>
      <c r="C6" s="5" t="n">
        <v>98065</v>
      </c>
      <c r="D6" s="4" t="inlineStr">
        <is>
          <t xml:space="preserve"> </t>
        </is>
      </c>
      <c r="E6" s="4" t="inlineStr">
        <is>
          <t xml:space="preserve"> </t>
        </is>
      </c>
    </row>
    <row r="7">
      <c r="A7" s="4" t="inlineStr">
        <is>
          <t>Furniture, equipment, leasehold improvements and capitalized software, net of accumulated depreciation and amortization</t>
        </is>
      </c>
      <c r="B7" s="5" t="n">
        <v>102671</v>
      </c>
      <c r="C7" s="5" t="n">
        <v>100256</v>
      </c>
      <c r="D7" s="4" t="inlineStr">
        <is>
          <t xml:space="preserve"> </t>
        </is>
      </c>
      <c r="E7" s="4" t="inlineStr">
        <is>
          <t xml:space="preserve"> </t>
        </is>
      </c>
    </row>
    <row r="8">
      <c r="A8" s="4" t="inlineStr">
        <is>
          <t>Operating lease right-of-use assets</t>
        </is>
      </c>
      <c r="B8" s="5" t="n">
        <v>63045</v>
      </c>
      <c r="C8" s="5" t="n">
        <v>66106</v>
      </c>
      <c r="D8" s="4" t="inlineStr">
        <is>
          <t xml:space="preserve"> </t>
        </is>
      </c>
      <c r="E8" s="4" t="inlineStr">
        <is>
          <t xml:space="preserve"> </t>
        </is>
      </c>
    </row>
    <row r="9">
      <c r="A9" s="4" t="inlineStr">
        <is>
          <t>Prepaid expenses and other assets</t>
        </is>
      </c>
      <c r="B9" s="5" t="n">
        <v>84499</v>
      </c>
      <c r="C9" s="5" t="n">
        <v>68289</v>
      </c>
      <c r="D9" s="4" t="inlineStr">
        <is>
          <t xml:space="preserve"> </t>
        </is>
      </c>
      <c r="E9" s="4" t="inlineStr">
        <is>
          <t xml:space="preserve"> </t>
        </is>
      </c>
    </row>
    <row r="10">
      <c r="A10" s="4" t="inlineStr">
        <is>
          <t>Total assets</t>
        </is>
      </c>
      <c r="B10" s="5" t="n">
        <v>2015067</v>
      </c>
      <c r="C10" s="5" t="n">
        <v>1607775</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Accrued employee compensation</t>
        </is>
      </c>
      <c r="B12" s="5" t="n">
        <v>60124</v>
      </c>
      <c r="C12" s="5" t="n">
        <v>56302</v>
      </c>
      <c r="D12" s="4" t="inlineStr">
        <is>
          <t xml:space="preserve"> </t>
        </is>
      </c>
      <c r="E12" s="4" t="inlineStr">
        <is>
          <t xml:space="preserve"> </t>
        </is>
      </c>
    </row>
    <row r="13">
      <c r="A13" s="4" t="inlineStr">
        <is>
          <t>Income and other tax liabilities</t>
        </is>
      </c>
      <c r="B13" s="5" t="n">
        <v>7892</v>
      </c>
      <c r="C13" s="5" t="n">
        <v>28448</v>
      </c>
      <c r="D13" s="4" t="inlineStr">
        <is>
          <t xml:space="preserve"> </t>
        </is>
      </c>
      <c r="E13" s="4" t="inlineStr">
        <is>
          <t xml:space="preserve"> </t>
        </is>
      </c>
    </row>
    <row r="14">
      <c r="A14" s="4" t="inlineStr">
        <is>
          <t>Accounts payable, accrued expenses and other liabilities</t>
        </is>
      </c>
      <c r="B14" s="5" t="n">
        <v>37013</v>
      </c>
      <c r="C14" s="5" t="n">
        <v>55263</v>
      </c>
      <c r="D14" s="4" t="inlineStr">
        <is>
          <t xml:space="preserve"> </t>
        </is>
      </c>
      <c r="E14" s="4" t="inlineStr">
        <is>
          <t xml:space="preserve"> </t>
        </is>
      </c>
    </row>
    <row r="15">
      <c r="A15" s="4" t="inlineStr">
        <is>
          <t>Operating lease liabilities</t>
        </is>
      </c>
      <c r="B15" s="5" t="n">
        <v>79677</v>
      </c>
      <c r="C15" s="5" t="n">
        <v>82676</v>
      </c>
      <c r="D15" s="4" t="inlineStr">
        <is>
          <t xml:space="preserve"> </t>
        </is>
      </c>
      <c r="E15" s="4" t="inlineStr">
        <is>
          <t xml:space="preserve"> </t>
        </is>
      </c>
    </row>
    <row r="16">
      <c r="A16" s="4" t="inlineStr">
        <is>
          <t>Total liabilities</t>
        </is>
      </c>
      <c r="B16" s="5" t="n">
        <v>722104</v>
      </c>
      <c r="C16" s="5" t="n">
        <v>526682</v>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Preferred stock</t>
        </is>
      </c>
      <c r="B18" s="5" t="n">
        <v>0</v>
      </c>
      <c r="C18" s="5" t="n">
        <v>0</v>
      </c>
      <c r="D18" s="4" t="inlineStr">
        <is>
          <t xml:space="preserve"> </t>
        </is>
      </c>
      <c r="E18" s="4" t="inlineStr">
        <is>
          <t xml:space="preserve"> </t>
        </is>
      </c>
    </row>
    <row r="19">
      <c r="A19" s="4" t="inlineStr">
        <is>
          <t>Common stock voting</t>
        </is>
      </c>
      <c r="B19" s="5" t="n">
        <v>123</v>
      </c>
      <c r="C19" s="5" t="n">
        <v>123</v>
      </c>
      <c r="D19" s="4" t="inlineStr">
        <is>
          <t xml:space="preserve"> </t>
        </is>
      </c>
      <c r="E19" s="4" t="inlineStr">
        <is>
          <t xml:space="preserve"> </t>
        </is>
      </c>
    </row>
    <row r="20">
      <c r="A20" s="4" t="inlineStr">
        <is>
          <t>Additional paid-in capital</t>
        </is>
      </c>
      <c r="B20" s="5" t="n">
        <v>333292</v>
      </c>
      <c r="C20" s="5" t="n">
        <v>345468</v>
      </c>
      <c r="D20" s="4" t="inlineStr">
        <is>
          <t xml:space="preserve"> </t>
        </is>
      </c>
      <c r="E20" s="4" t="inlineStr">
        <is>
          <t xml:space="preserve"> </t>
        </is>
      </c>
    </row>
    <row r="21">
      <c r="A21" s="4" t="inlineStr">
        <is>
          <t>Treasury stock</t>
        </is>
      </c>
      <c r="B21" s="5" t="n">
        <v>260298</v>
      </c>
      <c r="C21" s="5" t="n">
        <v>328326</v>
      </c>
      <c r="D21" s="4" t="inlineStr">
        <is>
          <t xml:space="preserve"> </t>
        </is>
      </c>
      <c r="E21" s="4" t="inlineStr">
        <is>
          <t xml:space="preserve"> </t>
        </is>
      </c>
    </row>
    <row r="22">
      <c r="A22" s="4" t="inlineStr">
        <is>
          <t>Retained earnings</t>
        </is>
      </c>
      <c r="B22" s="5" t="n">
        <v>1244216</v>
      </c>
      <c r="C22" s="5" t="n">
        <v>1101525</v>
      </c>
      <c r="D22" s="4" t="inlineStr">
        <is>
          <t xml:space="preserve"> </t>
        </is>
      </c>
      <c r="E22" s="4" t="inlineStr">
        <is>
          <t xml:space="preserve"> </t>
        </is>
      </c>
    </row>
    <row r="23">
      <c r="A23" s="4" t="inlineStr">
        <is>
          <t>Accumulated other comprehensive loss</t>
        </is>
      </c>
      <c r="B23" s="5" t="n">
        <v>-24370</v>
      </c>
      <c r="C23" s="5" t="n">
        <v>-37697</v>
      </c>
      <c r="D23" s="4" t="inlineStr">
        <is>
          <t xml:space="preserve"> </t>
        </is>
      </c>
      <c r="E23" s="4" t="inlineStr">
        <is>
          <t xml:space="preserve"> </t>
        </is>
      </c>
    </row>
    <row r="24">
      <c r="A24" s="4" t="inlineStr">
        <is>
          <t>Total stockholders' equity</t>
        </is>
      </c>
      <c r="B24" s="5" t="n">
        <v>1292963</v>
      </c>
      <c r="C24" s="5" t="n">
        <v>1081093</v>
      </c>
      <c r="D24" s="7" t="n">
        <v>1041309</v>
      </c>
      <c r="E24" s="7" t="n">
        <v>955061</v>
      </c>
    </row>
    <row r="25">
      <c r="A25" s="4" t="inlineStr">
        <is>
          <t>Total liabilities and stockholders' equity</t>
        </is>
      </c>
      <c r="B25" s="5" t="n">
        <v>2015067</v>
      </c>
      <c r="C25" s="5" t="n">
        <v>1607775</v>
      </c>
      <c r="D25" s="4" t="inlineStr">
        <is>
          <t xml:space="preserve"> </t>
        </is>
      </c>
      <c r="E25" s="4" t="inlineStr">
        <is>
          <t xml:space="preserve"> </t>
        </is>
      </c>
    </row>
    <row r="26">
      <c r="A26" s="4" t="inlineStr">
        <is>
          <t>MarketAxess Holdings Inc. (Parent) [Member]</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65951</v>
      </c>
      <c r="C28" s="5" t="n">
        <v>43909</v>
      </c>
      <c r="D28" s="4" t="inlineStr">
        <is>
          <t xml:space="preserve"> </t>
        </is>
      </c>
      <c r="E28" s="4" t="inlineStr">
        <is>
          <t xml:space="preserve"> </t>
        </is>
      </c>
    </row>
    <row r="29">
      <c r="A29" s="4" t="inlineStr">
        <is>
          <t>Investments, at fair value</t>
        </is>
      </c>
      <c r="B29" s="5" t="n">
        <v>30225</v>
      </c>
      <c r="C29" s="5" t="n">
        <v>5343</v>
      </c>
      <c r="D29" s="4" t="inlineStr">
        <is>
          <t xml:space="preserve"> </t>
        </is>
      </c>
      <c r="E29" s="4" t="inlineStr">
        <is>
          <t xml:space="preserve"> </t>
        </is>
      </c>
    </row>
    <row r="30">
      <c r="A30" s="4" t="inlineStr">
        <is>
          <t>Accounts receivable</t>
        </is>
      </c>
      <c r="B30" s="5" t="n">
        <v>1923</v>
      </c>
      <c r="C30" s="5" t="n">
        <v>769</v>
      </c>
      <c r="D30" s="4" t="inlineStr">
        <is>
          <t xml:space="preserve"> </t>
        </is>
      </c>
      <c r="E30" s="4" t="inlineStr">
        <is>
          <t xml:space="preserve"> </t>
        </is>
      </c>
    </row>
    <row r="31">
      <c r="A31" s="4" t="inlineStr">
        <is>
          <t>Receivable from subsidiaries</t>
        </is>
      </c>
      <c r="B31" s="5" t="n">
        <v>18010</v>
      </c>
      <c r="C31" s="5" t="n">
        <v>8962</v>
      </c>
      <c r="D31" s="4" t="inlineStr">
        <is>
          <t xml:space="preserve"> </t>
        </is>
      </c>
      <c r="E31" s="4" t="inlineStr">
        <is>
          <t xml:space="preserve"> </t>
        </is>
      </c>
    </row>
    <row r="32">
      <c r="A32" s="4" t="inlineStr">
        <is>
          <t>Intangible assets, net of accumulated amortization</t>
        </is>
      </c>
      <c r="B32" s="5" t="n">
        <v>21</v>
      </c>
      <c r="C32" s="5" t="n">
        <v>23</v>
      </c>
      <c r="D32" s="4" t="inlineStr">
        <is>
          <t xml:space="preserve"> </t>
        </is>
      </c>
      <c r="E32" s="4" t="inlineStr">
        <is>
          <t xml:space="preserve"> </t>
        </is>
      </c>
    </row>
    <row r="33">
      <c r="A33" s="4" t="inlineStr">
        <is>
          <t>Furniture, equipment, leasehold improvements and capitalized software, net of accumulated depreciation and amortization</t>
        </is>
      </c>
      <c r="B33" s="5" t="n">
        <v>17644</v>
      </c>
      <c r="C33" s="5" t="n">
        <v>19557</v>
      </c>
      <c r="D33" s="4" t="inlineStr">
        <is>
          <t xml:space="preserve"> </t>
        </is>
      </c>
      <c r="E33" s="4" t="inlineStr">
        <is>
          <t xml:space="preserve"> </t>
        </is>
      </c>
    </row>
    <row r="34">
      <c r="A34" s="4" t="inlineStr">
        <is>
          <t>Operating lease right-of-use assets</t>
        </is>
      </c>
      <c r="B34" s="5" t="n">
        <v>55113</v>
      </c>
      <c r="C34" s="5" t="n">
        <v>57402</v>
      </c>
      <c r="D34" s="4" t="inlineStr">
        <is>
          <t xml:space="preserve"> </t>
        </is>
      </c>
      <c r="E34" s="4" t="inlineStr">
        <is>
          <t xml:space="preserve"> </t>
        </is>
      </c>
    </row>
    <row r="35">
      <c r="A35" s="4" t="inlineStr">
        <is>
          <t>Investments in subsidiaries</t>
        </is>
      </c>
      <c r="B35" s="5" t="n">
        <v>1140798</v>
      </c>
      <c r="C35" s="5" t="n">
        <v>985222</v>
      </c>
      <c r="D35" s="4" t="inlineStr">
        <is>
          <t xml:space="preserve"> </t>
        </is>
      </c>
      <c r="E35" s="4" t="inlineStr">
        <is>
          <t xml:space="preserve"> </t>
        </is>
      </c>
    </row>
    <row r="36">
      <c r="A36" s="4" t="inlineStr">
        <is>
          <t>Prepaid expenses and other assets</t>
        </is>
      </c>
      <c r="B36" s="5" t="n">
        <v>45140</v>
      </c>
      <c r="C36" s="5" t="n">
        <v>41511</v>
      </c>
      <c r="D36" s="4" t="inlineStr">
        <is>
          <t xml:space="preserve"> </t>
        </is>
      </c>
      <c r="E36" s="4" t="inlineStr">
        <is>
          <t xml:space="preserve"> </t>
        </is>
      </c>
    </row>
    <row r="37">
      <c r="A37" s="4" t="inlineStr">
        <is>
          <t>Income and other tax receivable</t>
        </is>
      </c>
      <c r="B37" s="5" t="n">
        <v>7674</v>
      </c>
      <c r="C37" s="5" t="n">
        <v>11474</v>
      </c>
      <c r="D37" s="4" t="inlineStr">
        <is>
          <t xml:space="preserve"> </t>
        </is>
      </c>
      <c r="E37" s="4" t="inlineStr">
        <is>
          <t xml:space="preserve"> </t>
        </is>
      </c>
    </row>
    <row r="38">
      <c r="A38" s="4" t="inlineStr">
        <is>
          <t>Total assets</t>
        </is>
      </c>
      <c r="B38" s="5" t="n">
        <v>1382499</v>
      </c>
      <c r="C38" s="5" t="n">
        <v>1174172</v>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Accrued employee compensation</t>
        </is>
      </c>
      <c r="B40" s="5" t="n">
        <v>8589</v>
      </c>
      <c r="C40" s="5" t="n">
        <v>9693</v>
      </c>
      <c r="D40" s="4" t="inlineStr">
        <is>
          <t xml:space="preserve"> </t>
        </is>
      </c>
      <c r="E40" s="4" t="inlineStr">
        <is>
          <t xml:space="preserve"> </t>
        </is>
      </c>
    </row>
    <row r="41">
      <c r="A41" s="4" t="inlineStr">
        <is>
          <t>Income and other tax liabilities</t>
        </is>
      </c>
      <c r="B41" s="5" t="n">
        <v>3000</v>
      </c>
      <c r="C41" s="5" t="n">
        <v>12</v>
      </c>
      <c r="D41" s="4" t="inlineStr">
        <is>
          <t xml:space="preserve"> </t>
        </is>
      </c>
      <c r="E41" s="4" t="inlineStr">
        <is>
          <t xml:space="preserve"> </t>
        </is>
      </c>
    </row>
    <row r="42">
      <c r="A42" s="4" t="inlineStr">
        <is>
          <t>Accounts payable, accrued expenses and other liabilities</t>
        </is>
      </c>
      <c r="B42" s="5" t="n">
        <v>8212</v>
      </c>
      <c r="C42" s="5" t="n">
        <v>11087</v>
      </c>
      <c r="D42" s="4" t="inlineStr">
        <is>
          <t xml:space="preserve"> </t>
        </is>
      </c>
      <c r="E42" s="4" t="inlineStr">
        <is>
          <t xml:space="preserve"> </t>
        </is>
      </c>
    </row>
    <row r="43">
      <c r="A43" s="4" t="inlineStr">
        <is>
          <t>Operating lease liabilities</t>
        </is>
      </c>
      <c r="B43" s="5" t="n">
        <v>69735</v>
      </c>
      <c r="C43" s="5" t="n">
        <v>72287</v>
      </c>
      <c r="D43" s="4" t="inlineStr">
        <is>
          <t xml:space="preserve"> </t>
        </is>
      </c>
      <c r="E43" s="4" t="inlineStr">
        <is>
          <t xml:space="preserve"> </t>
        </is>
      </c>
    </row>
    <row r="44">
      <c r="A44" s="4" t="inlineStr">
        <is>
          <t>Total liabilities</t>
        </is>
      </c>
      <c r="B44" s="5" t="n">
        <v>89536</v>
      </c>
      <c r="C44" s="5" t="n">
        <v>93079</v>
      </c>
      <c r="D44" s="4" t="inlineStr">
        <is>
          <t xml:space="preserve"> </t>
        </is>
      </c>
      <c r="E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row>
    <row r="46">
      <c r="A46" s="4" t="inlineStr">
        <is>
          <t>Preferred stock</t>
        </is>
      </c>
      <c r="B46" s="5" t="n">
        <v>0</v>
      </c>
      <c r="C46" s="5" t="n">
        <v>0</v>
      </c>
      <c r="D46" s="4" t="inlineStr">
        <is>
          <t xml:space="preserve"> </t>
        </is>
      </c>
      <c r="E46" s="4" t="inlineStr">
        <is>
          <t xml:space="preserve"> </t>
        </is>
      </c>
    </row>
    <row r="47">
      <c r="A47" s="4" t="inlineStr">
        <is>
          <t>Common stock voting</t>
        </is>
      </c>
      <c r="B47" s="5" t="n">
        <v>123</v>
      </c>
      <c r="C47" s="5" t="n">
        <v>123</v>
      </c>
      <c r="D47" s="4" t="inlineStr">
        <is>
          <t xml:space="preserve"> </t>
        </is>
      </c>
      <c r="E47" s="4" t="inlineStr">
        <is>
          <t xml:space="preserve"> </t>
        </is>
      </c>
    </row>
    <row r="48">
      <c r="A48" s="4" t="inlineStr">
        <is>
          <t>Additional paid-in capital</t>
        </is>
      </c>
      <c r="B48" s="5" t="n">
        <v>333292</v>
      </c>
      <c r="C48" s="5" t="n">
        <v>345468</v>
      </c>
      <c r="D48" s="4" t="inlineStr">
        <is>
          <t xml:space="preserve"> </t>
        </is>
      </c>
      <c r="E48" s="4" t="inlineStr">
        <is>
          <t xml:space="preserve"> </t>
        </is>
      </c>
    </row>
    <row r="49">
      <c r="A49" s="4" t="inlineStr">
        <is>
          <t>Treasury stock</t>
        </is>
      </c>
      <c r="B49" s="5" t="n">
        <v>-260298</v>
      </c>
      <c r="C49" s="5" t="n">
        <v>-328326</v>
      </c>
      <c r="D49" s="4" t="inlineStr">
        <is>
          <t xml:space="preserve"> </t>
        </is>
      </c>
      <c r="E49" s="4" t="inlineStr">
        <is>
          <t xml:space="preserve"> </t>
        </is>
      </c>
    </row>
    <row r="50">
      <c r="A50" s="4" t="inlineStr">
        <is>
          <t>Retained earnings</t>
        </is>
      </c>
      <c r="B50" s="5" t="n">
        <v>1244216</v>
      </c>
      <c r="C50" s="5" t="n">
        <v>1101525</v>
      </c>
      <c r="D50" s="4" t="inlineStr">
        <is>
          <t xml:space="preserve"> </t>
        </is>
      </c>
      <c r="E50" s="4" t="inlineStr">
        <is>
          <t xml:space="preserve"> </t>
        </is>
      </c>
    </row>
    <row r="51">
      <c r="A51" s="4" t="inlineStr">
        <is>
          <t>Accumulated other comprehensive loss</t>
        </is>
      </c>
      <c r="B51" s="5" t="n">
        <v>-24370</v>
      </c>
      <c r="C51" s="5" t="n">
        <v>-37697</v>
      </c>
      <c r="D51" s="4" t="inlineStr">
        <is>
          <t xml:space="preserve"> </t>
        </is>
      </c>
      <c r="E51" s="4" t="inlineStr">
        <is>
          <t xml:space="preserve"> </t>
        </is>
      </c>
    </row>
    <row r="52">
      <c r="A52" s="4" t="inlineStr">
        <is>
          <t>Total stockholders' equity</t>
        </is>
      </c>
      <c r="B52" s="5" t="n">
        <v>1292963</v>
      </c>
      <c r="C52" s="5" t="n">
        <v>1081093</v>
      </c>
      <c r="D52" s="4" t="inlineStr">
        <is>
          <t xml:space="preserve"> </t>
        </is>
      </c>
      <c r="E52" s="4" t="inlineStr">
        <is>
          <t xml:space="preserve"> </t>
        </is>
      </c>
    </row>
    <row r="53">
      <c r="A53" s="4" t="inlineStr">
        <is>
          <t>Total liabilities and stockholders' equity</t>
        </is>
      </c>
      <c r="B53" s="5" t="n">
        <v>1382499</v>
      </c>
      <c r="C53" s="5" t="n">
        <v>1174172</v>
      </c>
      <c r="D53" s="4" t="inlineStr">
        <is>
          <t xml:space="preserve"> </t>
        </is>
      </c>
      <c r="E53" s="4" t="inlineStr">
        <is>
          <t xml:space="preserve"> </t>
        </is>
      </c>
    </row>
    <row r="54">
      <c r="A54" s="4" t="inlineStr">
        <is>
          <t>Series A Preferred Stock [Member]</t>
        </is>
      </c>
      <c r="B54" s="4" t="inlineStr">
        <is>
          <t xml:space="preserve"> </t>
        </is>
      </c>
      <c r="C54" s="4" t="inlineStr">
        <is>
          <t xml:space="preserve"> </t>
        </is>
      </c>
      <c r="D54" s="4" t="inlineStr">
        <is>
          <t xml:space="preserve"> </t>
        </is>
      </c>
      <c r="E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row>
    <row r="56">
      <c r="A56" s="4" t="inlineStr">
        <is>
          <t>Preferred stock</t>
        </is>
      </c>
      <c r="B56" s="5" t="n">
        <v>0</v>
      </c>
      <c r="C56" s="5" t="n">
        <v>0</v>
      </c>
      <c r="D56" s="4" t="inlineStr">
        <is>
          <t xml:space="preserve"> </t>
        </is>
      </c>
      <c r="E56" s="4" t="inlineStr">
        <is>
          <t xml:space="preserve"> </t>
        </is>
      </c>
    </row>
    <row r="57">
      <c r="A57" s="4" t="inlineStr">
        <is>
          <t>Series A Preferred Stock [Member] | MarketAxess Holdings Inc. (Parent) [Member]</t>
        </is>
      </c>
      <c r="B57" s="4" t="inlineStr">
        <is>
          <t xml:space="preserve"> </t>
        </is>
      </c>
      <c r="C57" s="4" t="inlineStr">
        <is>
          <t xml:space="preserve"> </t>
        </is>
      </c>
      <c r="D57" s="4" t="inlineStr">
        <is>
          <t xml:space="preserve"> </t>
        </is>
      </c>
      <c r="E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row>
    <row r="59">
      <c r="A59" s="4" t="inlineStr">
        <is>
          <t>Preferred stock</t>
        </is>
      </c>
      <c r="B59" s="7" t="n">
        <v>0</v>
      </c>
      <c r="C59" s="7" t="n">
        <v>0</v>
      </c>
      <c r="D59" s="4" t="inlineStr">
        <is>
          <t xml:space="preserve"> </t>
        </is>
      </c>
      <c r="E5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Operations (Detail) - USD ($) $ in Thousands</t>
        </is>
      </c>
      <c r="B1" s="2" t="inlineStr">
        <is>
          <t>12 Months Ended</t>
        </is>
      </c>
    </row>
    <row r="2">
      <c r="B2" s="2" t="inlineStr">
        <is>
          <t>Dec. 31, 2023</t>
        </is>
      </c>
      <c r="C2" s="2" t="inlineStr">
        <is>
          <t>Dec. 31, 2022</t>
        </is>
      </c>
      <c r="D2" s="2" t="inlineStr">
        <is>
          <t>Dec. 31, 2021</t>
        </is>
      </c>
    </row>
    <row r="3">
      <c r="A3" s="4" t="inlineStr">
        <is>
          <t>Revenues</t>
        </is>
      </c>
      <c r="B3" s="7" t="n">
        <v>752547</v>
      </c>
      <c r="C3" s="7" t="n">
        <v>718300</v>
      </c>
      <c r="D3" s="7" t="n">
        <v>698951</v>
      </c>
    </row>
    <row r="4">
      <c r="A4" s="3" t="inlineStr">
        <is>
          <t>Expenses</t>
        </is>
      </c>
      <c r="B4" s="4" t="inlineStr">
        <is>
          <t xml:space="preserve"> </t>
        </is>
      </c>
      <c r="C4" s="4" t="inlineStr">
        <is>
          <t xml:space="preserve"> </t>
        </is>
      </c>
      <c r="D4" s="4" t="inlineStr">
        <is>
          <t xml:space="preserve"> </t>
        </is>
      </c>
    </row>
    <row r="5">
      <c r="A5" s="4" t="inlineStr">
        <is>
          <t>Employee compensation and benefits</t>
        </is>
      </c>
      <c r="B5" s="5" t="n">
        <v>206926</v>
      </c>
      <c r="C5" s="5" t="n">
        <v>182104</v>
      </c>
      <c r="D5" s="5" t="n">
        <v>170916</v>
      </c>
    </row>
    <row r="6">
      <c r="A6" s="4" t="inlineStr">
        <is>
          <t>Depreciation and amortization</t>
        </is>
      </c>
      <c r="B6" s="5" t="n">
        <v>70557</v>
      </c>
      <c r="C6" s="5" t="n">
        <v>61446</v>
      </c>
      <c r="D6" s="5" t="n">
        <v>53447</v>
      </c>
    </row>
    <row r="7">
      <c r="A7" s="4" t="inlineStr">
        <is>
          <t>Technology and communications</t>
        </is>
      </c>
      <c r="B7" s="5" t="n">
        <v>62801</v>
      </c>
      <c r="C7" s="5" t="n">
        <v>52964</v>
      </c>
      <c r="D7" s="5" t="n">
        <v>42474</v>
      </c>
    </row>
    <row r="8">
      <c r="A8" s="4" t="inlineStr">
        <is>
          <t>Professional and consulting fees</t>
        </is>
      </c>
      <c r="B8" s="5" t="n">
        <v>31935</v>
      </c>
      <c r="C8" s="5" t="n">
        <v>33949</v>
      </c>
      <c r="D8" s="5" t="n">
        <v>41925</v>
      </c>
    </row>
    <row r="9">
      <c r="A9" s="4" t="inlineStr">
        <is>
          <t>Occupancy</t>
        </is>
      </c>
      <c r="B9" s="5" t="n">
        <v>14216</v>
      </c>
      <c r="C9" s="5" t="n">
        <v>14121</v>
      </c>
      <c r="D9" s="5" t="n">
        <v>13320</v>
      </c>
    </row>
    <row r="10">
      <c r="A10" s="4" t="inlineStr">
        <is>
          <t>General and administrative</t>
        </is>
      </c>
      <c r="B10" s="5" t="n">
        <v>23042</v>
      </c>
      <c r="C10" s="5" t="n">
        <v>19200</v>
      </c>
      <c r="D10" s="5" t="n">
        <v>14501</v>
      </c>
    </row>
    <row r="11">
      <c r="A11" s="4" t="inlineStr">
        <is>
          <t>Total expenses</t>
        </is>
      </c>
      <c r="B11" s="5" t="n">
        <v>437528</v>
      </c>
      <c r="C11" s="5" t="n">
        <v>391424</v>
      </c>
      <c r="D11" s="5" t="n">
        <v>361716</v>
      </c>
    </row>
    <row r="12">
      <c r="A12" s="4" t="inlineStr">
        <is>
          <t>Operating income</t>
        </is>
      </c>
      <c r="B12" s="5" t="n">
        <v>315019</v>
      </c>
      <c r="C12" s="5" t="n">
        <v>326876</v>
      </c>
      <c r="D12" s="5" t="n">
        <v>337235</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5" t="n">
        <v>22425</v>
      </c>
      <c r="C14" s="5" t="n">
        <v>5040</v>
      </c>
      <c r="D14" s="5" t="n">
        <v>401</v>
      </c>
    </row>
    <row r="15">
      <c r="A15" s="4" t="inlineStr">
        <is>
          <t>Interest expense</t>
        </is>
      </c>
      <c r="B15" s="5" t="n">
        <v>-1983</v>
      </c>
      <c r="C15" s="5" t="n">
        <v>-700</v>
      </c>
      <c r="D15" s="5" t="n">
        <v>-842</v>
      </c>
    </row>
    <row r="16">
      <c r="A16" s="4" t="inlineStr">
        <is>
          <t>Equity in earnings of unconsolidated affiliate</t>
        </is>
      </c>
      <c r="B16" s="5" t="n">
        <v>735</v>
      </c>
      <c r="C16" s="5" t="n">
        <v>1126</v>
      </c>
      <c r="D16" s="5" t="n">
        <v>0</v>
      </c>
    </row>
    <row r="17">
      <c r="A17" s="4" t="inlineStr">
        <is>
          <t>Other, net</t>
        </is>
      </c>
      <c r="B17" s="5" t="n">
        <v>-3496</v>
      </c>
      <c r="C17" s="5" t="n">
        <v>5946</v>
      </c>
      <c r="D17" s="5" t="n">
        <v>-2871</v>
      </c>
    </row>
    <row r="18">
      <c r="A18" s="4" t="inlineStr">
        <is>
          <t>Total other income (expense)</t>
        </is>
      </c>
      <c r="B18" s="5" t="n">
        <v>17681</v>
      </c>
      <c r="C18" s="5" t="n">
        <v>11412</v>
      </c>
      <c r="D18" s="5" t="n">
        <v>-3312</v>
      </c>
    </row>
    <row r="19">
      <c r="A19" s="4" t="inlineStr">
        <is>
          <t>Benefit from income taxes</t>
        </is>
      </c>
      <c r="B19" s="5" t="n">
        <v>74645</v>
      </c>
      <c r="C19" s="5" t="n">
        <v>88064</v>
      </c>
      <c r="D19" s="5" t="n">
        <v>76035</v>
      </c>
    </row>
    <row r="20">
      <c r="A20" s="4" t="inlineStr">
        <is>
          <t>Net income</t>
        </is>
      </c>
      <c r="B20" s="5" t="n">
        <v>258055</v>
      </c>
      <c r="C20" s="5" t="n">
        <v>250224</v>
      </c>
      <c r="D20" s="5" t="n">
        <v>257888</v>
      </c>
    </row>
    <row r="21">
      <c r="A21" s="4" t="inlineStr">
        <is>
          <t>Comprehensive income</t>
        </is>
      </c>
      <c r="B21" s="5" t="n">
        <v>271382</v>
      </c>
      <c r="C21" s="5" t="n">
        <v>225857</v>
      </c>
      <c r="D21" s="5" t="n">
        <v>249208</v>
      </c>
    </row>
    <row r="22">
      <c r="A22" s="4" t="inlineStr">
        <is>
          <t>MarketAxess Holdings Inc. (Parent) [Member]</t>
        </is>
      </c>
      <c r="B22" s="4" t="inlineStr">
        <is>
          <t xml:space="preserve"> </t>
        </is>
      </c>
      <c r="C22" s="4" t="inlineStr">
        <is>
          <t xml:space="preserve"> </t>
        </is>
      </c>
      <c r="D22" s="4" t="inlineStr">
        <is>
          <t xml:space="preserve"> </t>
        </is>
      </c>
    </row>
    <row r="23">
      <c r="A23" s="4" t="inlineStr">
        <is>
          <t>Revenues</t>
        </is>
      </c>
      <c r="B23" s="5" t="n">
        <v>270700</v>
      </c>
      <c r="C23" s="5" t="n">
        <v>257200</v>
      </c>
      <c r="D23" s="5" t="n">
        <v>173000</v>
      </c>
    </row>
    <row r="24">
      <c r="A24" s="3" t="inlineStr">
        <is>
          <t>Expenses</t>
        </is>
      </c>
      <c r="B24" s="4" t="inlineStr">
        <is>
          <t xml:space="preserve"> </t>
        </is>
      </c>
      <c r="C24" s="4" t="inlineStr">
        <is>
          <t xml:space="preserve"> </t>
        </is>
      </c>
      <c r="D24" s="4" t="inlineStr">
        <is>
          <t xml:space="preserve"> </t>
        </is>
      </c>
    </row>
    <row r="25">
      <c r="A25" s="4" t="inlineStr">
        <is>
          <t>Employee compensation and benefits</t>
        </is>
      </c>
      <c r="B25" s="5" t="n">
        <v>13938</v>
      </c>
      <c r="C25" s="5" t="n">
        <v>17655</v>
      </c>
      <c r="D25" s="5" t="n">
        <v>17887</v>
      </c>
    </row>
    <row r="26">
      <c r="A26" s="4" t="inlineStr">
        <is>
          <t>Depreciation and amortization</t>
        </is>
      </c>
      <c r="B26" s="5" t="n">
        <v>2153</v>
      </c>
      <c r="C26" s="5" t="n">
        <v>2136</v>
      </c>
      <c r="D26" s="5" t="n">
        <v>2123</v>
      </c>
    </row>
    <row r="27">
      <c r="A27" s="4" t="inlineStr">
        <is>
          <t>Professional and consulting fees</t>
        </is>
      </c>
      <c r="B27" s="5" t="n">
        <v>5828</v>
      </c>
      <c r="C27" s="5" t="n">
        <v>5528</v>
      </c>
      <c r="D27" s="5" t="n">
        <v>7081</v>
      </c>
    </row>
    <row r="28">
      <c r="A28" s="4" t="inlineStr">
        <is>
          <t>General and administrative</t>
        </is>
      </c>
      <c r="B28" s="5" t="n">
        <v>2301</v>
      </c>
      <c r="C28" s="5" t="n">
        <v>3081</v>
      </c>
      <c r="D28" s="5" t="n">
        <v>3620</v>
      </c>
    </row>
    <row r="29">
      <c r="A29" s="4" t="inlineStr">
        <is>
          <t>Total expenses</t>
        </is>
      </c>
      <c r="B29" s="5" t="n">
        <v>24220</v>
      </c>
      <c r="C29" s="5" t="n">
        <v>28400</v>
      </c>
      <c r="D29" s="5" t="n">
        <v>30711</v>
      </c>
    </row>
    <row r="30">
      <c r="A30" s="4" t="inlineStr">
        <is>
          <t>Operating income</t>
        </is>
      </c>
      <c r="B30" s="5" t="n">
        <v>246480</v>
      </c>
      <c r="C30" s="5" t="n">
        <v>228800</v>
      </c>
      <c r="D30" s="5" t="n">
        <v>142289</v>
      </c>
    </row>
    <row r="31">
      <c r="A31" s="3" t="inlineStr">
        <is>
          <t>Other income (expense)</t>
        </is>
      </c>
      <c r="B31" s="4" t="inlineStr">
        <is>
          <t xml:space="preserve"> </t>
        </is>
      </c>
      <c r="C31" s="4" t="inlineStr">
        <is>
          <t xml:space="preserve"> </t>
        </is>
      </c>
      <c r="D31" s="4" t="inlineStr">
        <is>
          <t xml:space="preserve"> </t>
        </is>
      </c>
    </row>
    <row r="32">
      <c r="A32" s="4" t="inlineStr">
        <is>
          <t>Interest income</t>
        </is>
      </c>
      <c r="B32" s="5" t="n">
        <v>3557</v>
      </c>
      <c r="C32" s="5" t="n">
        <v>272</v>
      </c>
      <c r="D32" s="5" t="n">
        <v>132</v>
      </c>
    </row>
    <row r="33">
      <c r="A33" s="4" t="inlineStr">
        <is>
          <t>Interest expense</t>
        </is>
      </c>
      <c r="B33" s="5" t="n">
        <v>-155</v>
      </c>
      <c r="C33" s="5" t="n">
        <v>-271</v>
      </c>
      <c r="D33" s="5" t="n">
        <v>0</v>
      </c>
    </row>
    <row r="34">
      <c r="A34" s="4" t="inlineStr">
        <is>
          <t>Equity in earnings of unconsolidated affiliate</t>
        </is>
      </c>
      <c r="B34" s="5" t="n">
        <v>735</v>
      </c>
      <c r="C34" s="5" t="n">
        <v>1126</v>
      </c>
      <c r="D34" s="5" t="n">
        <v>0</v>
      </c>
    </row>
    <row r="35">
      <c r="A35" s="4" t="inlineStr">
        <is>
          <t>Other, net</t>
        </is>
      </c>
      <c r="B35" s="5" t="n">
        <v>-369</v>
      </c>
      <c r="C35" s="5" t="n">
        <v>-2633</v>
      </c>
      <c r="D35" s="5" t="n">
        <v>-2950</v>
      </c>
    </row>
    <row r="36">
      <c r="A36" s="4" t="inlineStr">
        <is>
          <t>Total other income (expense)</t>
        </is>
      </c>
      <c r="B36" s="5" t="n">
        <v>3768</v>
      </c>
      <c r="C36" s="5" t="n">
        <v>-1506</v>
      </c>
      <c r="D36" s="5" t="n">
        <v>-2818</v>
      </c>
    </row>
    <row r="37">
      <c r="A37" s="4" t="inlineStr">
        <is>
          <t>Income before income taxes and equity in undistributed earnings of subsidiaries</t>
        </is>
      </c>
      <c r="B37" s="5" t="n">
        <v>250248</v>
      </c>
      <c r="C37" s="5" t="n">
        <v>227294</v>
      </c>
      <c r="D37" s="5" t="n">
        <v>139471</v>
      </c>
    </row>
    <row r="38">
      <c r="A38" s="4" t="inlineStr">
        <is>
          <t>Benefit from income taxes</t>
        </is>
      </c>
      <c r="B38" s="5" t="n">
        <v>-5586</v>
      </c>
      <c r="C38" s="5" t="n">
        <v>-7710</v>
      </c>
      <c r="D38" s="5" t="n">
        <v>-6472</v>
      </c>
    </row>
    <row r="39">
      <c r="A39" s="4" t="inlineStr">
        <is>
          <t>Income before equity in undistributed income of subsidiaries</t>
        </is>
      </c>
      <c r="B39" s="5" t="n">
        <v>255834</v>
      </c>
      <c r="C39" s="5" t="n">
        <v>235004</v>
      </c>
      <c r="D39" s="5" t="n">
        <v>145943</v>
      </c>
    </row>
    <row r="40">
      <c r="A40" s="4" t="inlineStr">
        <is>
          <t>Equity in undistributed income of subsidiaries</t>
        </is>
      </c>
      <c r="B40" s="5" t="n">
        <v>2221</v>
      </c>
      <c r="C40" s="5" t="n">
        <v>15220</v>
      </c>
      <c r="D40" s="5" t="n">
        <v>111945</v>
      </c>
    </row>
    <row r="41">
      <c r="A41" s="4" t="inlineStr">
        <is>
          <t>Net income</t>
        </is>
      </c>
      <c r="B41" s="5" t="n">
        <v>258055</v>
      </c>
      <c r="C41" s="5" t="n">
        <v>250224</v>
      </c>
      <c r="D41" s="5" t="n">
        <v>257888</v>
      </c>
    </row>
    <row r="42">
      <c r="A42" s="4" t="inlineStr">
        <is>
          <t>Other comprehensive income (loss), net</t>
        </is>
      </c>
      <c r="B42" s="5" t="n">
        <v>13327</v>
      </c>
      <c r="C42" s="5" t="n">
        <v>-24367</v>
      </c>
      <c r="D42" s="5" t="n">
        <v>-8680</v>
      </c>
    </row>
    <row r="43">
      <c r="A43" s="4" t="inlineStr">
        <is>
          <t>Comprehensive income</t>
        </is>
      </c>
      <c r="B43" s="7" t="n">
        <v>271382</v>
      </c>
      <c r="C43" s="7" t="n">
        <v>225857</v>
      </c>
      <c r="D43" s="7" t="n">
        <v>24920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Cash Flows (Detail)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58055</v>
      </c>
      <c r="C4" s="7" t="n">
        <v>250224</v>
      </c>
      <c r="D4" s="7" t="n">
        <v>25788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0557</v>
      </c>
      <c r="C6" s="5" t="n">
        <v>61446</v>
      </c>
      <c r="D6" s="5" t="n">
        <v>53447</v>
      </c>
    </row>
    <row r="7">
      <c r="A7" s="4" t="inlineStr">
        <is>
          <t>Amortization of operating lease right-of-use assets</t>
        </is>
      </c>
      <c r="B7" s="5" t="n">
        <v>5853</v>
      </c>
      <c r="C7" s="5" t="n">
        <v>5708</v>
      </c>
      <c r="D7" s="5" t="n">
        <v>6799</v>
      </c>
    </row>
    <row r="8">
      <c r="A8" s="4" t="inlineStr">
        <is>
          <t>Stock-based compensation expense</t>
        </is>
      </c>
      <c r="B8" s="5" t="n">
        <v>29190</v>
      </c>
      <c r="C8" s="5" t="n">
        <v>29864</v>
      </c>
      <c r="D8" s="5" t="n">
        <v>27314</v>
      </c>
    </row>
    <row r="9">
      <c r="A9" s="4" t="inlineStr">
        <is>
          <t>Deferred taxes</t>
        </is>
      </c>
      <c r="B9" s="5" t="n">
        <v>-5815</v>
      </c>
      <c r="C9" s="5" t="n">
        <v>-6547</v>
      </c>
      <c r="D9" s="5" t="n">
        <v>3118</v>
      </c>
    </row>
    <row r="10">
      <c r="A10" s="4" t="inlineStr">
        <is>
          <t>Other</t>
        </is>
      </c>
      <c r="B10" s="5" t="n">
        <v>-3113</v>
      </c>
      <c r="C10" s="5" t="n">
        <v>555</v>
      </c>
      <c r="D10" s="5" t="n">
        <v>-466</v>
      </c>
    </row>
    <row r="11">
      <c r="A11" s="3" t="inlineStr">
        <is>
          <t>Changes in operating assets and liabilities:</t>
        </is>
      </c>
      <c r="B11" s="4" t="inlineStr">
        <is>
          <t xml:space="preserve"> </t>
        </is>
      </c>
      <c r="C11" s="4" t="inlineStr">
        <is>
          <t xml:space="preserve"> </t>
        </is>
      </c>
      <c r="D11" s="4" t="inlineStr">
        <is>
          <t xml:space="preserve"> </t>
        </is>
      </c>
    </row>
    <row r="12">
      <c r="A12" s="4" t="inlineStr">
        <is>
          <t>(Increase) decrease in accounts receivable</t>
        </is>
      </c>
      <c r="B12" s="5" t="n">
        <v>-7116</v>
      </c>
      <c r="C12" s="5" t="n">
        <v>-15136</v>
      </c>
      <c r="D12" s="5" t="n">
        <v>15598</v>
      </c>
    </row>
    <row r="13">
      <c r="A13" s="4" t="inlineStr">
        <is>
          <t>Decrease/(increase) in prepaid expenses and other assets</t>
        </is>
      </c>
      <c r="B13" s="5" t="n">
        <v>-11898</v>
      </c>
      <c r="C13" s="5" t="n">
        <v>-4249</v>
      </c>
      <c r="D13" s="5" t="n">
        <v>2214</v>
      </c>
    </row>
    <row r="14">
      <c r="A14" s="4" t="inlineStr">
        <is>
          <t>(Decrease) increase in accrued employee compensation</t>
        </is>
      </c>
      <c r="B14" s="5" t="n">
        <v>1466</v>
      </c>
      <c r="C14" s="5" t="n">
        <v>-3417</v>
      </c>
      <c r="D14" s="5" t="n">
        <v>-2607</v>
      </c>
    </row>
    <row r="15">
      <c r="A15" s="4" t="inlineStr">
        <is>
          <t>Increase (decrease) in income and other tax liabilities</t>
        </is>
      </c>
      <c r="B15" s="5" t="n">
        <v>-14691</v>
      </c>
      <c r="C15" s="5" t="n">
        <v>-4768</v>
      </c>
      <c r="D15" s="5" t="n">
        <v>-5638</v>
      </c>
    </row>
    <row r="16">
      <c r="A16" s="4" t="inlineStr">
        <is>
          <t>(Decrease)/increase in accounts payable, accrued expenses and other liabilities</t>
        </is>
      </c>
      <c r="B16" s="5" t="n">
        <v>-7229</v>
      </c>
      <c r="C16" s="5" t="n">
        <v>11384</v>
      </c>
      <c r="D16" s="5" t="n">
        <v>215</v>
      </c>
    </row>
    <row r="17">
      <c r="A17" s="4" t="inlineStr">
        <is>
          <t>(Decrease) in operating lease liabilities</t>
        </is>
      </c>
      <c r="B17" s="5" t="n">
        <v>-6735</v>
      </c>
      <c r="C17" s="5" t="n">
        <v>-6373</v>
      </c>
      <c r="D17" s="5" t="n">
        <v>-7001</v>
      </c>
    </row>
    <row r="18">
      <c r="A18" s="4" t="inlineStr">
        <is>
          <t>Net cash provided by operating activities</t>
        </is>
      </c>
      <c r="B18" s="5" t="n">
        <v>333767</v>
      </c>
      <c r="C18" s="5" t="n">
        <v>289231</v>
      </c>
      <c r="D18" s="5" t="n">
        <v>282091</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s, net of cash and cash equivalents acquired</t>
        </is>
      </c>
      <c r="B20" s="5" t="n">
        <v>-78476</v>
      </c>
      <c r="C20" s="5" t="n">
        <v>0</v>
      </c>
      <c r="D20" s="5" t="n">
        <v>-17078</v>
      </c>
    </row>
    <row r="21">
      <c r="A21" s="4" t="inlineStr">
        <is>
          <t>Acquisition of equity method investment</t>
        </is>
      </c>
      <c r="B21" s="5" t="n">
        <v>0</v>
      </c>
      <c r="C21" s="5" t="n">
        <v>-34400</v>
      </c>
      <c r="D21" s="5" t="n">
        <v>0</v>
      </c>
    </row>
    <row r="22">
      <c r="A22" s="4" t="inlineStr">
        <is>
          <t>Proceeds from maturities and sales</t>
        </is>
      </c>
      <c r="B22" s="5" t="n">
        <v>4452</v>
      </c>
      <c r="C22" s="5" t="n">
        <v>0</v>
      </c>
      <c r="D22" s="5" t="n">
        <v>0</v>
      </c>
    </row>
    <row r="23">
      <c r="A23" s="4" t="inlineStr">
        <is>
          <t>Purchases</t>
        </is>
      </c>
      <c r="B23" s="5" t="n">
        <v>-28818</v>
      </c>
      <c r="C23" s="5" t="n">
        <v>0</v>
      </c>
      <c r="D23" s="5" t="n">
        <v>0</v>
      </c>
    </row>
    <row r="24">
      <c r="A24" s="4" t="inlineStr">
        <is>
          <t>Purchases of furniture, equipment and leasehold improvements</t>
        </is>
      </c>
      <c r="B24" s="5" t="n">
        <v>-9326</v>
      </c>
      <c r="C24" s="5" t="n">
        <v>-13142</v>
      </c>
      <c r="D24" s="5" t="n">
        <v>-17493</v>
      </c>
    </row>
    <row r="25">
      <c r="A25" s="4" t="inlineStr">
        <is>
          <t>Net cash (used in) investing activities</t>
        </is>
      </c>
      <c r="B25" s="5" t="n">
        <v>-155290</v>
      </c>
      <c r="C25" s="5" t="n">
        <v>-86272</v>
      </c>
      <c r="D25" s="5" t="n">
        <v>-67694</v>
      </c>
    </row>
    <row r="26">
      <c r="A26" s="3" t="inlineStr">
        <is>
          <t>Cash flows from financing activities</t>
        </is>
      </c>
      <c r="B26" s="4" t="inlineStr">
        <is>
          <t xml:space="preserve"> </t>
        </is>
      </c>
      <c r="C26" s="4" t="inlineStr">
        <is>
          <t xml:space="preserve"> </t>
        </is>
      </c>
      <c r="D26" s="4" t="inlineStr">
        <is>
          <t xml:space="preserve"> </t>
        </is>
      </c>
    </row>
    <row r="27">
      <c r="A27" s="4" t="inlineStr">
        <is>
          <t>Cash dividend on common stock</t>
        </is>
      </c>
      <c r="B27" s="5" t="n">
        <v>-109658</v>
      </c>
      <c r="C27" s="5" t="n">
        <v>-105942</v>
      </c>
      <c r="D27" s="5" t="n">
        <v>-99792</v>
      </c>
    </row>
    <row r="28">
      <c r="A28" s="4" t="inlineStr">
        <is>
          <t>Exercise of stock options</t>
        </is>
      </c>
      <c r="B28" s="5" t="n">
        <v>940</v>
      </c>
      <c r="C28" s="5" t="n">
        <v>672</v>
      </c>
      <c r="D28" s="5" t="n">
        <v>7096</v>
      </c>
    </row>
    <row r="29">
      <c r="A29" s="4" t="inlineStr">
        <is>
          <t>Withholding tax payments on restricted stock vesting and stock option exercises</t>
        </is>
      </c>
      <c r="B29" s="5" t="n">
        <v>-25839</v>
      </c>
      <c r="C29" s="5" t="n">
        <v>-23404</v>
      </c>
      <c r="D29" s="5" t="n">
        <v>-33890</v>
      </c>
    </row>
    <row r="30">
      <c r="A30" s="4" t="inlineStr">
        <is>
          <t>Repurchases of common stock</t>
        </is>
      </c>
      <c r="B30" s="5" t="n">
        <v>0</v>
      </c>
      <c r="C30" s="5" t="n">
        <v>-87540</v>
      </c>
      <c r="D30" s="5" t="n">
        <v>-63189</v>
      </c>
    </row>
    <row r="31">
      <c r="A31" s="4" t="inlineStr">
        <is>
          <t>Proceeds from short-term borrowings</t>
        </is>
      </c>
      <c r="B31" s="5" t="n">
        <v>123995</v>
      </c>
      <c r="C31" s="5" t="n">
        <v>100000</v>
      </c>
      <c r="D31" s="5" t="n">
        <v>70348</v>
      </c>
    </row>
    <row r="32">
      <c r="A32" s="4" t="inlineStr">
        <is>
          <t>Repayments of short-term borrowings</t>
        </is>
      </c>
      <c r="B32" s="5" t="n">
        <v>-123995</v>
      </c>
      <c r="C32" s="5" t="n">
        <v>-100000</v>
      </c>
      <c r="D32" s="5" t="n">
        <v>-70348</v>
      </c>
    </row>
    <row r="33">
      <c r="A33" s="4" t="inlineStr">
        <is>
          <t>Net cash (used in) financing activities</t>
        </is>
      </c>
      <c r="B33" s="5" t="n">
        <v>-147057</v>
      </c>
      <c r="C33" s="5" t="n">
        <v>-242378</v>
      </c>
      <c r="D33" s="5" t="n">
        <v>-189775</v>
      </c>
    </row>
    <row r="34">
      <c r="A34" s="4" t="inlineStr">
        <is>
          <t>Effect of exchange rate changes on investments</t>
        </is>
      </c>
      <c r="B34" s="5" t="n">
        <v>7588</v>
      </c>
      <c r="C34" s="5" t="n">
        <v>-13484</v>
      </c>
      <c r="D34" s="5" t="n">
        <v>-7105</v>
      </c>
    </row>
    <row r="35">
      <c r="A35" s="3" t="inlineStr">
        <is>
          <t>Cash and cash equivalents including restricted cash</t>
        </is>
      </c>
      <c r="B35" s="4" t="inlineStr">
        <is>
          <t xml:space="preserve"> </t>
        </is>
      </c>
      <c r="C35" s="4" t="inlineStr">
        <is>
          <t xml:space="preserve"> </t>
        </is>
      </c>
      <c r="D35" s="4" t="inlineStr">
        <is>
          <t xml:space="preserve"> </t>
        </is>
      </c>
    </row>
    <row r="36">
      <c r="A36" s="4" t="inlineStr">
        <is>
          <t>Net increase (decrease) for the period</t>
        </is>
      </c>
      <c r="B36" s="5" t="n">
        <v>39008</v>
      </c>
      <c r="C36" s="5" t="n">
        <v>-52903</v>
      </c>
      <c r="D36" s="5" t="n">
        <v>17517</v>
      </c>
    </row>
    <row r="37">
      <c r="A37" s="4" t="inlineStr">
        <is>
          <t>Beginning of period</t>
        </is>
      </c>
      <c r="B37" s="5" t="n">
        <v>572664</v>
      </c>
      <c r="C37" s="5" t="n">
        <v>625567</v>
      </c>
      <c r="D37" s="5" t="n">
        <v>608050</v>
      </c>
    </row>
    <row r="38">
      <c r="A38" s="4" t="inlineStr">
        <is>
          <t>End of period</t>
        </is>
      </c>
      <c r="B38" s="5" t="n">
        <v>611672</v>
      </c>
      <c r="C38" s="5" t="n">
        <v>572664</v>
      </c>
      <c r="D38" s="5" t="n">
        <v>625567</v>
      </c>
    </row>
    <row r="39">
      <c r="A39" s="3" t="inlineStr">
        <is>
          <t>Supplemental cash flow information:</t>
        </is>
      </c>
      <c r="B39" s="4" t="inlineStr">
        <is>
          <t xml:space="preserve"> </t>
        </is>
      </c>
      <c r="C39" s="4" t="inlineStr">
        <is>
          <t xml:space="preserve"> </t>
        </is>
      </c>
      <c r="D39" s="4" t="inlineStr">
        <is>
          <t xml:space="preserve"> </t>
        </is>
      </c>
    </row>
    <row r="40">
      <c r="A40" s="4" t="inlineStr">
        <is>
          <t>Cash paid for income taxes</t>
        </is>
      </c>
      <c r="B40" s="5" t="n">
        <v>94814</v>
      </c>
      <c r="C40" s="5" t="n">
        <v>88677</v>
      </c>
      <c r="D40" s="5" t="n">
        <v>70003</v>
      </c>
    </row>
    <row r="41">
      <c r="A41" s="4" t="inlineStr">
        <is>
          <t>Cash paid for interest</t>
        </is>
      </c>
      <c r="B41" s="5" t="n">
        <v>1870</v>
      </c>
      <c r="C41" s="5" t="n">
        <v>652</v>
      </c>
      <c r="D41" s="5" t="n">
        <v>830</v>
      </c>
    </row>
    <row r="42">
      <c r="A42" s="3" t="inlineStr">
        <is>
          <t>Non-cash investing and financing activity:</t>
        </is>
      </c>
      <c r="B42" s="4" t="inlineStr">
        <is>
          <t xml:space="preserve"> </t>
        </is>
      </c>
      <c r="C42" s="4" t="inlineStr">
        <is>
          <t xml:space="preserve"> </t>
        </is>
      </c>
      <c r="D42" s="4" t="inlineStr">
        <is>
          <t xml:space="preserve"> </t>
        </is>
      </c>
    </row>
    <row r="43">
      <c r="A43" s="4" t="inlineStr">
        <is>
          <t>Exercise of stock options - cashless</t>
        </is>
      </c>
      <c r="B43" s="5" t="n">
        <v>0</v>
      </c>
      <c r="C43" s="5" t="n">
        <v>3845</v>
      </c>
      <c r="D43" s="5" t="n">
        <v>2750</v>
      </c>
    </row>
    <row r="44">
      <c r="A44" s="4" t="inlineStr">
        <is>
          <t>Right-of-use assets obtained in exchange for operating lease liabilities</t>
        </is>
      </c>
      <c r="B44" s="5" t="n">
        <v>1183</v>
      </c>
      <c r="C44" s="5" t="n">
        <v>1880</v>
      </c>
      <c r="D44" s="5" t="n">
        <v>1972</v>
      </c>
    </row>
    <row r="45">
      <c r="A45" s="4" t="inlineStr">
        <is>
          <t>Treasury stock used for acquisition of business</t>
        </is>
      </c>
      <c r="B45" s="5" t="n">
        <v>-43841</v>
      </c>
      <c r="C45" s="5" t="n">
        <v>0</v>
      </c>
      <c r="D45" s="5" t="n">
        <v>0</v>
      </c>
    </row>
    <row r="46">
      <c r="A46" s="4" t="inlineStr">
        <is>
          <t>MarketAxess Holdings Inc. (Parent) [Member]</t>
        </is>
      </c>
      <c r="B46" s="4" t="inlineStr">
        <is>
          <t xml:space="preserve"> </t>
        </is>
      </c>
      <c r="C46" s="4" t="inlineStr">
        <is>
          <t xml:space="preserve"> </t>
        </is>
      </c>
      <c r="D46" s="4" t="inlineStr">
        <is>
          <t xml:space="preserve"> </t>
        </is>
      </c>
    </row>
    <row r="47">
      <c r="A47" s="3" t="inlineStr">
        <is>
          <t>Cash flows from operating activities</t>
        </is>
      </c>
      <c r="B47" s="4" t="inlineStr">
        <is>
          <t xml:space="preserve"> </t>
        </is>
      </c>
      <c r="C47" s="4" t="inlineStr">
        <is>
          <t xml:space="preserve"> </t>
        </is>
      </c>
      <c r="D47" s="4" t="inlineStr">
        <is>
          <t xml:space="preserve"> </t>
        </is>
      </c>
    </row>
    <row r="48">
      <c r="A48" s="4" t="inlineStr">
        <is>
          <t>Net Income (Loss)</t>
        </is>
      </c>
      <c r="B48" s="5" t="n">
        <v>258055</v>
      </c>
      <c r="C48" s="5" t="n">
        <v>250224</v>
      </c>
      <c r="D48" s="5" t="n">
        <v>257888</v>
      </c>
    </row>
    <row r="49">
      <c r="A49" s="3" t="inlineStr">
        <is>
          <t>Adjustments to reconcile net income to net cash provided by operating activities:</t>
        </is>
      </c>
      <c r="B49" s="4" t="inlineStr">
        <is>
          <t xml:space="preserve"> </t>
        </is>
      </c>
      <c r="C49" s="4" t="inlineStr">
        <is>
          <t xml:space="preserve"> </t>
        </is>
      </c>
      <c r="D49" s="4" t="inlineStr">
        <is>
          <t xml:space="preserve"> </t>
        </is>
      </c>
    </row>
    <row r="50">
      <c r="A50" s="4" t="inlineStr">
        <is>
          <t>Depreciation and amortization</t>
        </is>
      </c>
      <c r="B50" s="5" t="n">
        <v>2153</v>
      </c>
      <c r="C50" s="5" t="n">
        <v>2136</v>
      </c>
      <c r="D50" s="5" t="n">
        <v>2123</v>
      </c>
    </row>
    <row r="51">
      <c r="A51" s="4" t="inlineStr">
        <is>
          <t>Amortization of operating lease right-of-use assets</t>
        </is>
      </c>
      <c r="B51" s="5" t="n">
        <v>3361</v>
      </c>
      <c r="C51" s="5" t="n">
        <v>3347</v>
      </c>
      <c r="D51" s="5" t="n">
        <v>4484</v>
      </c>
    </row>
    <row r="52">
      <c r="A52" s="4" t="inlineStr">
        <is>
          <t>Stock-based compensation expense</t>
        </is>
      </c>
      <c r="B52" s="5" t="n">
        <v>9725</v>
      </c>
      <c r="C52" s="5" t="n">
        <v>12554</v>
      </c>
      <c r="D52" s="5" t="n">
        <v>12706</v>
      </c>
    </row>
    <row r="53">
      <c r="A53" s="4" t="inlineStr">
        <is>
          <t>Deferred taxes</t>
        </is>
      </c>
      <c r="B53" s="5" t="n">
        <v>101</v>
      </c>
      <c r="C53" s="5" t="n">
        <v>-5076</v>
      </c>
      <c r="D53" s="5" t="n">
        <v>1712</v>
      </c>
    </row>
    <row r="54">
      <c r="A54" s="4" t="inlineStr">
        <is>
          <t>Equity in undistributed income of subsidiaries</t>
        </is>
      </c>
      <c r="B54" s="5" t="n">
        <v>-2221</v>
      </c>
      <c r="C54" s="5" t="n">
        <v>-15220</v>
      </c>
      <c r="D54" s="5" t="n">
        <v>-111945</v>
      </c>
    </row>
    <row r="55">
      <c r="A55" s="4" t="inlineStr">
        <is>
          <t>Other</t>
        </is>
      </c>
      <c r="B55" s="5" t="n">
        <v>-4675</v>
      </c>
      <c r="C55" s="5" t="n">
        <v>441</v>
      </c>
      <c r="D55" s="5" t="n">
        <v>0</v>
      </c>
    </row>
    <row r="56">
      <c r="A56" s="3" t="inlineStr">
        <is>
          <t>Changes in operating assets and liabilities:</t>
        </is>
      </c>
      <c r="B56" s="4" t="inlineStr">
        <is>
          <t xml:space="preserve"> </t>
        </is>
      </c>
      <c r="C56" s="4" t="inlineStr">
        <is>
          <t xml:space="preserve"> </t>
        </is>
      </c>
      <c r="D56" s="4" t="inlineStr">
        <is>
          <t xml:space="preserve"> </t>
        </is>
      </c>
    </row>
    <row r="57">
      <c r="A57" s="4" t="inlineStr">
        <is>
          <t>(Increase) decrease in accounts receivable</t>
        </is>
      </c>
      <c r="B57" s="5" t="n">
        <v>-1154</v>
      </c>
      <c r="C57" s="5" t="n">
        <v>-769</v>
      </c>
      <c r="D57" s="5" t="n">
        <v>178</v>
      </c>
    </row>
    <row r="58">
      <c r="A58" s="4" t="inlineStr">
        <is>
          <t>(Increase) decrease in receivable from subsidiaries</t>
        </is>
      </c>
      <c r="B58" s="5" t="n">
        <v>-189</v>
      </c>
      <c r="C58" s="5" t="n">
        <v>984</v>
      </c>
      <c r="D58" s="5" t="n">
        <v>-1516</v>
      </c>
    </row>
    <row r="59">
      <c r="A59" s="4" t="inlineStr">
        <is>
          <t>Decrease/(increase) in prepaid expenses and other assets</t>
        </is>
      </c>
      <c r="B59" s="5" t="n">
        <v>1296</v>
      </c>
      <c r="C59" s="5" t="n">
        <v>1175</v>
      </c>
      <c r="D59" s="5" t="n">
        <v>219</v>
      </c>
    </row>
    <row r="60">
      <c r="A60" s="4" t="inlineStr">
        <is>
          <t>(Increase) decrease in income and other tax receivables</t>
        </is>
      </c>
      <c r="B60" s="5" t="n">
        <v>3800</v>
      </c>
      <c r="C60" s="5" t="n">
        <v>-9711</v>
      </c>
      <c r="D60" s="5" t="n">
        <v>7265</v>
      </c>
    </row>
    <row r="61">
      <c r="A61" s="4" t="inlineStr">
        <is>
          <t>(Decrease) increase in accrued employee compensation</t>
        </is>
      </c>
      <c r="B61" s="5" t="n">
        <v>-1104</v>
      </c>
      <c r="C61" s="5" t="n">
        <v>-1372</v>
      </c>
      <c r="D61" s="5" t="n">
        <v>824</v>
      </c>
    </row>
    <row r="62">
      <c r="A62" s="4" t="inlineStr">
        <is>
          <t>Increase (decrease) in income and other tax liabilities</t>
        </is>
      </c>
      <c r="B62" s="5" t="n">
        <v>2287</v>
      </c>
      <c r="C62" s="5" t="n">
        <v>62</v>
      </c>
      <c r="D62" s="5" t="n">
        <v>-143</v>
      </c>
    </row>
    <row r="63">
      <c r="A63" s="4" t="inlineStr">
        <is>
          <t>(Decrease)/increase in accounts payable, accrued expenses and other liabilities</t>
        </is>
      </c>
      <c r="B63" s="5" t="n">
        <v>-861</v>
      </c>
      <c r="C63" s="5" t="n">
        <v>443</v>
      </c>
      <c r="D63" s="5" t="n">
        <v>-607</v>
      </c>
    </row>
    <row r="64">
      <c r="A64" s="4" t="inlineStr">
        <is>
          <t>(Decrease) in operating lease liabilities</t>
        </is>
      </c>
      <c r="B64" s="5" t="n">
        <v>-3624</v>
      </c>
      <c r="C64" s="5" t="n">
        <v>-3689</v>
      </c>
      <c r="D64" s="5" t="n">
        <v>-4673</v>
      </c>
    </row>
    <row r="65">
      <c r="A65" s="4" t="inlineStr">
        <is>
          <t>Net cash provided by operating activities</t>
        </is>
      </c>
      <c r="B65" s="5" t="n">
        <v>272424</v>
      </c>
      <c r="C65" s="5" t="n">
        <v>241110</v>
      </c>
      <c r="D65" s="5" t="n">
        <v>215449</v>
      </c>
    </row>
    <row r="66">
      <c r="A66" s="3" t="inlineStr">
        <is>
          <t>Cash flows from investing activities</t>
        </is>
      </c>
      <c r="B66" s="4" t="inlineStr">
        <is>
          <t xml:space="preserve"> </t>
        </is>
      </c>
      <c r="C66" s="4" t="inlineStr">
        <is>
          <t xml:space="preserve"> </t>
        </is>
      </c>
      <c r="D66" s="4" t="inlineStr">
        <is>
          <t xml:space="preserve"> </t>
        </is>
      </c>
    </row>
    <row r="67">
      <c r="A67" s="4" t="inlineStr">
        <is>
          <t>Acquisitions, net of cash and cash equivalents acquired</t>
        </is>
      </c>
      <c r="B67" s="5" t="n">
        <v>-81161</v>
      </c>
      <c r="C67" s="5" t="n">
        <v>0</v>
      </c>
      <c r="D67" s="5" t="n">
        <v>-17079</v>
      </c>
    </row>
    <row r="68">
      <c r="A68" s="4" t="inlineStr">
        <is>
          <t>Acquisition of equity method investment</t>
        </is>
      </c>
      <c r="B68" s="5" t="n">
        <v>0</v>
      </c>
      <c r="C68" s="5" t="n">
        <v>-34400</v>
      </c>
      <c r="D68" s="5" t="n">
        <v>0</v>
      </c>
    </row>
    <row r="69">
      <c r="A69" s="4" t="inlineStr">
        <is>
          <t>Investments in subsidiaries</t>
        </is>
      </c>
      <c r="B69" s="5" t="n">
        <v>-10058</v>
      </c>
      <c r="C69" s="5" t="n">
        <v>-8326</v>
      </c>
      <c r="D69" s="5" t="n">
        <v>0</v>
      </c>
    </row>
    <row r="70">
      <c r="A70" s="4" t="inlineStr">
        <is>
          <t>Proceeds from maturities and sales</t>
        </is>
      </c>
      <c r="B70" s="5" t="n">
        <v>4454</v>
      </c>
      <c r="C70" s="5" t="n">
        <v>0</v>
      </c>
      <c r="D70" s="5" t="n">
        <v>0</v>
      </c>
    </row>
    <row r="71">
      <c r="A71" s="4" t="inlineStr">
        <is>
          <t>Purchases</t>
        </is>
      </c>
      <c r="B71" s="5" t="n">
        <v>-28818</v>
      </c>
      <c r="C71" s="5" t="n">
        <v>0</v>
      </c>
      <c r="D71" s="5" t="n">
        <v>0</v>
      </c>
    </row>
    <row r="72">
      <c r="A72" s="4" t="inlineStr">
        <is>
          <t>Purchases of furniture, equipment and leasehold improvements</t>
        </is>
      </c>
      <c r="B72" s="5" t="n">
        <v>-239</v>
      </c>
      <c r="C72" s="5" t="n">
        <v>-96</v>
      </c>
      <c r="D72" s="5" t="n">
        <v>-198</v>
      </c>
    </row>
    <row r="73">
      <c r="A73" s="4" t="inlineStr">
        <is>
          <t>Net cash (used in) investing activities</t>
        </is>
      </c>
      <c r="B73" s="5" t="n">
        <v>-115822</v>
      </c>
      <c r="C73" s="5" t="n">
        <v>-42822</v>
      </c>
      <c r="D73" s="5" t="n">
        <v>-17277</v>
      </c>
    </row>
    <row r="74">
      <c r="A74" s="3" t="inlineStr">
        <is>
          <t>Cash flows from financing activities</t>
        </is>
      </c>
      <c r="B74" s="4" t="inlineStr">
        <is>
          <t xml:space="preserve"> </t>
        </is>
      </c>
      <c r="C74" s="4" t="inlineStr">
        <is>
          <t xml:space="preserve"> </t>
        </is>
      </c>
      <c r="D74" s="4" t="inlineStr">
        <is>
          <t xml:space="preserve"> </t>
        </is>
      </c>
    </row>
    <row r="75">
      <c r="A75" s="4" t="inlineStr">
        <is>
          <t>Cash dividend on common stock</t>
        </is>
      </c>
      <c r="B75" s="5" t="n">
        <v>-109658</v>
      </c>
      <c r="C75" s="5" t="n">
        <v>-105942</v>
      </c>
      <c r="D75" s="5" t="n">
        <v>-99791</v>
      </c>
    </row>
    <row r="76">
      <c r="A76" s="4" t="inlineStr">
        <is>
          <t>Exercise of stock options</t>
        </is>
      </c>
      <c r="B76" s="5" t="n">
        <v>940</v>
      </c>
      <c r="C76" s="5" t="n">
        <v>672</v>
      </c>
      <c r="D76" s="5" t="n">
        <v>7096</v>
      </c>
    </row>
    <row r="77">
      <c r="A77" s="4" t="inlineStr">
        <is>
          <t>Withholding tax payments on restricted stock vesting and stock option exercises</t>
        </is>
      </c>
      <c r="B77" s="5" t="n">
        <v>-25839</v>
      </c>
      <c r="C77" s="5" t="n">
        <v>-23404</v>
      </c>
      <c r="D77" s="5" t="n">
        <v>-33890</v>
      </c>
    </row>
    <row r="78">
      <c r="A78" s="4" t="inlineStr">
        <is>
          <t>Repurchases of common stock</t>
        </is>
      </c>
      <c r="B78" s="5" t="n">
        <v>0</v>
      </c>
      <c r="C78" s="5" t="n">
        <v>-87540</v>
      </c>
      <c r="D78" s="5" t="n">
        <v>-63189</v>
      </c>
    </row>
    <row r="79">
      <c r="A79" s="4" t="inlineStr">
        <is>
          <t>Proceeds from short-term borrowings</t>
        </is>
      </c>
      <c r="B79" s="5" t="n">
        <v>100000</v>
      </c>
      <c r="C79" s="5" t="n">
        <v>100000</v>
      </c>
      <c r="D79" s="5" t="n">
        <v>0</v>
      </c>
    </row>
    <row r="80">
      <c r="A80" s="4" t="inlineStr">
        <is>
          <t>Repayments of short-term borrowings</t>
        </is>
      </c>
      <c r="B80" s="5" t="n">
        <v>-100000</v>
      </c>
      <c r="C80" s="5" t="n">
        <v>-100000</v>
      </c>
      <c r="D80" s="5" t="n">
        <v>0</v>
      </c>
    </row>
    <row r="81">
      <c r="A81" s="4" t="inlineStr">
        <is>
          <t>Net cash (used in) financing activities</t>
        </is>
      </c>
      <c r="B81" s="5" t="n">
        <v>-134557</v>
      </c>
      <c r="C81" s="5" t="n">
        <v>-216214</v>
      </c>
      <c r="D81" s="5" t="n">
        <v>-189774</v>
      </c>
    </row>
    <row r="82">
      <c r="A82" s="4" t="inlineStr">
        <is>
          <t>Effect of exchange rate changes on investments</t>
        </is>
      </c>
      <c r="B82" s="5" t="n">
        <v>-3</v>
      </c>
      <c r="C82" s="5" t="n">
        <v>15</v>
      </c>
      <c r="D82" s="5" t="n">
        <v>-2324</v>
      </c>
    </row>
    <row r="83">
      <c r="A83" s="3" t="inlineStr">
        <is>
          <t>Cash and cash equivalents including restricted cash</t>
        </is>
      </c>
      <c r="B83" s="4" t="inlineStr">
        <is>
          <t xml:space="preserve"> </t>
        </is>
      </c>
      <c r="C83" s="4" t="inlineStr">
        <is>
          <t xml:space="preserve"> </t>
        </is>
      </c>
      <c r="D83" s="4" t="inlineStr">
        <is>
          <t xml:space="preserve"> </t>
        </is>
      </c>
    </row>
    <row r="84">
      <c r="A84" s="4" t="inlineStr">
        <is>
          <t>Net increase (decrease) for the period</t>
        </is>
      </c>
      <c r="B84" s="5" t="n">
        <v>22042</v>
      </c>
      <c r="C84" s="5" t="n">
        <v>-17911</v>
      </c>
      <c r="D84" s="5" t="n">
        <v>6073</v>
      </c>
    </row>
    <row r="85">
      <c r="A85" s="4" t="inlineStr">
        <is>
          <t>Beginning of period</t>
        </is>
      </c>
      <c r="B85" s="5" t="n">
        <v>43909</v>
      </c>
      <c r="C85" s="5" t="n">
        <v>61820</v>
      </c>
      <c r="D85" s="5" t="n">
        <v>55747</v>
      </c>
    </row>
    <row r="86">
      <c r="A86" s="4" t="inlineStr">
        <is>
          <t>End of period</t>
        </is>
      </c>
      <c r="B86" s="5" t="n">
        <v>65951</v>
      </c>
      <c r="C86" s="5" t="n">
        <v>43909</v>
      </c>
      <c r="D86" s="5" t="n">
        <v>61820</v>
      </c>
    </row>
    <row r="87">
      <c r="A87" s="3" t="inlineStr">
        <is>
          <t>Supplemental cash flow information:</t>
        </is>
      </c>
      <c r="B87" s="4" t="inlineStr">
        <is>
          <t xml:space="preserve"> </t>
        </is>
      </c>
      <c r="C87" s="4" t="inlineStr">
        <is>
          <t xml:space="preserve"> </t>
        </is>
      </c>
      <c r="D87" s="4" t="inlineStr">
        <is>
          <t xml:space="preserve"> </t>
        </is>
      </c>
    </row>
    <row r="88">
      <c r="A88" s="4" t="inlineStr">
        <is>
          <t>Cash paid for income taxes</t>
        </is>
      </c>
      <c r="B88" s="5" t="n">
        <v>55784</v>
      </c>
      <c r="C88" s="5" t="n">
        <v>65764</v>
      </c>
      <c r="D88" s="5" t="n">
        <v>41103</v>
      </c>
    </row>
    <row r="89">
      <c r="A89" s="4" t="inlineStr">
        <is>
          <t>Cash paid for interest</t>
        </is>
      </c>
      <c r="B89" s="5" t="n">
        <v>35</v>
      </c>
      <c r="C89" s="5" t="n">
        <v>271</v>
      </c>
      <c r="D89" s="5" t="n">
        <v>0</v>
      </c>
    </row>
    <row r="90">
      <c r="A90" s="3" t="inlineStr">
        <is>
          <t>Non-cash investing and financing activity:</t>
        </is>
      </c>
      <c r="B90" s="4" t="inlineStr">
        <is>
          <t xml:space="preserve"> </t>
        </is>
      </c>
      <c r="C90" s="4" t="inlineStr">
        <is>
          <t xml:space="preserve"> </t>
        </is>
      </c>
      <c r="D90" s="4" t="inlineStr">
        <is>
          <t xml:space="preserve"> </t>
        </is>
      </c>
    </row>
    <row r="91">
      <c r="A91" s="4" t="inlineStr">
        <is>
          <t>Exercise of stock options - cashless</t>
        </is>
      </c>
      <c r="B91" s="5" t="n">
        <v>0</v>
      </c>
      <c r="C91" s="5" t="n">
        <v>3845</v>
      </c>
      <c r="D91" s="5" t="n">
        <v>2750</v>
      </c>
    </row>
    <row r="92">
      <c r="A92" s="4" t="inlineStr">
        <is>
          <t>Right-of-use assets obtained in exchange for operating lease liabilities</t>
        </is>
      </c>
      <c r="B92" s="5" t="n">
        <v>1072</v>
      </c>
      <c r="C92" s="5" t="n">
        <v>0</v>
      </c>
      <c r="D92" s="5" t="n">
        <v>0</v>
      </c>
    </row>
    <row r="93">
      <c r="A93" s="4" t="inlineStr">
        <is>
          <t>Treasury stock used for acquisition of business</t>
        </is>
      </c>
      <c r="B93" s="5" t="n">
        <v>43841</v>
      </c>
      <c r="C93" s="5" t="n">
        <v>0</v>
      </c>
      <c r="D93" s="5" t="n">
        <v>0</v>
      </c>
    </row>
    <row r="94">
      <c r="A94" s="4" t="inlineStr">
        <is>
          <t>Mutual Funds Held In Rabbi Trust [Member]</t>
        </is>
      </c>
      <c r="B94" s="4" t="inlineStr">
        <is>
          <t xml:space="preserve"> </t>
        </is>
      </c>
      <c r="C94" s="4" t="inlineStr">
        <is>
          <t xml:space="preserve"> </t>
        </is>
      </c>
      <c r="D94" s="4" t="inlineStr">
        <is>
          <t xml:space="preserve"> </t>
        </is>
      </c>
    </row>
    <row r="95">
      <c r="A95" s="3" t="inlineStr">
        <is>
          <t>Changes in operating assets and liabilities:</t>
        </is>
      </c>
      <c r="B95" s="4" t="inlineStr">
        <is>
          <t xml:space="preserve"> </t>
        </is>
      </c>
      <c r="C95" s="4" t="inlineStr">
        <is>
          <t xml:space="preserve"> </t>
        </is>
      </c>
      <c r="D95" s="4" t="inlineStr">
        <is>
          <t xml:space="preserve"> </t>
        </is>
      </c>
    </row>
    <row r="96">
      <c r="A96" s="4" t="inlineStr">
        <is>
          <t>(Increase) in trading investments</t>
        </is>
      </c>
      <c r="B96" s="5" t="n">
        <v>-1103</v>
      </c>
      <c r="C96" s="5" t="n">
        <v>1813</v>
      </c>
      <c r="D96" s="5" t="n">
        <v>-2306</v>
      </c>
    </row>
    <row r="97">
      <c r="A97" s="4" t="inlineStr">
        <is>
          <t>Mutual Funds Held In Rabbi Trust [Member] | MarketAxess Holdings Inc. (Parent) [Member]</t>
        </is>
      </c>
      <c r="B97" s="4" t="inlineStr">
        <is>
          <t xml:space="preserve"> </t>
        </is>
      </c>
      <c r="C97" s="4" t="inlineStr">
        <is>
          <t xml:space="preserve"> </t>
        </is>
      </c>
      <c r="D97" s="4" t="inlineStr">
        <is>
          <t xml:space="preserve"> </t>
        </is>
      </c>
    </row>
    <row r="98">
      <c r="A98" s="3" t="inlineStr">
        <is>
          <t>Changes in operating assets and liabilities:</t>
        </is>
      </c>
      <c r="B98" s="4" t="inlineStr">
        <is>
          <t xml:space="preserve"> </t>
        </is>
      </c>
      <c r="C98" s="4" t="inlineStr">
        <is>
          <t xml:space="preserve"> </t>
        </is>
      </c>
      <c r="D98" s="4" t="inlineStr">
        <is>
          <t xml:space="preserve"> </t>
        </is>
      </c>
    </row>
    <row r="99">
      <c r="A99" s="4" t="inlineStr">
        <is>
          <t>(Increase) in trading investments</t>
        </is>
      </c>
      <c r="B99" s="5" t="n">
        <v>5474</v>
      </c>
      <c r="C99" s="5" t="n">
        <v>7931</v>
      </c>
      <c r="D99" s="5" t="n">
        <v>47371</v>
      </c>
    </row>
    <row r="100">
      <c r="A100" s="4" t="inlineStr">
        <is>
          <t>Trading Investments [Member]</t>
        </is>
      </c>
      <c r="B100" s="4" t="inlineStr">
        <is>
          <t xml:space="preserve"> </t>
        </is>
      </c>
      <c r="C100" s="4" t="inlineStr">
        <is>
          <t xml:space="preserve"> </t>
        </is>
      </c>
      <c r="D100" s="4" t="inlineStr">
        <is>
          <t xml:space="preserve"> </t>
        </is>
      </c>
    </row>
    <row r="101">
      <c r="A101" s="3" t="inlineStr">
        <is>
          <t>Changes in operating assets and liabilities:</t>
        </is>
      </c>
      <c r="B101" s="4" t="inlineStr">
        <is>
          <t xml:space="preserve"> </t>
        </is>
      </c>
      <c r="C101" s="4" t="inlineStr">
        <is>
          <t xml:space="preserve"> </t>
        </is>
      </c>
      <c r="D101" s="4" t="inlineStr">
        <is>
          <t xml:space="preserve"> </t>
        </is>
      </c>
    </row>
    <row r="102">
      <c r="A102" s="4" t="inlineStr">
        <is>
          <t>(Increase) in trading investments</t>
        </is>
      </c>
      <c r="B102" s="7" t="n">
        <v>-25248</v>
      </c>
      <c r="C102" s="7" t="n">
        <v>-49527</v>
      </c>
      <c r="D102" s="7" t="n">
        <v>-55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21:50Z</dcterms:created>
  <dcterms:modified xmlns:dcterms="http://purl.org/dc/terms/" xmlns:xsi="http://www.w3.org/2001/XMLSchema-instance" xsi:type="dcterms:W3CDTF">2024-02-22T22:21:50Z</dcterms:modified>
</cp:coreProperties>
</file>